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Principles of Consolidation and" sheetId="8" r:id="rId8"/>
    <s:sheet name="Investments" sheetId="9" r:id="rId9"/>
    <s:sheet name="Derivative Instruments" sheetId="10" r:id="rId10"/>
    <s:sheet name="Fair Value Measurements" sheetId="11" r:id="rId11"/>
    <s:sheet name="Income Taxes" sheetId="12" r:id="rId12"/>
    <s:sheet name="Liability for Unpaid Losses and" sheetId="13" r:id="rId13"/>
    <s:sheet name="Shareholders' Equity" sheetId="14" r:id="rId14"/>
    <s:sheet name="Related Party Transactions" sheetId="15" r:id="rId15"/>
    <s:sheet name="Commitments and Contingencies" sheetId="16" r:id="rId16"/>
    <s:sheet name="Share-Based Compensation Plans" sheetId="17" r:id="rId17"/>
    <s:sheet name="Earnings Per Share" sheetId="18" r:id="rId18"/>
    <s:sheet name="Segment Information" sheetId="19" r:id="rId19"/>
    <s:sheet name="New Accounting Pronouncements" sheetId="20" r:id="rId20"/>
    <s:sheet name="Principles of Consolidation a21" sheetId="21" r:id="rId21"/>
    <s:sheet name="Investments (Tables)" sheetId="22" r:id="rId22"/>
    <s:sheet name="Derivative Instruments (Tables)" sheetId="23" r:id="rId23"/>
    <s:sheet name="Fair Value Measurements (Tables" sheetId="24" r:id="rId24"/>
    <s:sheet name="Income Taxes (Tables)" sheetId="25" r:id="rId25"/>
    <s:sheet name="Liability for Unpaid Losses a26" sheetId="26" r:id="rId26"/>
    <s:sheet name="Shareholders' Equity (Tables)" sheetId="27" r:id="rId27"/>
    <s:sheet name="Related Party Transactions (Tab" sheetId="28" r:id="rId28"/>
    <s:sheet name="Earnings Per Share (Tables)" sheetId="29" r:id="rId29"/>
    <s:sheet name="Segment Information (Tables)" sheetId="30" r:id="rId30"/>
    <s:sheet name="Principles of Consolidation a31" sheetId="31" r:id="rId31"/>
    <s:sheet name="Schedule of Amortized Cost and " sheetId="32" r:id="rId32"/>
    <s:sheet name="Investments - Additional Inform" sheetId="33" r:id="rId33"/>
    <s:sheet name="Summary of Amortized Cost and E" sheetId="34" r:id="rId34"/>
    <s:sheet name="Summary of Securities with Gros" sheetId="35" r:id="rId35"/>
    <s:sheet name="Schedule of Other Than Temporar" sheetId="36" r:id="rId36"/>
    <s:sheet name="Schedule of Credit Losses Recog" sheetId="37" r:id="rId37"/>
    <s:sheet name="Schedule of Accumulated Other C" sheetId="38" r:id="rId38"/>
    <s:sheet name="Changes in Accumulated Other Co" sheetId="39" r:id="rId39"/>
    <s:sheet name="Reclassifications Out of Accumu" sheetId="40" r:id="rId40"/>
    <s:sheet name="Components of Net Realized Inve" sheetId="41" r:id="rId41"/>
    <s:sheet name="Schedule of Proceeds From Sales" sheetId="42" r:id="rId42"/>
    <s:sheet name="Schedule of Investment Income (" sheetId="43" r:id="rId43"/>
    <s:sheet name="Schedule of Investment Income44" sheetId="44" r:id="rId44"/>
    <s:sheet name="Schedule of Total Investment Re" sheetId="45" r:id="rId45"/>
    <s:sheet name="Municipal Bonds with and withou" sheetId="46" r:id="rId46"/>
    <s:sheet name="Summary of Insurance Enhanced M" sheetId="47" r:id="rId47"/>
    <s:sheet name="Summary of Estimated Fair Value" sheetId="48" r:id="rId48"/>
    <s:sheet name="Summarized Information of Locat" sheetId="49" r:id="rId49"/>
    <s:sheet name="Summary of Net Losses Included " sheetId="50" r:id="rId50"/>
    <s:sheet name="Derivative Instruments - Additi" sheetId="51" r:id="rId51"/>
    <s:sheet name="Company's Invested Assets and D" sheetId="52" r:id="rId52"/>
    <s:sheet name="Company's Invested Assets and53" sheetId="53" r:id="rId53"/>
    <s:sheet name="Current Fair Value of Debt (Det" sheetId="54" r:id="rId54"/>
    <s:sheet name="Current Fair Value of Debt (Par" sheetId="55" r:id="rId55"/>
    <s:sheet name="Fair Value Measurements - Addit" sheetId="56" r:id="rId56"/>
    <s:sheet name="Changes in Level 3 Investments " sheetId="57" r:id="rId57"/>
    <s:sheet name="Fair Value and Future Funding C" sheetId="58" r:id="rId58"/>
    <s:sheet name="Fair Value and Future Funding59" sheetId="59" r:id="rId59"/>
    <s:sheet name="Income Taxes - Additional Infor" sheetId="60" r:id="rId60"/>
    <s:sheet name="Income Before Income Taxes from" sheetId="61" r:id="rId61"/>
    <s:sheet name="Components of Income Tax Expens" sheetId="62" r:id="rId62"/>
    <s:sheet name="Differences in Tax Provision fo" sheetId="63" r:id="rId63"/>
    <s:sheet name="Summarized Activity in Liabilit" sheetId="64" r:id="rId64"/>
    <s:sheet name="Liability for Unpaid Losses a65" sheetId="65" r:id="rId65"/>
    <s:sheet name="Information with Respect to Ord" sheetId="66" r:id="rId66"/>
    <s:sheet name="Related Party Transactions - Ad" sheetId="67" r:id="rId67"/>
    <s:sheet name="Estimated Earned Premium and In" sheetId="68" r:id="rId68"/>
    <s:sheet name="Net Balances due to Global Inde" sheetId="69" r:id="rId69"/>
    <s:sheet name="Commitments And Contingencies -" sheetId="70" r:id="rId70"/>
    <s:sheet name="Share-Based Compensation Plans " sheetId="71" r:id="rId71"/>
    <s:sheet name="Computation of Basic and Dilute" sheetId="72" r:id="rId72"/>
    <s:sheet name="Reconciliation of Weighted Aver" sheetId="73" r:id="rId73"/>
    <s:sheet name="Earnings Per Share - Additional" sheetId="74" r:id="rId74"/>
    <s:sheet name="Summarizes Options which Deemed" sheetId="75" r:id="rId75"/>
    <s:sheet name="Segment Information - Additiona" sheetId="76" r:id="rId76"/>
    <s:sheet name="Summary of Business Segment Inf" sheetId="77" r:id="rId77"/>
    <s:sheet name="Summary of Business Segment I78" sheetId="78" r:id="rId78"/>
  </s:sheets>
  <s:definedNames/>
  <s:calcPr calcId="124519" calcMode="auto" fullCalcOnLoad="1"/>
</s:workbook>
</file>

<file path=xl/sharedStrings.xml><?xml version="1.0" encoding="utf-8"?>
<sst xmlns="http://schemas.openxmlformats.org/spreadsheetml/2006/main" uniqueCount="799">
  <si>
    <t>Document and Entity Information - shares</t>
  </si>
  <si>
    <t>6 Months Ended</t>
  </si>
  <si>
    <t>Jun. 30, 2016</t>
  </si>
  <si>
    <t>Jul. 29,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GBLI</t>
  </si>
  <si>
    <t>Entity Registrant Name</t>
  </si>
  <si>
    <t>GLOBAL INDEMNITY PLC</t>
  </si>
  <si>
    <t>Entity Central Index Key</t>
  </si>
  <si>
    <t>Current Fiscal Year End Date</t>
  </si>
  <si>
    <t>--12-31</t>
  </si>
  <si>
    <t>Entity Filer Category</t>
  </si>
  <si>
    <t>Accelerated Filer</t>
  </si>
  <si>
    <t>Ordinary Shares A</t>
  </si>
  <si>
    <t>Entity Common Stock, Shares Outstanding</t>
  </si>
  <si>
    <t>Ordinary Shares B</t>
  </si>
  <si>
    <t>Consolidated Balance Sheets - USD ($) $ in Thousands</t>
  </si>
  <si>
    <t>Dec. 31, 2015</t>
  </si>
  <si>
    <t>Fixed maturities:</t>
  </si>
  <si>
    <t>Available for sale, at fair value (amortized cost: $1,292,785 and $1,308,333 )</t>
  </si>
  <si>
    <t>Equity securities:</t>
  </si>
  <si>
    <t>Available for sale, at fair value (cost: $101,867 and $100,157)</t>
  </si>
  <si>
    <t>Other invested assets</t>
  </si>
  <si>
    <t>Total investments</t>
  </si>
  <si>
    <t>Cash and cash equivalents</t>
  </si>
  <si>
    <t>Premiums receivable, net</t>
  </si>
  <si>
    <t>Reinsurance receivables, net</t>
  </si>
  <si>
    <t>Funds held by ceding insurers</t>
  </si>
  <si>
    <t>Federal income taxes receivable</t>
  </si>
  <si>
    <t>Deferred federal income taxes</t>
  </si>
  <si>
    <t>Deferred acquisition costs</t>
  </si>
  <si>
    <t>Intangible assets</t>
  </si>
  <si>
    <t>Goodwill</t>
  </si>
  <si>
    <t>Prepaid reinsurance premiums</t>
  </si>
  <si>
    <t>Receivable for securities sold</t>
  </si>
  <si>
    <t>Other assets</t>
  </si>
  <si>
    <t>Total assets</t>
  </si>
  <si>
    <t>Liabilities:</t>
  </si>
  <si>
    <t>Unpaid losses and loss adjustment expenses</t>
  </si>
  <si>
    <t>Unearned premiums</t>
  </si>
  <si>
    <t>Ceded balances payable</t>
  </si>
  <si>
    <t>Contingent commissions</t>
  </si>
  <si>
    <t>Debt</t>
  </si>
  <si>
    <t>Other liabilities</t>
  </si>
  <si>
    <t>Total liabilities</t>
  </si>
  <si>
    <t>Commitments and contingencies (Note 9)</t>
  </si>
  <si>
    <t xml:space="preserve"> </t>
  </si>
  <si>
    <t>Shareholders' equity:</t>
  </si>
  <si>
    <t>Ordinary shares, $0.0001 par value, 900,000,000 ordinary shares authorized; A ordinary shares issued: 16,559,872 and 16,424,546, respectively; A ordinary shares outstanding:13,420,978 and 13,313,751, respectively; B ordinary shares issued and outstanding: 4,133,366 and 4,133,366, respectively</t>
  </si>
  <si>
    <t>Additional paid-in capital</t>
  </si>
  <si>
    <t>Accumulated other comprehensive income, net of taxes</t>
  </si>
  <si>
    <t>Retained earnings</t>
  </si>
  <si>
    <t>Total shareholders' equity</t>
  </si>
  <si>
    <t>Total liabilities and shareholders' equity</t>
  </si>
  <si>
    <t>A ordinary shares in treasury, at cost: 3,138,894 and 3,110,795 shares, respectively</t>
  </si>
  <si>
    <t>Consolidated Balance Sheets (Parenthetical) - USD ($) $ in Thousands</t>
  </si>
  <si>
    <t>Available for sale, amortized cost</t>
  </si>
  <si>
    <t>Available for sale, at cost</t>
  </si>
  <si>
    <t>Ordinary shares, par value</t>
  </si>
  <si>
    <t>Ordinary shares, shares authorized</t>
  </si>
  <si>
    <t>Ordinary shares, shares issued</t>
  </si>
  <si>
    <t>Ordinary shares, shares outstanding</t>
  </si>
  <si>
    <t>Treasury shares, cost</t>
  </si>
  <si>
    <t>Consolidated Statements of Operations - USD ($) $ in Thousands</t>
  </si>
  <si>
    <t>3 Months Ended</t>
  </si>
  <si>
    <t>Jun. 30, 2015</t>
  </si>
  <si>
    <t>Revenues:</t>
  </si>
  <si>
    <t>Gross premiums written</t>
  </si>
  <si>
    <t>Net premiums written</t>
  </si>
  <si>
    <t>Net premiums earned</t>
  </si>
  <si>
    <t>Net investment income</t>
  </si>
  <si>
    <t>Net realized investment gains (losses):</t>
  </si>
  <si>
    <t>Other than temporary impairment losses on investments</t>
  </si>
  <si>
    <t>Other net realized investment gains (losses)</t>
  </si>
  <si>
    <t>Total net realized investment gains (losses)</t>
  </si>
  <si>
    <t>Other income</t>
  </si>
  <si>
    <t>Total revenues</t>
  </si>
  <si>
    <t>Losses and Expenses:</t>
  </si>
  <si>
    <t>Net losses and loss adjustment expenses</t>
  </si>
  <si>
    <t>Acquisition costs and other underwriting expenses</t>
  </si>
  <si>
    <t>Corporate and other operating expenses</t>
  </si>
  <si>
    <t>Interest expense</t>
  </si>
  <si>
    <t>Income (loss) before income taxes</t>
  </si>
  <si>
    <t>Income tax benefit</t>
  </si>
  <si>
    <t>Net income (loss)</t>
  </si>
  <si>
    <t>Basic</t>
  </si>
  <si>
    <t>[1]</t>
  </si>
  <si>
    <t>Diluted</t>
  </si>
  <si>
    <t>Weighted-average number of shares outstanding</t>
  </si>
  <si>
    <t>For the quarter ended June 30, 2016, "diluted" loss per share is the same as "basic" loss per share since there was a net loss for the period.</t>
  </si>
  <si>
    <t>Consolidated Statements of Comprehensive Income - USD ($) $ in Thousands</t>
  </si>
  <si>
    <t>Other comprehensive income (loss), net of tax:</t>
  </si>
  <si>
    <t>Unrealized holding gains (losses)</t>
  </si>
  <si>
    <t>Portion of other-than-temporary impairment losses recognized in other comprehensive income (loss)</t>
  </si>
  <si>
    <t>Reclassification adjustment for gains included in net income (loss)</t>
  </si>
  <si>
    <t>Unrealized foreign currency translation gains (losses)</t>
  </si>
  <si>
    <t>Other comprehensive income (loss), net of tax</t>
  </si>
  <si>
    <t>Comprehensive income (loss), net of tax</t>
  </si>
  <si>
    <t>Consolidated Statements of Changes in Shareholders' Equity - USD ($) $ in Thousands</t>
  </si>
  <si>
    <t>Total</t>
  </si>
  <si>
    <t>Additional Paid-in Capital</t>
  </si>
  <si>
    <t>Accumulated other comprehensive income, net of deferred income tax</t>
  </si>
  <si>
    <t>Retained Earnings</t>
  </si>
  <si>
    <t>Treasury Shares</t>
  </si>
  <si>
    <t>Ordinary Shares ATreasury Shares</t>
  </si>
  <si>
    <t>Number at Dec. 31, 2014</t>
  </si>
  <si>
    <t>Ordinary shares issued under share incentive plans</t>
  </si>
  <si>
    <t>A ordinary shares purchased</t>
  </si>
  <si>
    <t>Ordinary shares issued to directors</t>
  </si>
  <si>
    <t>Elimination of shares indirectly owned by subsidiary</t>
  </si>
  <si>
    <t>B ordinary shares converted to A ordinary shares</t>
  </si>
  <si>
    <t>Ordinary shares redeemed</t>
  </si>
  <si>
    <t>Ordinary shares issued in connection with American Reliable acquisition</t>
  </si>
  <si>
    <t>Number at Dec. 31, 2015</t>
  </si>
  <si>
    <t>Balance at Dec. 31, 2014</t>
  </si>
  <si>
    <t>Other comprehensive income (loss):</t>
  </si>
  <si>
    <t>Change in unrealized holding gains (losses)</t>
  </si>
  <si>
    <t>Change in other than temporary impairment losses recognized in other comprehensive income</t>
  </si>
  <si>
    <t>A ordinary shares purchased, at cost</t>
  </si>
  <si>
    <t>Share compensation plans</t>
  </si>
  <si>
    <t>Tax benefit on share-based compensation expense</t>
  </si>
  <si>
    <t>Net income</t>
  </si>
  <si>
    <t>Balance at Dec. 31, 2015</t>
  </si>
  <si>
    <t>Number at Jun. 30, 2016</t>
  </si>
  <si>
    <t>Balance at Jun. 30, 2016</t>
  </si>
  <si>
    <t>Consolidated Statements of Cash Flows - USD ($) $ in Thousands</t>
  </si>
  <si>
    <t>Cash flows from operating activities:</t>
  </si>
  <si>
    <t>Adjustments to reconcile net income to net cash provided by (used for) operating activities:</t>
  </si>
  <si>
    <t>Amortization of the value of business acquired</t>
  </si>
  <si>
    <t>Amortization and depreciation</t>
  </si>
  <si>
    <t>Amortization of debt issuance costs</t>
  </si>
  <si>
    <t>Restricted stock and stock option expense</t>
  </si>
  <si>
    <t>Amortization of bond premium and discount, net</t>
  </si>
  <si>
    <t>Net realized investment (gains) losses</t>
  </si>
  <si>
    <t>Equity in the earnings of equity method limited liability investments</t>
  </si>
  <si>
    <t>Changes in:</t>
  </si>
  <si>
    <t>Other assets and liabilities, net</t>
  </si>
  <si>
    <t>Federal income tax receivable/payable</t>
  </si>
  <si>
    <t>Deferred acquisition costs, net</t>
  </si>
  <si>
    <t>Net cash provided by operating activities</t>
  </si>
  <si>
    <t>Cash flows from investing activities:</t>
  </si>
  <si>
    <t>Cash release from escrow for business acquisition</t>
  </si>
  <si>
    <t>Acquisition of business, net of cash acquired</t>
  </si>
  <si>
    <t>Proceeds from sale of fixed maturities</t>
  </si>
  <si>
    <t>Proceeds from sale of equity securities</t>
  </si>
  <si>
    <t>Proceeds from sale of preferred stock</t>
  </si>
  <si>
    <t>Proceeds from maturity of fixed maturities</t>
  </si>
  <si>
    <t>Proceeds from limited partnership distribution</t>
  </si>
  <si>
    <t>Amounts paid in connection with derivatives</t>
  </si>
  <si>
    <t>Purchases of fixed maturities</t>
  </si>
  <si>
    <t>Purchases of equity securities</t>
  </si>
  <si>
    <t>Purchases of other invested assets</t>
  </si>
  <si>
    <t>Net cash used for investing activities</t>
  </si>
  <si>
    <t>Cash flows from financing activities:</t>
  </si>
  <si>
    <t>Net borrowings under margin borrowing facilities</t>
  </si>
  <si>
    <t>Debt issuance cost</t>
  </si>
  <si>
    <t>Purchase of A ordinary shares</t>
  </si>
  <si>
    <t>Net cash provided by (used for) financing activities</t>
  </si>
  <si>
    <t>Net change in cash and cash equivalents</t>
  </si>
  <si>
    <t>Cash and cash equivalents at beginning of period</t>
  </si>
  <si>
    <t>Cash and cash equivalents at end of period</t>
  </si>
  <si>
    <t>Principles of Consolidation and Basis of Presentation</t>
  </si>
  <si>
    <t>1. Principles of Consolidation and
Basis of Presentation
Global Indemnity plc (“Global Indemnity” or “the
Company”) was incorporated on March 9, 2010 and is domiciled
in Ireland. Global Indemnity replaced the Company’s
predecessor, United America Indemnity, Ltd., as the ultimate parent
company as a result of a re-domestication transaction in July,
2010. The Company’s A ordinary shares are publicly
traded on the NASDAQ Global Select Market under the trading symbol
“GBLI.”
The Company manages its business through three reportable business
segments: Commercial Lines, Personal Lines, and Reinsurance
Operations. The Company’s Commercial Lines, managed in
Bala Cynwyd, PA, offers specialty property and casualty insurance
products in the excess and surplus lines marketplace. The
Company manages its Commercial Lines by differentiating them into
three product classifications: Penn-America, which markets property
and general liability produc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and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These product classifications comprise the
Company’s Commercial Lines business segment and are not
considered individual business segments because each product has
similar economic characteristics, distribution, and coverage. The
Company’s Personal Lines segment, via the American Reliable
Insurance Company (“American Reliable”) product
classification, offers specialty personal lines and agricultural
coverage through general and specialty agents with specific binding
authority on an admitted basis and is managed in Scottsdale,
AZ. Collectively, the Company’s U.S. insurance
subsidiaries are licensed in all 50 states and the District of
Columbia. The Company’s Reinsurance Operations consist solely
of the operations of its Bermuda-based wholly-owned subsidiary,
Global Indemnity Reinsurance Company, Ltd.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The Commercial Lines and Personal Lines segments
comprise the Company’s U.S. Insurance Operations
(‘Insurance Operations”). See Note 12 for
additional information regarding segments.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and six months ended June 30, 2016 and 2015 are not
necessarily indicative of the results of a full year. The
accompanying notes to the unaudited consolidated financial
statements should be read in conjunction with the notes to the
consolidated financial statements contained in the Company’s
2015 Annual Report on Form 10-K.
The consolidated financial statements include the accounts of
Global Indemnity and its wholly owned subsidiaries. All
intercompany balances and transactions have been eliminated in
consolidation.</t>
  </si>
  <si>
    <t>Investments</t>
  </si>
  <si>
    <t>2. Investments
The amortized cost and estimated fair value of investments were as
follows as of June 30, 2016 and December 31, 2015:
(Dollars in thousands) Amortized Cost Gross Gross Estimated Other than
As of June 30, 2016
Fixed maturities:
U.S. treasury and agency obligations $ 83,247 $ 1,999 $
— $ 85,246 $
—
Obligations of states and political subdivisions 175,427 3,877 (31 ) 179,273
—
Mortgage-backed securities 154,119 3,369 (84 ) 157,404
—
Asset-backed securities 269,093 1,286 (582 ) 269,797 (7 )
Commercial mortgage-backed securities 134,472 229 (1,202 ) 133,499
—
Corporate bonds and debt 358,411 4,660 (355 ) 362,716
—
Foreign corporate bonds 118,016 1,046 (42 ) 119,020
—
Total fixed maturities 1,292,785 16,466 (2,296 ) 1,306,955 (7 )
Common stock 101,867 20,975 (3,834 ) 119,008
—
Other invested assets 35,798
—
— 35,798
—
Total $ 1,430,450 $ 37,441 $ (6,130 ) $ 1,461,761 $ (7 )
(1) Represents the total amount of other
than temporary impairment losses relating to factors other than
credit losses recognized in accumulated other comprehensive income
(“AOCI”).
(Dollars in thousands) Amortized Cost Gross Gross Estimated Other than
As of December 31, 2015
Fixed maturities:
U.S. treasury and agency obligations $ 106,303 $ 1,140 $ (321 ) $ 107,122 $
—
Obligations of states and political subdivisions 203,121 2,576 (457 ) 205,240
—
Mortgage-backed securities 157,753 2,113 (743 ) 159,123
—
Asset-backed securities 261,008 435 (1,421 ) 260,022 (9 )
Commercial mortgage-backed securities 142,742
— (2,352 ) 140,390
—
Corporate bonds 334,720 685 (3,294 ) 332,111
—
Foreign corporate bonds 102,686 194 (739 ) 102,141
—
Total fixed maturities 1,308,333 7,143 (9,327 ) 1,306,149 (9 )
Common stock 100,157 16,118 (5,960 ) 110,315
—
Other invested assets 32,592
—
— 32,592
—
Total $ 1,441,082 $ 23,261 $ (15,287 ) $ 1,449,056 $ (9 )
(1) Represents the total amount of other
than temporary impairment losses relating to factors other than
credit losses recognized in accumulated other comprehensive income
(“AOCI”).
Excluding U.S. treasuries and agency bonds, the Company did not
hold any debt or equity investments in a single issuer that was in
excess of 5% of shareholders’ equity at June 30, 2016 or
December 31, 2015.
The amortized cost and estimated fair value of the Company’s
fixed maturities portfolio classified as available for sale at June
30, 2016, by contractual maturity, are shown below. Actual
maturities may differ from contractual maturities because borrowers
may have the right to call or prepay obligations with or without
call or prepayment penalties.
Dollars in thousands) Amortized Cost Estimated
Due in one year or less $ 62,502 $ 62,746
Due after one year through five years 630,003 639,527
Due after five years through ten years 39,088 40,487
Due after ten years through fifteen years
—
—
Due after fifteen years 3,508 3,495
Mortgage-backed securities 154,119 157,404
Asset-backed securities 269,093 269,797
Commercial mortgage-backed securities 134,472 133,499
Total $ 1,292,785 $ 1,306,955
The following table contains an analysis of the Company’s
securities with gross unrealized losses, categorized by the period
that the securities were in a continuous loss position as of June
30, 2016:
Less than 12 months 12 months or longer (1) Total
(Dollars in thousands) Fair Value Gross Fair Value Gross Fair Value Gross
Fixed maturities:
Obligations of states and political subdivisions $ 4,143 $ (12 ) $ 1,066 $ (19 ) $ 5,209 $ (31 )
Mortgage-backed securities 13,235 (72 ) 322 (12 ) 13,557 (84 )
Asset-backed securities 73,205 (404 ) 35,766 (178 ) 108,971 (582 )
Commercial mortgage-backed securities 59,186 (601 ) 50,086 (601 ) 109,272 (1,202 )
Corporate bonds and debt 38,516 (336 ) 5,181 (19 ) 43,697 (355 )
Foreign corporate bonds 11,889 (42 )
—
— 11,889 (42 )
Total fixed maturities 200,174 (1,467 ) 92,421 (829 ) 292,595 (2,296 )
Common stock 30,349 (3,814 ) 127 (20 ) 30,476 (3,834 )
Total $ 230,523 $ (5,281 ) $ 92,548 $ (849 ) $ 323,071 $ (6,130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following table contains an analysis of the Company’s
securities with gross unrealized losses, categorized by the period
that the securities were in a continuous loss position as of
December 31, 2015:
Less than 12 months 12 months or longer (1) Total
(Dollars in thousands) Fair Value Gross Fair Value Gross Fair Value Gross
Fixed maturities:
U.S. treasury and agency obligations $ 79,496 $ (321 ) $
— $
— $ 79,496 $ (321 )
Obligations of states and political subdivisions 49,708 (373 ) 7,732 (84 ) 57,440 (457 )
Mortgage-backed securities 63,759 (743 )
—
— 63,759 (743 )
Asset-backed securities 203,381 (1,404 ) 4,843 (17 ) 208,224 (1,421 )
Commercial mortgage-backed securities 118,813 (2,005 ) 21,577 (347 ) 140,390 (2,352 )
Corporate bonds 211,364 (3,269 ) 2,120 (25 ) 213,484 (3,294 )
Foreign corporate bonds 63,860 (697 ) 5,129 (42 ) 68,989 (739 )
Total fixed maturities 790,381 (8,812 ) 41,401 (515 ) 831,782 (9,327 )
Common stock 36,798 (5,960 )
—
— 36,798 (5,960 )
Total $ 827,179 $ (14,772 ) $ 41,401 $ (515 ) $ 868,580 $ (15,287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For equity securities, management carefully reviews all securities
with unrealized losses to determine if a security should be
impaired and further focuses on securities that have either:
(1) persisted with unrealized losses for
more than twelve consecutive months or
(2) the value of the investment has been
20% or more below cost for six continuous months or more.
The amount of any write-down, including those that are deemed to be
other than temporary, is included in earnings as a realized loss in
the period in which the impairment arose.
The following is a description, by asset type, of the methodology
and significant inputs that the Company used to measure the amount
of credit loss recognized in earnings, if any:
Obligations of states and political subdivisions
Mortgage-backed securities (“MBS”)
–
Asset-backed securities (“ABS”) -
Commercial mortgage-backed securities (“CMBS”)
-
Corporate bonds and debt -
Foreign bonds
Common stock
The Company recorded the following other than temporary impairments
(“OTTI”) on its investment portfolio for the quarters
and six months ended June 30, 2016 and 2015:
Quarters Ended June 30,
Six Months Ended June 30,
(Dollars in thousands) 2016 2015 2016 2015
Fixed maturities:
OTTI losses, gross $ (36 ) $ (13 ) $ (93 ) $ (23 )
Portion of loss recognized in other comprehensive income
(pre-tax)
—
—
—
—
Net impairment losses on fixed maturities recognized in
earnings (36 ) (13 ) (93 ) (23 )
Equity securities (1,181 ) (1,885 ) (2,174 ) (2,215 )
Total $ (1,217 ) $ (1,898 ) $ (2,267 ) $ (2,238 )
The following table is an analysis of the credit losses recognized
in earnings on fixed maturities held by the Company for the
quarters and six months ended June 30, 2016 and 2015 for which a
portion of the OTTI loss was recognized in other comprehensive
income.
Quarters Ended June 30,
Six Months Ended June 30,
(Dollars in thousands) 2016 2015 2016 2015
Balance at beginning of period $ 31 $ 50 $ 31 $ 50
Additions where no OTTI was previously recorded
—
—
—
—
Additions where an OTTI was previously recorded
—
—
—
—
Reductions for securities for which the company intends to sell
or more likely than not will be required to sell before
recovery
—
—
—
—
Reductions reflecting increases in expected cash flows to be
collected
—
—
—
—
Reductions for securities sold during the period
— (19 )
— (19 )
Balance at end of period $ 31 $ 31 $ 31 $ 31
Accumulated Other Comprehensive Income, Net of
Tax
Accumulated other comprehensive income, net of tax, as of June 30,
2016 and December 31, 2015 was as follows:
(Dollars in thousands) June 30, 2016 December 31, 2015
Net unrealized gains (losses) from:
Fixed maturities $ 14,170 $ (2,184 )
Common stock 17,141 10,158
Deferred taxes (9,235 ) (3,896 )
Accumulated other comprehensive income, net of tax $ 22,076 $ 4,078
The following tables present the changes in accumulated other
comprehensive income, net of tax, by component for the quarters and
six months ended June 30, 2016 and 2015:
Quarter Ended June 30, 2016
(Dollars in thousands) Unrealized Gains Foreign Currency Accumulated Other
Beginning balance $ 13,359 $ (123 ) $ 13,236
Other comprehensive income (loss) before reclassification 9,873 (310 ) 9,563
Amounts reclassified from accumulated other comprehensive
income (loss) (721 ) (2 ) (723 )
Other comprehensive income (loss) 9,152 (312 ) 8,840
Ending balance $ 22,511 $ (435 ) $ 22,076
Quarter Ended June 30, 2015
(Dollars in thousands) Unrealized Gains Foreign Currency Accumulated Other
Beginning balance $ 28,206 $ (501 ) $ 27,705
Other comprehensive income (loss) before reclassification (6,845 ) 159 (6,686 )
Amounts reclassified from accumulated other comprehensive
income (loss) (1,160 ) 243 (917 )
Other comprehensive income (loss) (8,005 ) 402 (7,603 )
Ending balance $ 20,201 $ (99 ) $ 20,102
Six Months Ended June 30, 2016
(Dollars in thousands) Unrealized Gains Foreign Currency Accumulated Other
Beginning balance $ 4,200 $ (122 ) $ 4,078
Other comprehensive income (loss) before reclassification 20,002 (311 ) 19,691
Amounts reclassified from accumulated other comprehensive (1,691 ) (2 ) (1,693 )
Other comprehensive income (loss) 18,311 (313 ) 17,998
Ending balance $ 22,511 $ (435 ) $ 22,076
Six Months Ended June 30, 2015
(Dollars in thousands) Unrealized Gains Foreign Currency Accumulated Other
Beginning balance $ 23,647 $ (263 ) $ 23,384
Other comprehensive loss before reclassification (404 ) (162 ) (566 )
Amounts reclassified from accumulated other comprehensive
income (loss) (3,042 ) 326 (2,716 )
Other comprehensive income (loss) (3,446 ) 164 (3,282 )
Ending balance $ 20,201 $ (99 ) $ 20,102
The reclassifications out of accumulated other comprehensive income
for the quarters and six months ended June 30, 2016 and 2015 were
as follows:
(Dollars in thousands)
Amounts Reclassified from
Quarters Ended June 30,
Details about Accumulated Other
Comprehensive Income Components
Affected Line Item in the Consolidated Statements of Operations 2016 2015
Unrealized gains and losses on available for sale securities
Other net realized investment gains $ (2,295 ) $ (3,745 )
Other than temporary impairment losses on investments 1,217 1,897
Total before tax (1,078 ) (1,848 )
Income tax expense 357 688
Unrealized gains on available for sale $ (721 ) $ (1,160 )
Foreign currency items
Other net realized investment (gains) losses $ (4 ) $ 373
Income tax expense (benefit) 2 (130 )
Foreign currency items, net of tax $ (2 ) $ 243
Total reclassifications
Total reclassifications, net of tax $ (723 ) $ (917 )
(Dollars in thousands)
Amounts Reclassified from
Six Months Ended June 30,
Details about Accumulated Other
Comprehensive Income Components
Affected Line Item in the Consolidated Statements of Operations 2016 2015
Unrealized gains and losses on available for sale securities
Other net realized investment gains $ (4,830 ) $ (7,126 )
Other than temporary impairment losses on investments 2,267 2,238
Total before tax (2,563 ) (4,888 )
Income tax expense 872 1,846
Unrealized gains and losses on available for sale securities, net
of tax $ (1,691 ) $ (3,042 )
Foreign currency items
Other net realized investment (gains) losses $ (4 ) $ 501
Income tax expense (benefit) 2 (175 )
Foreign currency items, net of tax $ (2 ) $ 326
Total reclassifications
Total reclassifications, net of tax $ (1,693 ) $ (2,716 )
Net Realized Investment Gains (Losses)
The components of net realized investment gains (losses) for the
quarters and six months ended June 30, 2016 and 2015 were as
follows:
Quarters Ended June 30,
Six Months Ended June 30,
(Dollars in thousands) 2016 2015 2016 2015
Fixed maturities:
Gross realized gains $ 637 $ 746 $ 818 $ 1,479
Gross realized losses (71 ) (110 ) (144 ) (241 )
Net realized gains 566 636 674 1,238
Common stock:
Gross realized gains 2,158 3,371 4,723 5,923
Gross realized losses (1,642 ) (2,532 ) (2,830 ) (2,870 )
Net realized gains 516 839 1,893 3,053
Preferred stock:
Gross realized gains
—
—
— 96
Gross realized losses
—
—
—
—
Net realized gains
—
—
— 96
Derivatives:
Gross realized gains
— 6,353
— 1,873
Gross realized losses (4,574 ) (1,296 ) (13,552 ) (2,698 )
Net realized gains (losses) (4,574 ) 5,057 (13,552 ) (825 )
Total net realized investment gains (losses) $ (3,492 ) $ 6,532 $ (10,985 ) $ 3,562
The proceeds from sales of available-for-sale securities resulting
in net realized investment gains for the six months ended June 30,
2016 and 2015 were as follows:
Six Months Ended June 30,
(Dollars in thousands) 2016 2015
Fixed maturities $ 200,045 $ 211,542
Equity securities 20,967 22,327
Preferred stock
— 1,540
Net Investment Income
The sources of net investment income for the quarters and six
months ended June 30, 2016 and 2015 were as follows:
Quarters Ended June 30,
Six Months Ended June 30,
(Dollars in thousands) 2016 2015 2016 2015
Fixed maturities $ 7,374 $ 8,022 $ 14,598 $ 16,036
Equity securities 760 924 1,949 1,716
Cash and cash equivalents 37 9 67 27
Other invested assets 863 1,089 2,897 1,342
Total investment income 9,034 10,044 19,511 19,121
Investment expense (1) (2,472 ) (903 ) (3,203 ) (1,739 )
Net investment income $ 6,562 $ 9,141 $ 16,308 $ 17,382
(1) Investment expense for both the
quarter and six months ended June 30, 2016 include $1.5 million in
upfront fees necessary to enter into a new investment. See
Note 9 for additional information on the Company’s $40
million commitment related to this new investment.
The Company’s total investment return on a pre-tax basis for
the quarters and six months ended June 30, 2016 and 2015 were as
follows:
Quarters Ended June 30,
Six Months Ended June 30,
(Dollars in thousands) 2016 2015 2016 2015
Net investment income $ 6,562 $ 9,141 $ 16,308 $ 17,382
Net realized investment gains (losses) (3,492 ) 6,532 (10,985 ) 3,562
Change in unrealized holding gains and losses 11,529 (9,752 ) 23,337 (5,155 )
Net realized and unrealized investment returns 8,037 (3,220 ) 12,352 (1,593 )
Total investment return $ 14,599 $ 5,921 $ 28,660 $ 15,789
Total investment return % (1) 1.0 % 0.3 % 1.9 % 0.9 %
Average investment portfolio (2) $ 1,519,556 $ 1,776,326 $ 1,524,617 $ 1,758,103
(1) Not annualized.
(2) Average of total cash and invested
assets, net of receivable/payable for securities purchased and
sold, as of the beginning and end of the period.
Insurance Enhanced Asset Backed and Credit
Securities
As of June 30, 2016, the Company held insurance enhanced asset
backed and credit securities with a market value of approximately
$38.2 million. Approximately $13.8 million of these securities
were tax free municipal bonds, which represented approximately 0.9%
of the Company’s total cash and invested assets, net of
payable/receivable for securities purchased and sold. These
securities had an average rating of
“A+.” Approximately $5.2 million of these bonds
are pre-refunded with U.S. treasury securities, of which $0.5
million are backed by financial guarantors, meaning that funds have
been set aside in escrow to satisfy the future interest and
principal obligations of the bond. Of the remaining $8.6 million
of insurance enhanced municipal bonds, $0.5 million would have
carried a lower credit rating had they not been insured. The
following table provides a breakdown of the ratings for these
municipal bonds with and without insurance.
(Dollars in
thousands)
Ratings with
Ratings without
Rating Insurance Insurance
AA $ 502 $
—
BBB
— 502
Total $ 502 $ 502
A summary of the Company’s insurance enhanced municipal bonds
that are backed by financial guarantors, including the pre-refunded
bonds that are escrowed in U.S. government obligations, as of June
30, 2016, is as follows:
(Dollars in thousands)
Financial Guarantor Total Pre-refunded Government Exposure Net of Pre-refunded Securities
Ambac Financial Group $ 1,529 $ 460 $
— $ 1,069
Assured Guaranty Corporation 3,539
—
— 3,539
Municipal Bond Insurance Association 3,425
—
— 3,425
Gov’t National Housing Association 553
— 553
—
Total backed by financial guarantors 9,046 460 553 8,033
Other credit enhanced municipal bonds 4,740 4,740
—
—
Total $ 13,786 $ 5,200 $ 553 $ 8,033
In addition to the tax-free municipal bonds, the Company held $24.4
million of insurance enhanced bonds that are comprised of $23.2
million of taxable municipal bonds and $1.2 million of asset-backed
securities, which represented approximately 1.6% of the
Company’s total invested assets, net of receivable/payable
for securities purchased and sold. Of the Company’s $24.4
million of insurance enhanced asset-backed and taxable municipal
securities, $19.5 million are backed by financial guarantors
including Municipal Bond Insurance Association ($3.9 million),
Ambac Financial Group ($0.9 million), Assured Guaranty Corporation
($14.6 million), and Financial Guaranty Insurance Group ($0.1
million).
The Company had no direct investments in the entities that have
provided financial guarantees or other credit support to any
security held by the Company at June 30, 2016.
Bonds Held on Deposit
Certain cash balances, cash equivalents, equity securities, and
bonds available for sale were deposited with various governmental
authorities in accordance with statutory requirements, were held as
collateral pursuant to borrowing arrangements, or were held in
trust pursuant to intercompany reinsurance agreements. The
fair values were as follows as of June 30, 2016 and December 31,
2015:
Estimated Fair Value
(Dollars in thousands) June 30, 2016 December 31, 2015
On deposit with governmental authorities $ 36,349 $ 38,815
Intercompany trusts held for the benefit of U.S. policyholders 616,325 643,216
Held in trust pursuant to third party requirements 60,209 66,544
Letter of credit held for third party requirements 4,292 5,598
Securities held as collateral for borrowing arrangements (1) 99,360 95,647
Total $ 816,535 $ 849,820
(1) Amount required to collateralize
margin borrowing facilities.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several VIE’s for which
it is not the primary beneficiary. These investments are accounted
for under the equity method of accounting as their ownership
interest exceeds 3% of their respective
investments.
The fair value of one of the Company’s variable interest
VIE’s was $33.3 million and $32.6 million as of June 30, 2016
and December 31, 2015, respectively. The Company’s maximum
exposure to loss from this variable interest VIE, which factors in
future funding commitments, was $55.4 million at June 30, 2016 and
$52.6 million at December 31, 2015. The fair value of the remaining
two variable interest VIE’s, which were acquired in 2016,
were $2.5 million at June 30, 2016. The Company is not able to
accurately estimate future funding requirements for the remaining
two variable interest VIE’s due to related debt components of
the underlying investments that are not considered variable
interest VIE’s. If the entire future funding commitments of
these two investments were considered variable interest
VIE’s, the Company’s maximum exposure to loss from the
remaining VIE’s at June 30, 2016 would be $28.9
million. The Company’s investment in variable interest
VIE’s is included in other invested assets on the
consolidated balance sheet with changes in fair value recorded in
the statement of operations.</t>
  </si>
  <si>
    <t>Derivative Instruments</t>
  </si>
  <si>
    <t>3. Derivative Instruments
Interest rate swaps are used by the Company primarily to reduce
risks from changes in interest rates. Under the terms of the
interest rate swaps, the Company agrees with another party to
exchange, at specified intervals, the difference between fixed rate
and floating rate interest amounts as calculated by reference to an
agreed notional amount.
The Company accounts for the interest rate swaps as non-hedge
instruments and recognizes the fair value of the interest rate
swaps in other assets or other liabilities on the consolidated
balance sheets with the changes in fair value recognized as net
realized investment gains (losses) in the consolidated statement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
The following table summarizes information on the location and the
gross amount of the derivatives’ fair value on the
consolidated balance sheets as of June 30, 2016 and
December 31, 2015:
(Dollars in thousands)
June 30, 2016 December 31, 2015
Derivatives Not Designated as Hedging
Instruments under ASC 815 Balance Sheet Notional Fair Value Notional Fair Value
Interest rate swap agreements Other liabilities $ 200,000 $ (26,343 ) $ 200,000 $ (15,256 )
The following table summarizes the net losses included in the
consolidated statement of operations for changes in the fair value
of the derivatives and the periodic net interest settlements under
the derivatives for the quarters and six months ended June 30, 2016
and 2015:
Quarters Ended June 30,
Six Months Ended June 30,
(Dollars in thousands)
Statement of Operations Line 2016 2015 2016 2015
Interest rate swap agreements
Net realized investment gains (losses) $(4,574) $5,057 $(13,552) $(825)
As of June 30, 2016 and December 31, 2015, the Company is due $4.7
million and $4.5 million, respectively, for funds it needed to post
to execute the swap transaction and $26.9 million and $17.3
million, respectively, for margin calls made in connection with the
interest rate swaps. These amounts are included in other
assets on the consolidated balance sheets.</t>
  </si>
  <si>
    <t>Fair Value Measurements</t>
  </si>
  <si>
    <t>4.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nd derivative instruments are
carried at their fair value and are categorized based upon a fair
value hierarchy:
• Level 1—inputs utilize quoted
prices (unadjusted) in active markets for identical assets that the
Company has the ability to access at the measurement date.
• Level 2—inputs utilize other
than quoted prices included in Level 1 that are observable for
similar assets, either directly or indirectly.
• Level 3—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and derivative instruments measured at fair value
on a recurring basis as of June 30, 2016 and December 31, 2015 and
indicates the fair value hierarchy of the valuation techniques
utilized by the Company to determine such fair value.
As of June 30, 2016 Fair Value Measurements
(Dollars in
thousands) Level 1 Level 2 Level 3 Total
Assets:
Fixed maturities:
U.S. treasury and agency obligations $ 81,888 $ 3,358 $
— $ 85,246
Obligations of states and political subdivisions
— 179,273
— 179,273
Mortgage-backed securities
— 157,404
— 157,404
Commercial mortgage-backed securities
— 133,499
— 133,499
Asset-backed securities
— 269,797
— 269,797
Corporate bonds and debt
— 351,496 11,220 362,716
Foreign corporate bonds
— 119,020
— 119,020
Total fixed maturities 81,888 1,213,847 11,220 1,306,955
Common stock 119,008
—
— 119,008
Total assets measured at fair value (1) $ 200,896 $ 1,213,847 $ 11,220 $ 1,425,963
Liabilities:
Derivative instruments $
— $ 26,343 $
— $ 26,343
Total liabilities measured at fair value $
— $ 26,343 $
— $ 26,343
(1) Excluded from the table above are
limited liability companies and limited partnerships of $35.8
million at June 30, 2016 whose fair value is based on net asset
value as a practical expedient.
As of December 31,
2015 Fair Value Measurements
(Dollars in
thousands) Level 1 Level 2 Level 3 Total
Assets:
Fixed maturities:
U.S. treasury and agency obligations $ 101,264 $ 5,858 $
— $ 107,122
Obligations of states and political subdivisions
— 205,240
— 205,240
Mortgage-backed securities
— 159,123
— 159,123
Commercial mortgage-backed securities
— 140,390
— 140,390
Asset-backed securities
— 260,022
— 260,022
Corporate bonds
— 332,111
— 332,111
Foreign corporate bonds
— 102,141
— 102,141
Total fixed maturities 101,264 1,204,885
— 1,306,149
Common stock 110,315
—
— 110,315
Total assets measured at fair value (1) $ 211,579 $ 1,204,885 $
— $ 1,416,464
Liabilities:
Derivative instruments $
— $ 15,256 $
— $ 15,256
Total liabilities measured at fair value $
— $ 15,256 $
— $ 15,256
(1) Excluded from the table above are
limited partnerships of $32.6 million at December 31, 2015 whose
fair value is based on net asset value as a practical
expedient.
The securities classified as Level 1 in the above table consist of
U.S. Treasuries and equity securities actively traded on an
exchange.
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interest rate swaps is obtained from a third party financial
institution who utilizes observable inputs such as the forward
interest rate curve.
For the Company’s material debt arrangements, the current
fair value of the Company’s debt at June 30, 2016 and
December 31, 2015 was as follows:
June 30, 2016 December 31, 2015
(Dollars in thousands) Carrying Value Fair Value Carrying Value Fair Value
Margin Borrowing Facilities $ 77,776 $ 77,776 $ 75,646 $ 75,646
7.75% Subordinated Notes due 2045 (1) 96,435 96,795 96,388 91,748
Total $ 174,211 $ 174,571 $ 172,034 $ 167,394
(1) As of June 30, 2016 and December 31,
2015, the carrying value and fair value of the 7.75% Subordinated
Notes due 2045 are net of unamortized debt issuance cost of $3.6
million.
The fair value of the margin borrowing facilities approximates its
carrying value due to the facilities being due on demand. The
7.75% subordinated notes due 2045 are publicly traded instruments
and are classified as Level 1 in the fair value hierarchy.
There were no transfers between Level 1 and Level 2 during the
quarters ended June 30, 2016 or 2015.
The following table presents changes in Level 3 investments
measured at fair value on a recurring basis for the quarters and
six months ended June 30, 2016 and 2015:
Quarters Ended June 30,
Six Months Ended June 30,
(Dollars in thousands) 2016 2015 2016 2015
Beginning balance $
— $
— $
— $
—
Total gains (losses) (realized / unrealized):
Included in accumulated other comprehensive income (loss)
—
—
—
—
Purchases 11,220
— 11,220
—
Distributions
—
—
—
—
Ending balance $ 11,220 $
— $ 11,220 $
—
The investments classified as Level 3 in the above table consist of
privately placed securities with unobservable inputs. The
Company does not have access to daily valuations; therefore, market
trades, performance of the underlying assets, and key risks are
considered in order to estimate fair values of these middle market
corporate debt instruments.
Fair Value of Alternative Investments
Other invested assets consist of limited liability companies and
limited partnerships whose fair value is based on the net asset
value per share practical expedient. The following table
provides the fair value and future funding commitments related to
these investments at June 30, 2016 and December 31, 2015.
June 30, 2016 December 31, 2015
(Dollars in thousands) Fair Value Future Fair Value Future
Real Estate Fund, LP (1) $
— $
— $
— $
—
European Non-Performing Loan Fund, LP (2) 33,339 22,014 32,592 20,014
Private Middle Market Loans, LLC (3) 2,459 26,321
—
—
Total $ 35,798 $ 48,335 $ 32,592 $ 20,014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in 2020.
(3) This interest consists of two
separate equity investments in limited liability companies whereby
the Company is also a lender via separate loan agreements. Typical
financing is used for growth, acquisitions, or buyouts. The
Company classifies their portion of the middle market corporate
debt as fixed maturities. The Company has committed $40
million to this investment strategy, including both the equity and
financing provisions. While the Company is not able to
estimate the proportion of future funding commitments between
equity and financing, the total remaining commitment is $26.3
million. Based on the terms of the investment management
agreement, the Company anticipates its interest to be redeemed no
later than 2024.
Limited Liability Companies and Limited Partnerships with
ownership interest exceeding 3%
The Company uses the equity method to account for investments in
limited liability companies and limited partnerships where its
ownership interest exceeds 3%. The equity method of accounting for
an investment in a limited liability company and limited
partnership requires that its cost basis be updated to account for
the income or loss earned on the investment. The income or loss
associated with the limited liability company or limited
partnership is reflected in the statement of operations, and the
adjusted cost basis approximates fair value. The income or loss
associated with these limited liability companies or limited
partnerships, which was included in investment income, was $0.9
million and $1.1 million during the quarters ended June 30, 2016
and 2015, respectively, and $2.9 million and $1.3 million during
the six months ended June 30, 2016 and 2015, respectively.
Pricing
The Company’s pricing vendors provide prices for all
investment categories except for investments in limited liability
companies and limited partnerships whose fair value is based on net
asset values as a practical expedient. Two vendors provide
prices for equity and fixed maturity securities.
The following is a description of the valuation methodologies used
by the Company’s pricing vendors for investment securities
carried at fair value:
• Common stock prices are received from
all primary and secondary exchanges.
• Corporate and agency bonds are
evaluated by utilizing a multi-dimensional relational
model. For bonds with early redemption options, an option
adjusted spread model is utilized. Both asset classes use
standard inputs and incorporate security set up, defined sector
breakdown, benchmark yields, apply base spreads, yield to maturity,
and adjust for corporate actions.
• Data from commercial vendors is
aggregated with market information, then converted into a
prepayment/spread/LIBOR curve model used for commercial mortgage
obligations (“CMO”). CMOs are categorized with
mortgage-backed securities in the tables listed above. For
asset-backed securities, data derived from market information along
with trustee and servicer reports is converted into spreads to
interpolated swap yield curve. For both asset classes,
evaluations utilize standard inputs plus new issue data, monthly
payment information, and collateral performance. The evaluated
pricing models incorporate discount rates, loan level information,
prepayment speeds, treasury benchmarks, and LIBOR and swap
curves.
• For obligations of state and
political subdivisions, a multi-dimensional relational model is
used to evaluate securities. The pricing models incorporate
security set-up, benchmark yields, apply base spreads, yield to
worst or market convention, ratings updates, prepayment schedules
and adjustments for material events notices.
• U.S. treasuries are evaluated by
obtaining feeds from a number of live data sources including active
market makers and inter-dealer
brokers.
• For mortgage-backed securities, a
matrix model correlation to TBA (a forward MBS trade) or
benchmarking is utilized to value a security.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the quarters and six months ended June 30, 2016 and 2015,
the Company has not adjusted quotes or prices obtained from the
pricing vendors.</t>
  </si>
  <si>
    <t>Income Taxes</t>
  </si>
  <si>
    <t>5. Income Taxes
The statutory income tax rates of the countries where the Company
does business are 35% in the United States, 0% in Bermuda, 0% in
the Cayman Islands, 0% in Gibraltar, 29.22% in the Duchy of
Luxembourg, and 25% on non-trading income, 33% on capital gains and
12.5% on trading income in the Republic of Ireland. The
statutory income tax rate of each country is applied against the
expected annual taxable income of the Company in each country to
estimate the annual income tax expense. Generally, during
interim periods, the Company will divide total estimated annual
income tax expense by total estimated annual pre-tax income to
determine the expected annual income tax rate used to compute the
income tax provision. The expected annual income tax rate is
then applied against interim pre-tax income, excluding net realized
gains and losses and distributions from limited liability companies
and limited partnerships, and that amount is then added to the
actual income taxes on net realized gains and losses, discrete
items and distributions from limited liability companies and
limited partnerships. However, when there is significant
volatility in the expected effective tax rate, the Company records
its actual income tax provision in lieu of the estimated effective
income tax rate.
The Company’s income before income taxes from its non-U.S.
subsidiaries and U.S. subsidiaries, including the results of the
quota share and stop-loss agreements between Global Indemnity
Reinsurance and the Insurance Operations, for the quarters and six
months ended June 30, 2016 and 2015 were as follows:
Quarter Ended June 30, 2016:
(Dollars in thousands) Non-U.S. Subsidiaries U.S. Subsidiaries Eliminations Total
Revenues:
Gross premiums written $ 57,574 $ 141,911 $ (45,166 ) $ 154,319
Net premiums written $ 57,560 $ 67,750 $
— $ 125,310
Net premiums earned $ 52,454 $ 65,350 $
— $ 117,804
Net investment income 12,132 2,925 (8,495 ) 6,562
Net realized investment gains (losses) 57 (3,549 )
— (3,492 )
Other income (loss) (66 ) 861
— 795
Total revenues 64,577 65,587 (8,495 ) 121,669
Losses and Expenses:
Net losses and loss adjustment expenses 30,550 47,561
— 78,111
Acquisition costs and other underwriting expenses 23,587 24,955
— 48,542
Corporate and other operating expenses 2,488 1,767
— 4,255
Interest expense 2,076 8,648 (8,495 ) 2,229
Income (loss) before income taxes $ 5,876 $ (17,344 ) $
— $ (11,468 )
Quarter Ended June 30, 2015:
(Dollars in thousands) Non-U.S. Subsidiaries U.S. Subsidiaries Eliminations Total
Revenues:
Gross premiums written $ 83,601 $ 148,038 $ (65,124 ) $ 166,515
Net premiums written $ 83,601 $ 62,404 $
— $ 146,005
Net premiums earned $ 72,471 $ 56,406 $
— $ 128,877
Net investment income 11,320 4,325 (6,504 ) 9,141
Net realized investment gains (losses) (118 ) 6,650
— 6,532
Other income 13 564
— 577
Total revenues 83,686 67,945 (6,504 ) 145,127
Losses and Expenses:
Net losses and loss adjustment expenses 39,621 39,939
— 79,560
Acquisition costs and other underwriting expenses 31,570 19,356
— 50,926
Corporate and other operating expenses (334 ) 4,668
— 4,334
Interest expense 430 6,609 (6,504 ) 535
Income (loss) before income taxes $ 12,399 $ (2,627 ) $
— $ 9,772
Six Months Ended June 30, 2016:
(Dollars in thousands) Non-U.S. Subsidiaries U.S. Subsidiaries Eliminations Total
Revenues:
Gross premiums written $ 89,397 $ 270,542 $ (64,254 ) $ 295,685
Net premiums written $ 89,383 $ 152,799 $ 0 $ 242,182
Net premiums earned $ 108,439 $ 131,001 $ 0 $ 239,440
Net investment income 25,235 8,060 (16,987 ) 16,308
Net realized investment gains (losses) 70 (11,055 ) 0 (10,985 )
Other income (loss) 28 1,723 0 1,751
Total revenues 133,772 129,729 (16,987 ) 246,514
Losses and Expenses:
Net losses and loss adjustment expenses 56,222 86,673 0 142,895
Acquisition costs and other underwriting expenses 47,107 53,525 0 100,632
Corporate and other operating expenses 4,276 3,782 0 8,058
Interest expense 4,152 17,279 (16,987 ) 4,444
Income (loss) before income taxes $ 22,015 $ (31,530 ) $ 0 $ (9,515 )
Six Months Ended June 30, 2015:
(Dollars in thousands) Non-U.S. Subsidiaries U.S. Subsidiaries Eliminations Total
Revenues:
Gross premiums written $ 222,397 $ 271,042 $ (184,055 ) $ 309,384
Net premiums written $ 222,358 $ 49,751 $
— $ 272,109
Net premiums earned $ 144,135 $ 112,079 $
— $ 256,214
Net investment income 21,502 8,811 (12,931 ) 17,382
Net realized investment gains (losses) (387 ) 3,949
— 3,562
Other income (loss) (66 ) 1,195
— 1,129
Total revenues 165,184 126,034 (12,931 ) 278,287
Losses and Expenses:
Net losses and loss adjustment expenses 75,805 73,374
— 149,179
Acquisition costs and other underwriting expenses 61,864 37,320
— 99,184
Corporate and other operating expenses 1,747 14,127
— 15,874
Interest expense 824 13,147 (12,931 ) 1,040
Income (loss) before income taxes $ 24,944 $ (11,934 ) $
— $ 13,010
The following table summarizes the components of income tax expense
(benefit):
Quarters Ended June 30,
Six Months Ended June 30,
(Dollars in thousands) 2016 2015 2016 2015
Current income tax expense (benefit):
Foreign $ 92 $ 70 $ 205 $ 161
U.S. Federal
— (2,657 )
— (1,547 )
Total current income tax expense (benefit) 92 (2,587 ) 205 (1,386 )
Deferred income tax expense (benefit):
U.S. Federal (6,395 ) 1,242 (11,680 ) (3,515 )
Total deferred income tax expense (benefit) (6,395 ) 1,242 (11,680 ) (3,515 )
Total income tax benefit $ (6,303 ) $ (1,345 ) $ (11,475 ) $ (4,901 )
The weighted average expected tax provision has been calculated
using income (loss) before income taxes in each jurisdiction
multiplied by that jurisdiction’s applicable statutory tax
rate.
The following table summarizes the differences between the tax
provision for financial statement purposes and the expected tax
provision at the weighted average tax rate:
Quarters Ended June 30,
2016 2015
(Dollars in thousands) Amount % of Pre- Tax Income Amount % of Pre- Tax Income
Expected tax provision at weighted average rate $ (5,977 ) (52.1 %) $ (848 ) (8.7 %)
Adjustments:
Tax exempt interest (99 ) (0.9 ) (83 ) (0.8 )
Dividend exclusion (238 ) (2.1 ) (258 ) (2.6 )
Other 11 0.1 (156 ) (1.6 )
Actual tax on continuing operations $ (6,303 ) (55.0 %) $ (1,345 ) (13.7 %)
The effective income tax benefit rate for the quarter ended June
30, 2016 was 55.0%, compared to an effective income tax benefit
rate of 13.7%, for the quarter ended June 30, 2015. The increase is
primarily due to losses incurred in the Company’s U.S.
operations. Taxes were computed using a discrete period
computation because a reliable estimate of an effective tax rate
could not be made.
Six Months Ended June 30,
2016 2015
(Dollars in thousands) Amount % of Pre- Tax Income Amount % of Pre- Tax Income
Expected tax provision at weighted average rate $ (10,829 ) (113.9 %) $ (4,015 ) (30.9 %)
Adjustments:
Tax exempt interest (203 ) (2.1 ) (219 ) (1.7 )
Dividend exclusion (477 ) (5.0 ) (413 ) (3.2 )
Other 34 0.3 (254 ) (2.0 )
Actual tax on continuing operations $ (11,475 ) (120.7 %) $ (4,901 ) (37.8 %)
The effective income tax benefit rate for the six months ended June
30, 2016 was 120.7%, compared to an effective income tax benefit
rate of 37.8% for the six months ended June 30, 2015. The
increase is primarily due to losses incurred in the Company’s
U.S. operations. Taxes were computed using a discrete period
computation because a reliable estimate of an effective tax rate
could not be made.
The Company has an alternative minimum tax (“AMT”)
credit carryforward of $10.9 million as of June 30, 2016 and
December 31, 2015 which can be carried forward indefinitely. The
Company has a net operating loss (“NOL”) carryforward
of $10.6 million and $1.9 million as of June 30, 2016 and December
31, 2015, respectively, which will expire in 2036 and 2035,
respectively. The Company has a Section 163(j)
(“163(j)”) carryforward of $3.1 million as of June 30,
2016 and December 31, 2015 which can be carried forward
indefinitely. The 163(j) carryforward is for disqualified
interest paid or accrued to a related entity that is not subject to
U.S. tax.</t>
  </si>
  <si>
    <t>Liability for Unpaid Losses and Loss Adjustment Expenses</t>
  </si>
  <si>
    <t>6. Liability for Unpaid Losses and Loss Adjustment
Expenses
Activity in the liability for unpaid losses and loss adjustment
expenses is summarized as follows:
Quarters Ended June 30,
Six Months Ended June 30,
(Dollars in thousands) 2016 2015 2016 2015
Balance at beginning of period $ 676,236 $ 770,119 $ 680,047 $ 675,472
Less: Ceded reinsurance receivables 106,957 140,508 108,130 123,201
Net balance at beginning of period 569,279 629,611 571,917 552,271
Purchased reserves, gross
— (584 )
— 88,370
Less: Purchased reserves ceded
—
—
— 11,681
Purchased reserves, net
— (584 )
— 76,689
Incurred losses and loss adjustment expenses related to:
Current year 87,032 84,724 158,412 157,838
Prior years (8,921 ) (5,164 ) (15,517 ) (8,659 )
Total incurred losses and loss adjustment expenses 78,111 79,560 142,895 149,179
Paid losses and loss adjustment expenses related to:
Current year 43,560 45,379 63,386 60,061
Prior years 31,559 32,406 79,155 87,276
Total paid losses and loss adjustment expenses 75,119 77,785 142,541 147,337
Net balance at end of period 572,271 630,802 572,271 630,802
Plus: Ceded reinsurance receivables 111,579 138,497 111,579 138,497
Balance at end of period $ 683,850 $ 769,299 $ 683,850 $ 769,299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In the second quarter of 2016, the Company reduced its prior
accident year loss reserves by $8.9 million, which consisted of a
$6.7 million decrease related to Commercial Lines and a $2.2
million decrease related to Reinsurance Operations.
The $6.7 million reduction of prior accident year loss reserves
related to Commercial Lines primarily consisted of the
following:
• General Liability:
• Property:
• Umbrella:
The $2.2 million reduction related to Reinsurance Operations was
from the property lines. Ultimate losses were lowered $3.3
million combined for the 2013 and 2014 accident years and the 2015
accident year increased $1.1 million based on a review of the
experience reported from cedants.
In the second quarter of 2015, the Company decreased its prior
accident year loss reserves by $5.2 million, which consisted of a
$3.6 million decrease related to Commercial Lines and a $1.6
million decrease related to Reinsurance Operations.
The $3.6 million decrease related to Commercial Lines primarily
consisted of the following:
• Professional:
• General Liability:
The $1.6 million decrease related to Reinsurance Operations was
primarily due to less severity on property than expected in
accident years 2011 through 2014 due to catastrophe losses
developing better than anticipated.
In the first six months of 2016, the Company decreased its prior
accident year loss reserves by $15.5 million, which consisted of a
$12.3 million decrease related to Commercial Lines and a $3.2
million decrease related to Reinsurance Operations.
The $12.3 million decrease related to Commercial Lines primarily
consisted of the following:
• General Liability:
• Property:
• Umbrella:
The $3.2 million reduction related to Reinsurance Operations was
from the property lines. Ultimate losses were lowered $4.0
million in the 2013 and 2014 accident years and the 2015 accident
year increased $0.8 million based on reviews of the experience
reported from cedants.
In the first six months of 2015, the Company decreased its prior
accident year loss reserves by $8.7 million, which consisted of a
$5.6 million decrease related to Commercial Lines and a $3.1
million decrease related to Reinsurance Operations.
The $5.6 million decrease related to Commercial Lines primarily
consisted of the following:
• Property:
• Umbrella:
• Professional:
• General Liability:
The $3.1 million decrease related to Reinsurance Operations was
primarily due to less severity on property than expected in
accident years 2011 through 2014 due to catastrophe losses
developing better than anticipated.</t>
  </si>
  <si>
    <t>Shareholders' Equity</t>
  </si>
  <si>
    <t>7. Shareholders’ Equity
Repurchases of the Company’s A ordinary
shares
The following table provides information with respect to A ordinary
shares that were surrendered, repurchased, or redeemed during the
quarter ended June 30, 2016:
Period (1) Total Number of Shares Purchased or Average Price Paid Per Share
Total Number of Shares Plan or Program Approximate Dollar
May 1 – 31, 2016 596 (2) $ 30.56
—
—
Total 596 $ 30.56
—
(1) Based on settlement date.
(2) Surrendered by employees as payment
of taxes withheld on the vesting of restricted stock.
The following table provides information with respect to the A
ordinary shares that were surrendered, repurchased, or redeemed
during the quarter ended June 30, 2015:
Period (1) Total of Shares Purchased or Average Price Paid Per Share
Total Number of Shares Plan or Program Approximate Dollar
May 1 – 31, 2015 596 (2) $ 27.01
—
—
Total 596 $ 27.01
—
—
(1) Based on settlement date.
(2) Surrendered by employees as payment
of taxes withheld on the vesting of restricted stock.
Please see Note 12 of the notes to the consolidated financial
statements in Item 8 Part II of the Company’s 2015 Annual
Report on Form 10-K for more information on the Company’s
repurchase program.</t>
  </si>
  <si>
    <t>Related Party Transactions</t>
  </si>
  <si>
    <t xml:space="preserve">8. Related Party Transactions
Fox Paine &amp; Company
As of June 30, 2016, Fox Paine beneficially owned shares having
approximately 84% of the Company’s total outstanding voting
power. Fox Paine has the right to appoint a number of the
Company’s Directors equal in aggregate to the pro rata
percentage of the voting shares of the Company beneficially held by
Fox Paine for so long as Fox Paine holds an aggregate of 25% or
more of the voting power in the Company. Fox Paine controls
the election of all of the Company’s Directors due to its
controlling share ownership. The Company’s Chairman is a
member of Fox Paine. The Company relies on Fox Paine to
provide management services and other services related to the
operations of the Company.
Global Indemnity Reinsurance was a limited partner in Fox Paine
Capital Fund, II, which was managed by Fox Paine &amp;
Company. This investment was originally made by United
National Insurance Company in June 2000 and pre-dates the September
5, 2003 acquisition by Fox Paine of Wind River Investment
Corporation, which was the predecessor holding company for United
National Insurance Company. In connection with the
Company’s share redemption in 2015, Global Indemnity
Reinsurance elected to redeem its shares in Fox Paine Capital Fund
II, and as a result, the Company no longer held an interest in Fox
Paine Capital Fund II as of November 10, 2015. All of Global
Indemnity Reinsurance’s allocable Global Indemnity plc shares
that were held by Fox Paine Capital Fund, II were transferred into
a new unrelated liquidating partnership.
There were no distributions received from Fox Paine Capital Fund II
during the quarters ended June 30, 2016 or 2015. During the
six months ended June 30, 2015, the Company received a distribution
of $0.8 million from Fox Paine Capital Fund II. The Company
did not receive any distribution from Fox Paine Capital Fund II
during the six months ended June 30, 2016.
The Company relies on Fox Paine to provide management services and
other services related to the operations of the Company. The
Company incurred management fees of $0.5 million in each of the
quarters ended June 30, 2016 and 2015 and $1.0 million in each of
the six months ended June 30, 2016 and 2015 as part of the annual
management fee paid to Fox Paine. As of June 30, 2016 and December
31, 2015, unpaid management fees, which were included in other
liabilities on the consolidated balance sheets, were $3.6 million
and $2.6 million, respectively.
In connection with the acquisition of American Reliable, the
Company agreed to pay to Fox Paine an investment banking fee of 3%
of the amount paid plus the additional capital required to operate
American Reliable on a standalone basis and a $1.5 million
investment advisory fee, which in the aggregate, totaled $6.5
million. This amount is included in corporate and other
operating expenses on the Company’s Consolidated Statements
of Operations during the six months ended June 30, 2015. As
payment for these fees, 267,702 A ordinary shares of Global
Indemnity were issued under the Global Indemnity plc Share
Incentive Plan (the “Plan”) in May, 2015. These
shares cannot be sold until the earlier of five years after January
1, 2015 or a change of control.
Cozen O’Connor
The Company incurred $0.2 million and $0.3 million for legal
services rendered by Cozen O’Connor during the quarter and
six months ended June 30, 2015, respectively. Stephen A.
Cozen, the chairman of Cozen O’Connor, was a member of the
Company’s Board of Directors until he resigned effective
December 31, 2015.
Crystal &amp; Company
The Company incurred brokerage fees with Crystal &amp; Company, an
insurance broker, of $0.06 million during each of the quarters
ended June 30, 2016 and 2015 and $0.1 million during each of the
six months ended June 30, 2016 and 2015. In January of 2016, a
subsidiary of the Company entered into an agency relationship with
Crystal &amp; Company in which Crystal &amp; Company is to be paid
a commission on net premiums written and collected consistent with
those paid to other agencies in the Company’s ordinary course
of business. The Company did not pay any commissions to
Crystal &amp; Company under this arrangement during the quarter or
six months ended June 30, 2016. James W. Crystal, the chairman
and chief executive officer of Crystal &amp; Company, was a member
of the Company’s Board of Directors until he resigned
effective July 24, 2016.
Hiscox Insurance Company (Bermuda) Ltd.
Global Indemnity Reinsurance is a participant in two reinsurance
agreements with Hiscox Insurance Company (Bermuda) Ltd.
(“Hiscox Bermuda”) while Steve Green, the President of
Global Indemnity Reinsurance, was a member of Hiscox
Bermuda’s Board of Directors. Steve Green was a member of the
Hiscox Bermuda’s Board of Directors until May, 2014. The
Company estimated that the following earned premium and incurred
losses related to these agreements have been assumed by Global
Indemnity Reinsurance from Hiscox Bermuda:
Quarters Ended June 30,
(Dollars in thousands) 2016 2015
Assumed earned premium $ (6 ) $ 886
Assumed losses and loss adjustment expenses (1 ) 239
Six Months Ended June 30,
(Dollars in thousands) 2016 2015
Assumed earned premium $ 51 $ 2,248
Assumed losses and loss adjustment expenses (209 ) 643
Net balances due to Global Indemnity Reinsurance under this
agreement are as follows:
(Dollars in thousands) June 30, December 31,
Net payable balance $ (259 ) $ (110 ) </t>
  </si>
  <si>
    <t>Commitments and Contingencies</t>
  </si>
  <si>
    <t>9. Commitments and Contingenci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During 2014, the Company entered into a $50 million commitment to
purchase an alternative investment vehicle which is comprised of
European non-performing loans. As of June 30, 2016, the
Company has funded $28.0 million of this commitment leaving $22.0
million as unfunded.
In June, 2016, the Company entered into a $40 million commitment
with an investment manager that provides financing for middle
market companies. Typical financing arrangements are used for
growth, acquisitions, or buyouts. This investment vehicle
targets companies with $10 - $50 million in earnings before
interest, taxes, depreciation, and amortization. As of June
30, 2016, the Company has funded $13.7 million of this commitment
leaving $26.3 million as unfunded. Of the $13.7 million
funded, $11.2 million and $2.5 million, respectively, was invested
in middle market corporate debt and two separate equity investments
in limited liability companies.</t>
  </si>
  <si>
    <t>Share-Based Compensation Plans</t>
  </si>
  <si>
    <t>10. Share-Based Compensation Plans
Options
No stock options were awarded during the quarters ended June 30,
2016 and 2015. During the quarter ended June 30, 2016, 133,333
unvested stock options were forfeited. No unvested stock
options were forfeited during the quarter ended June 30, 2015.
The Company did not award any stock options during the six months
ended June 30, 2016. During the six months ended June 30,
2015, the Company awarded 200,000 stock options with a strike price
of $28.37 per share which vest one third on each of December 31,
2015, 2016, and 2017 based on achievement of Board approved
performance targets. During the six months ended June 30, 2016,
200,000 unvested stock options were forfeited. No unvested stock
options were forfeited during the six months ended June 30,
2015.
Restricted Shares
No restricted shares were issued to employees during the quarters
ended June 30, 2016 and 2015.
During the six months ended June 30, 2016, the Company granted
121,346 A ordinary shares, with a weighted average grant date value
of $28.97 per share, to key employees under the Plan. Of the
shares granted during the six months ended June 30, 2016, 11,199
were granted to the Company’s Chief Executive Officer and
vest 33 1/3 on each subsequent anniversary date of the grant for a
period of three years subject to a true-up of bonus year
underwriting results as of the third anniversary of the grant.
5,309 were granted to another key employee and vest 100% on
February 7, 2019. 8,253 were issued to other key employees and
vest 33% on the first and second anniversary of the grant and vest
34% on the third anniversary of the grant contingent on meeting
certain performance objectives and subject to Board
approval. The remaining 96,585 shares were granted to key
employees and will vest as follows:
• 16.5%, 16.5%, and 17.0% of the
granted stock vest on the first, second, and third anniversary of
the grant, respectively.
• 50% of granted stock vests 100% on
the third anniversary of the grant subject to a true-up of bonus
year underwriting results and are subject to Board approval.
During the six months ended June 30, 2015, the Company issued
138,507 A ordinary shares, with a weighted average grant date value
of $28.37 per share, to key employees under the Plan.
Of the shares granted during the six months ended June 30, 2015,
10,574 were granted to the Company’s Chief Executive Officer
and vest 33 1/3 on each subsequent anniversary date of the grant
for a period of three years subject to an accident year true-up of
bonus year underwriting results as of the third anniversary of the
grant and an additional 44,058 were granted to the Company’s
Chief Executive Officer and other key employees which vest 100% on
January 1, 2018. The remaining 83,875 shares were granted to key
employees and will vest as follows:
• 16.5%, 16.5%, and 17.0% of the
granted stock vest on the first, second, and third anniversary of
the grant, respectively.
• 50% of granted stock vests 100% on
the third anniversary of the grant subject to a true-up of bonus
year underwriting results and are subject to Board approval.
During the quarters ended June 30, 2016 and 2015, the Company
issued 10,172 and 8,798 A ordinary shares, respectively, at a
weighted average grant date value of $27.53 and $28.08 per share,
respectively, to non-employee directors of the Company under the
Plan. During the six months ended June 30, 2016 and 2015, the
Company issued 19,614 and 18,045 A ordinary shares, respectively,
at a weighted average grant date value of $29.26 and $27.91 per
share, respectively, to non-employee directors of the Company under
the Plan. All of the shares issued to non-employee directors
of the Company in 2016 and 2015 were fully vested but subject to
certain restrictions.</t>
  </si>
  <si>
    <t>Earnings Per Share</t>
  </si>
  <si>
    <t>11. Earnings Per Share
Earnings per share have been computed using the weighted average
number of ordinary shares and ordinary share equivalents
outstanding during the period.
The following table sets forth the computation of basic and diluted
earnings per share:
(Dollars in thousands, Quarters Ended June
30, Six Months Ended June
30,
except share and per share data) 2016 2015 2016 2015
Net income (loss) $ (5,165 ) $ 11,117 $ 1,960 $ 17,911
Basic earnings per share:
Weighted average shares outstanding – basic 17,244,075 25,454,579 17,234,063 25,447,398
Net income (loss) per share $ (0.30 ) $ 0.44 $ 0.11 $ 0.70
Diluted earnings per share:
Weighted average shares outstanding – diluted 17,244,075 25,680,997 17,484,980 25,659,869
Net income (loss) per share $ (0.30 ) $ 0.43 $ 0.11 $ 0.70
A reconciliation of weighted average shares for basic earnings per
share to weighted average shares for diluted earnings per share is
as follows:
Quarters Ended June 30, Six Months Ended June 30,
2016 2015 2016 2015
Weighted average shares for basic earnings per share 17,244,075 25,454,579 17,234,063 25,447,398
Non-vested restricted stock
— 122,141 140,773 109,308
Options
— 104,277 110,144 103,163
Weighted average shares for diluted earnings per share 17,244,075 25,680,997 17,484,980 25,659,869
If the Company had not incurred a loss in the quarter ended June
30, 2016, 17,511,617 weighted average shares would have been used
to compute the diluted loss per share calculation. In addition
to the basic shares, weighted average shares for the diluted
calculation would have included 155,967 shares of non-vested
restricted stock and 111,575 share equivalents for options.
The weighted average shares outstanding used to determine dilutive
earnings per share for the quarters ended June 30, 2016 and 2015 do
not include 300,000 and 512,500 shares, respectively, which were
deemed to be anti-dilutive. The weighted average shares
outstanding used to determine dilutive earnings per share for the
six months ended June 30, 2016 and 2015 do not include 300,000 and
512,500 shares, respectively, which were deemed to be
anti-dilutive.
The following table summarizes options which are deemed to be
anti-dilutive at June 30, 2016:
Grant Date Expiration Date Outstanding Strike Price
February 9, 2014 February 10, 2024 300,000 $ 32.38
300,000</t>
  </si>
  <si>
    <t>Segment Information</t>
  </si>
  <si>
    <t>12. Segment Information
The Company manages its business through three reportable business
segments: Commercial Lines, managed in Bala Cynwyd, PA, offers
specialty property and casualty products designed for product lines
such as Small Business Binding Authority, Property Brokerage, and
Programs. Personal Lines, managed in Scottsdale, AZ, offers
specialty personal lines and agricultural coverage. Reinsurance
Operations, managed in Bermuda, provides reinsurance solutions
through brokers and primary writers including insurance and
reinsurance companies.
The following are tabulations of business segment information for
the quarters and six months ended June 30, 2016 and 2015.
Quarter Ended June 30, 2016:
(Dollars in thousands) Commercial Personal Reinsurance Operations(2) Total
Revenues:
Gross premiums written $ 58,030 $ 83,881 $ 12,408 $ 154,319
Net premiums written $ 52,452 $ 60,464 $ 12,394 $ 125,310
Net premiums earned $ 48,187 $ 60,729 $ 8,888 $ 117,804
Other income (loss) 160 701 (66 ) 795
Total revenues 48,347 61,430 8,822 118,599
Losses and Expenses:
Net losses and loss adjustment expenses 29,712 44,687 3,712 78,111
Acquisition costs and other underwriting expenses 18,919 (3) 26,148 (4) 3,475 48,542
Income (loss) from segments $ (284 ) $ (9,405 ) $ 1,635 $ (8,054 )
Unallocated Items:
Net investment income 6,562
Net realized investment losses (3,492 )
Corporate and other operating expenses (4,255 )
Interest expense (2,229 )
Income before income taxes (11,468 )
Income tax benefit 6,303
Net loss (5,165 )
Total assets $ 771,330 $ 522,473 $ 712,291 (5) $ 2,006,094
(1) Includes business ceded to the
Company’s Reinsurance Operations.
(2) External business only, excluding
business assumed from affiliates.
(3) Includes federal excise tax of $132
relating to cessions from Commercial Lines to Reinsurance
Operations.
(4) Includes federal excise tax of $303
relating to cessions from Personal Lines to Reinsurance
Operations.
(5) Comprised of Global Indemnity
Reinsurance’s total assets less its investment in
subsidiaries.
Quarter Ended June 30, 2015:
(Dollars in thousands) Commercial Personal Reinsurance Operations(2) Total
Revenues:
Gross premiums written $ 59,033 $ 89,004 $ 18,478 $ 166,515
Net premiums written $ 54,700 $ 72,827 $ 18,478 $ 146,005
Net premiums earned $ 49,614 $ 65,918 $ 13,345 $ 128,877
Other income 153 411 13 577
Total revenues 49,767 66,329 13,358 129,454
Losses and Expenses:
Net losses and loss adjustment expenses 30,039 45,180 4,341 79,560
Acquisition costs and other underwriting expenses 20,008 (3) 26,065 (4) 4,853 50,926
Income (loss) from segments $ (280 ) $ (4,916 ) $ 4,164 $ (1,032 )
Unallocated Items:
Net investment income 9,141
Net realized investment gains 6,532
Corporate and other operating expenses (4,334 )
Interest expense (535 )
Income before income taxes 9,772
Income tax benefit 1,345
Net income 11,117
Total assets $ 944,744 $ 554,302 $ 761,412 (5) $ 2,260,458
(1) Includes business ceded to the
Company’s Reinsurance Operations.
(2) External business only, excluding
business assumed from affiliates.
(3) Includes federal excise tax of $261
relating to cessions from Commercial Lines to Reinsurance
Operations.
(4) Includes federal excise tax of $330
relating to cessions from Personal Lines to Reinsurance
Operations.
(5) Comprised of Global Indemnity
Reinsurance’s total assets less its investment in
subsidiaries.
Six Months Ended June 30, 2016:
(Dollars in thousands) Commercial Personal Reinsurance Operations (2) Total
Revenues:
Gross premiums written $ 107,121 $ 163,421 $ 25,143 $ 295,685
Net premiums written $ 96,010 $ 121,043 $ 25,129 $ 242,182
Net premiums earned $ 95,520 $ 122,815 $ 21,105 $ 239,440
Other income (loss) 323 1,400 28 1,751
Total revenues 95,843 124,215 21,133 241,191
Losses and Expenses:
Net losses and loss adjustment expenses 54,718 79,860 8,317 142,895
Acquisition costs and other underwriting expenses 39,390 (3) 53,284 (4) 7,958 100,632
Income from segments $ 1,735 $ (8,929 ) $ 4,858 $ (2,336 )
Unallocated Items:
Net investment income 16,308
Net realized investment losses (10,985 )
Corporate and other operating expenses (8,058 )
Interest expense (4,444 )
Income before income taxes (9,515 )
Income tax benefit 11,475
Net income 1,960
Total assets $ 771,330 $ 522,473 $ 712,291 (5) $ 2,006,094
(1) Includes business ceded to the
Company’s Reinsurance Operations.
(2) External business only, excluding
business assumed from affiliates.
(3) Includes federal excise tax of $259
relating to cessions from Commercial Lines to Reinsurance
Operations.
(4) Includes federal excise tax of $614
relating to cessions from Personal Lines to Reinsurance
Operations.
(5) Comprised of Global Indemnity
Reinsurance’s total assets less its investment in
subsidiaries.
Six Months Ended June 30, 2015:
(Dollars in thousands) Commercial Personal Reinsurance Operations (2) Total
Revenues:
Gross premiums written $ 108,826 $ 162,215 $ 38,343 $ 309,384
Net premiums written $ 100,322 $ 133,483 $ 38,304 $ 272,109
Net premiums earned $ 100,328 $ 129,340 $ 26,546 $ 256,214
Other income (loss) 318 877 (66 ) 1,129
Total revenues 100,646 130,217 26,480 257,343
Losses and Expenses:
Net losses and loss adjustment expenses 59,642 81,098 8,439 149,179
Acquisition costs and other underwriting expenses 40,631 (3) 48,811 (4) 9,742 99,184
Income from segments $ 373 $ 308 $ 8,299 $ 8,980
Unallocated Items:
Net investment income 17,382
Net realized investment gains 3,562
Corporate and other operating expenses (15,874 )
Interest expense (1,040 )
Income before income taxes 13,010
Income tax benefit 4,901
Net income 17,911
Total assets $ 944,744 $ 554,302 $ 761,412 (5) $ 2,260,458
(1) Includes business ceded to the
Company’s Reinsurance Operations.
(2) External business only, excluding
business assumed from affiliates.
(3) Includes federal excise tax of $529
relating to cessions from Commercial Lines to Reinsurance
Operations.
(4) Includes federal excise tax of $647
relating to cessions from Personal Lines to Reinsurance
Operations.
(5) Comprised of Global Indemnity
Reinsurance’s total assets less its investment in
subsidiaries.</t>
  </si>
  <si>
    <t>New Accounting Pronouncements</t>
  </si>
  <si>
    <t>13. New Accounting Pronouncements
The following are new accounting guidance issued in 2016 which have
not yet been adopted.
In June, 2016, the Financial Accounting Standards Board
(“FASB”) issued new accounting guidance surrounding the
measurement of credit losses on financial instruments. For
assets held at amortized cost basis, the new guidance replaces the
incurred loss impairment methodology in current GAAP with a
methodology that reflects expected credit losses and requires
consideration of a broader range of information for credit loss
estimates. For available for sale debt securities, credit
losses should be measured similar to current GAAP; however, the new
guidance requires that credit losses be presented as an allowance
rather than as a write-down. This guidance is effective for
public business entities for fiscal years beginning after December
15, 2019, including interim periods within those fiscal
years. Early application of this new guidance is permitted as
of the fiscal years beginning after December 15, 2018 including
interim periods within those fiscal years. The Company is
still evaluating the impact of this guidance on its financial
condition, results of operations, or cash flows.
In March, 2016, the FASB issued new accounting guidance surrounding
stock compensation. The new guidance simplifies several
aspects of the accounting for share-based payment, including the
income tax consequences, classification of awards as either equity
or liabilities, and classification on the statement of cash flows.
This guidance is effective for public entities for annual periods
beginning after December 15, 2016, and interim periods within those
annual periods. Early adoption is permitted. Although the
Company is still evaluating the impact of this new guidance, the
Company does not anticipate it will have a material impact on its
financial condition, results of operations, or cash flows.
In February, 2016, the FASB issued new accounting guidance
regarding leases. The new guidance increases transparency and
comparability among organizations by recognizing lease assets and
lease liabilities on the balance sheet and disclosing key
information about leasing arrangements. This guidance is
effective for public business entities for fiscal years beginning
after December 15, 2018, including interim periods within those
fiscal years. Early adoption is permitted. Although the
Company is still evaluating the impact of this new guidance, the
Company does not anticipate it will have a material impact on its
financial condition, results of operations, or cash flows.
In January, 2016, the FASB issued new accounting guidance
surrounding the accounting for financial instruments. The new
guidance addresses certain aspects of recognition, measurement,
presentation, and disclosure of financial instruments. In
particular, the guidance requires equity investments, except for
those accounted for under the equity method of accounting or those
that result in consolidation of the investee, to be measured at
fair value with the changes in fair value recognized in net
income. It also simplifies the impairment assessment of equity
investments without readily determinable fair values by requiring a
qualitative assessment to identify impairment. This guidance
is effective for public business entities for fiscal years
beginning after December 15, 2017, including interim periods within
those fiscal years. Early application of this new guidance is
permitted as of the beginning of the fiscal year of
adoption. The Company is still evaluating the impact of this
guidance on its financial condition, results of operations, and
cash flows.
In 2016, the FASB issued several new accounting pronouncements
which provided clarification to existing guidance surrounding
revenue from contracts with customers. Long and short duration
insurance contracts, which comprise the majority of the
Company’s revenues, are excluded from this accounting
guidance. This guidance is effective for public business
entities for annual reporting periods beginning after December 15,
2017, including interim periods within that reporting
period. Early application is permitted only as of annual
reporting periods beginning after December 15, 2016, including
interim periods within that reporting period. Although the
Company is still evaluating the impact of this new guidance, the
Company does not anticipate it will have a material impact on its
financial condition, results of operations, or cash flows.</t>
  </si>
  <si>
    <t>Principles of Consolidation and Basis of Presentation (Policies)</t>
  </si>
  <si>
    <t>Number of Reportable Business Segments</t>
  </si>
  <si>
    <t>The Company manages its business through three reportable business
segments: Commercial Lines, Personal Lines, and Reinsurance
Operations. The Company’s Commercial Lines, managed in
Bala Cynwyd, PA, offers specialty property and casualty insurance
products in the excess and surplus lines marketplace. The
Company manages its Commercial Lines by differentiating them into
three product classifications: Penn-America, which markets property
and general liability produc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and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These product classifications comprise the
Company’s Commercial Lines business segment and are not
considered individual business segments because each product has
similar economic characteristics, distribution, and coverage. The
Company’s Personal Lines segment, via the American Reliable
Insurance Company (“American Reliable”) product
classification, offers specialty personal lines and agricultural
coverage through general and specialty agents with specific binding
authority on an admitted basis and is managed in Scottsdale,
AZ. Collectively, the Company’s U.S. insurance
subsidiaries are licensed in all 50 states and the District of
Columbia. The Company’s Reinsurance Operations consist solely
of the operations of its Bermuda-based wholly-owned subsidiary,
Global Indemnity Reinsurance Company, Ltd.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The Commercial Lines and Personal Lines segments
comprise the Company’s U.S. Insurance Operations
(‘Insurance Operations”). See Note 12 for
additional information regarding segments.</t>
  </si>
  <si>
    <t>Interim Consolidated Financial statements</t>
  </si>
  <si>
    <t>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and six months ended June 30, 2016 and 2015 are not
necessarily indicative of the results of a full year. The
accompanying notes to the unaudited consolidated financial
statements should be read in conjunction with the notes to the
consolidated financial statements contained in the Company’s
2015 Annual Report on Form 10-K.</t>
  </si>
  <si>
    <t>Intercompany Balances and Transactions</t>
  </si>
  <si>
    <t>The consolidated financial statements include the accounts of
Global Indemnity and its wholly owned subsidiaries. All
intercompany balances and transactions have been eliminated in
consolidation.</t>
  </si>
  <si>
    <t>Investments Policy</t>
  </si>
  <si>
    <t>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For equity securities, management carefully reviews all securities
with unrealized losses to determine if a security should be
impaired and further focuses on securities that have either:
(1) persisted with unrealized losses for
more than twelve consecutive months or
(2) the value of the investment has been
20% or more below cost for six continuous months or more.</t>
  </si>
  <si>
    <t>Derivative Instruments Policy</t>
  </si>
  <si>
    <t>The Company accounts for the interest rate swaps as non-hedge
instruments and recognizes the fair value of the interest rate
swaps in other assets or other liabilities on the consolidated
balance sheets with the changes in fair value recognized as net
realized investment gains (losses) in the consolidated statement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t>
  </si>
  <si>
    <t>Fair Value Measurement Policy</t>
  </si>
  <si>
    <t>The Company’s invested assets and derivative instruments are
carried at their fair value and are categorized based upon a fair
value hierarchy:
• Level 1—inputs utilize quoted
prices (unadjusted) in active markets for identical assets that the
Company has the ability to access at the measurement date.
• Level 2—inputs utilize other
than quoted prices included in Level 1 that are observable for
similar assets, either directly or indirectly.
• Level 3—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Company’s pricing vendors provide prices for all
investment categories except for investments in limited liability
companies and limited partnerships whose fair value is based on net
asset values as a practical expedient. Two vendors provide prices
for equity and fixed maturity securities.
The following is a description of the valuation methodologies used
by the Company’s pricing vendors for investment securities
carried at fair value:
• Common stock prices are received from
all primary and secondary exchanges.
• Corporate and agency bonds are
evaluated by utilizing a multi-dimensional relational
model. For bonds with early redemption options, an option
adjusted spread model is utilized. Both asset classes use
standard inputs and incorporate security set up, defined sector
breakdown, benchmark yields, apply base spreads, yield to maturity,
and adjust for corporate actions.
• Data from commercial vendors is
aggregated with market information, then converted into a
prepayment/spread/LIBOR curve model used for commercial mortgage
obligations (“CMO”). CMOs are categorized with
mortgage-backed securities in the tables listed above. For
asset-backed securities, data derived from market information along
with trustee and servicer reports is converted into spreads to
interpolated swap yield curve. For both asset classes,
evaluations utilize standard inputs plus new issue data, monthly
payment information, and collateral performance. The evaluated
pricing models incorporate discount rates, loan level information,
prepayment speeds, treasury benchmarks, and LIBOR and swap
curves.
• For obligations of state and
political subdivisions, a multi-dimensional relational model is
used to evaluate securities. The pricing models incorporate
security set-up, benchmark yields, apply base spreads, yield to
worst or market convention, ratings updates, prepayment schedules
and adjustments for material events notices.
• U.S. treasuries are evaluated by
obtaining feeds from a number of live data sources including active
market makers and inter-dealer
brokers.
• For mortgage-backed securities, a
matrix model correlation to TBA (a forward MBS trade) or
benchmarking is utilized to value a security.</t>
  </si>
  <si>
    <t>Statutory Income Tax Rates</t>
  </si>
  <si>
    <t>The statutory income tax rate of each country is applied against
the expected annual taxable income of the Company in each country
to estimate the annual income tax expense.</t>
  </si>
  <si>
    <t>Loss Reserves and Prior Year Development</t>
  </si>
  <si>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si>
  <si>
    <t>Earnings Per Share Policy</t>
  </si>
  <si>
    <t>Earnings per share have been computed using the weighted average
number of ordinary shares and ordinary share equivalents
outstanding during the period.</t>
  </si>
  <si>
    <t>Investments (Tables)</t>
  </si>
  <si>
    <t>Schedule of Amortized Cost and Estimated Fair Value of Investments</t>
  </si>
  <si>
    <t>The amortized cost and estimated fair value of investments were as
follows as of June 30, 2016 and December 31, 2015:
(Dollars in thousands) Amortized Cost Gross Gross Estimated Other than
As of June 30, 2016
Fixed maturities:
U.S. treasury and agency obligations $ 83,247 $ 1,999 $
— $ 85,246 $
—
Obligations of states and political subdivisions 175,427 3,877 (31 ) 179,273
—
Mortgage-backed securities 154,119 3,369 (84 ) 157,404
—
Asset-backed securities 269,093 1,286 (582 ) 269,797 (7 )
Commercial mortgage-backed securities 134,472 229 (1,202 ) 133,499
—
Corporate bonds and debt 358,411 4,660 (355 ) 362,716
—
Foreign corporate bonds 118,016 1,046 (42 ) 119,020
—
Total fixed maturities 1,292,785 16,466 (2,296 ) 1,306,955 (7 )
Common stock 101,867 20,975 (3,834 ) 119,008
—
Other invested assets 35,798
—
— 35,798
—
Total $ 1,430,450 $ 37,441 $ (6,130 ) $ 1,461,761 $ (7 )
(1) Represents the total amount of other
than temporary impairment losses relating to factors other than
credit losses recognized in accumulated other comprehensive income
(“AOCI”).
(Dollars in thousands) Amortized Cost Gross Gross Estimated Other than
As of December 31, 2015
Fixed maturities:
U.S. treasury and agency obligations $ 106,303 $ 1,140 $ (321 ) $ 107,122 $
—
Obligations of states and political subdivisions 203,121 2,576 (457 ) 205,240
—
Mortgage-backed securities 157,753 2,113 (743 ) 159,123
—
Asset-backed securities 261,008 435 (1,421 ) 260,022 (9 )
Commercial mortgage-backed securities 142,742
— (2,352 ) 140,390
—
Corporate bonds 334,720 685 (3,294 ) 332,111
—
Foreign corporate bonds 102,686 194 (739 ) 102,141
—
Total fixed maturities 1,308,333 7,143 (9,327 ) 1,306,149 (9 )
Common stock 100,157 16,118 (5,960 ) 110,315
—
Other invested assets 32,592
—
— 32,592
—
Total $ 1,441,082 $ 23,261 $ (15,287 ) $ 1,449,056 $ (9 )
(1) Represents the total amount of other
than temporary impairment losses relating to factors other than
credit losses recognized in accumulated other comprehensive income
(“AOCI”).</t>
  </si>
  <si>
    <t>Summary of Amortized Cost and Estimated Fair Value Through Fixed Maturities</t>
  </si>
  <si>
    <t>The amortized cost and estimated fair value of the Company’s
fixed maturities portfolio classified as available for sale at June
30, 2016, by contractual maturity, are shown below. Actual
maturities may differ from contractual maturities because borrowers
may have the right to call or prepay obligations with or without
call or prepayment penalties.
Dollars in thousands) Amortized Cost Estimated
Due in one year or less $ 62,502 $ 62,746
Due after one year through five years 630,003 639,527
Due after five years through ten years 39,088 40,487
Due after ten years through fifteen years
—
—
Due after fifteen years 3,508 3,495
Mortgage-backed securities 154,119 157,404
Asset-backed securities 269,093 269,797
Commercial mortgage-backed securities 134,472 133,499
Total $ 1,292,785 $ 1,306,955</t>
  </si>
  <si>
    <t>Summary of Securities With Gross Unrealized Losses</t>
  </si>
  <si>
    <t>The following table contains an analysis of the Company’s
securities with gross unrealized losses, categorized by the period
that the securities were in a continuous loss position as of June
30, 2016:
Less than 12 months 12 months or longer (1) Total
(Dollars in thousands) Fair Value Gross Fair Value Gross Fair Value Gross
Fixed maturities:
Obligations of states and political subdivisions $ 4,143 $ (12 ) $ 1,066 $ (19 ) $ 5,209 $ (31 )
Mortgage-backed securities 13,235 (72 ) 322 (12 ) 13,557 (84 )
Asset-backed securities 73,205 (404 ) 35,766 (178 ) 108,971 (582 )
Commercial mortgage-backed securities 59,186 (601 ) 50,086 (601 ) 109,272 (1,202 )
Corporate bonds and debt 38,516 (336 ) 5,181 (19 ) 43,697 (355 )
Foreign corporate bonds 11,889 (42 )
—
— 11,889 (42 )
Total fixed maturities 200,174 (1,467 ) 92,421 (829 ) 292,595 (2,296 )
Common stock 30,349 (3,814 ) 127 (20 ) 30,476 (3,834 )
Total $ 230,523 $ (5,281 ) $ 92,548 $ (849 ) $ 323,071 $ (6,130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following table contains an analysis of the Company’s
securities with gross unrealized losses, categorized by the period
that the securities were in a continuous loss position as of
December 31, 2015:
Less than 12 months 12 months or longer (1) Total
(Dollars in thousands) Fair Value Gross Fair Value Gross Fair Value Gross
Fixed maturities:
U.S. treasury and agency obligations $ 79,496 $ (321 ) $
— $
— $ 79,496 $ (321 )
Obligations of states and political subdivisions 49,708 (373 ) 7,732 (84 ) 57,440 (457 )
Mortgage-backed securities 63,759 (743 )
—
— 63,759 (743 )
Asset-backed securities 203,381 (1,404 ) 4,843 (17 ) 208,224 (1,421 )
Commercial mortgage-backed securities 118,813 (2,005 ) 21,577 (347 ) 140,390 (2,352 )
Corporate bonds 211,364 (3,269 ) 2,120 (25 ) 213,484 (3,294 )
Foreign corporate bonds 63,860 (697 ) 5,129 (42 ) 68,989 (739 )
Total fixed maturities 790,381 (8,812 ) 41,401 (515 ) 831,782 (9,327 )
Common stock 36,798 (5,960 )
—
— 36,798 (5,960 )
Total $ 827,179 $ (14,772 ) $ 41,401 $ (515 ) $ 868,580 $ (15,287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Schedule of Other Than Temporary Impairments on Investments</t>
  </si>
  <si>
    <t>The Company recorded the following other than temporary impairments
(“OTTI”) on its investment portfolio for the quarters
and six months ended June 30, 2016 and 2015:
Quarters Ended June 30,
Six Months Ended June 30,
(Dollars in thousands) 2016 2015 2016 2015
Fixed maturities:
OTTI losses, gross $ (36 ) $ (13 ) $ (93 ) $ (23 )
Portion of loss recognized in other comprehensive income
(pre-tax)
—
—
—
—
Net impairment losses on fixed maturities recognized in
earnings (36 ) (13 ) (93 ) (23 )
Equity securities (1,181 ) (1,885 ) (2,174 ) (2,215 )
Total $ (1,217 ) $ (1,898 ) $ (2,267 ) $ (2,238 )</t>
  </si>
  <si>
    <t>Schedule of Credit Losses Recognized in Earnings</t>
  </si>
  <si>
    <t>The following table is an analysis of the credit losses recognized
in earnings on fixed maturities held by the Company for the
quarters and six months ended June 30, 2016 and 2015 for which a
portion of the OTTI loss was recognized in other comprehensive
income.
Quarters Ended June 30,
Six Months Ended June 30,
(Dollars in thousands) 2016 2015 2016 2015
Balance at beginning of period $ 31 $ 50 $ 31 $ 50
Additions where no OTTI was previously recorded
—
—
—
—
Additions where an OTTI was previously recorded
—
—
—
—
Reductions for securities for which the company intends to sell
or more likely than not will be required to sell before
recovery
—
—
—
—
Reductions reflecting increases in expected cash flows to be
collected
—
—
—
—
Reductions for securities sold during the period
— (19 )
— (19 )
Balance at end of period $ 31 $ 31 $ 31 $ 31</t>
  </si>
  <si>
    <t>Schedule of Accumulated Other Comprehensive Income, Net of Tax</t>
  </si>
  <si>
    <t>Accumulated other comprehensive income, net of tax, as of June 30,
2016 and December 31, 2015 was as follows:
(Dollars in thousands)
June 30, 2016
December 31, 2015
Net unrealized gains (losses) from:
Fixed maturities $ 14,170 $ (2,184 )
Common stock 17,141 10,158
Deferred taxes (9,235 ) (3,896 )
Accumulated other comprehensive income, net of tax $ 22,076 $ 4,078</t>
  </si>
  <si>
    <t>Changes in Accumulated Other Comprehensive Income</t>
  </si>
  <si>
    <t>The following tables present the changes in accumulated other
comprehensive income, net of tax, by component for the quarters and
six months ended June 30, 2016 and 2015:
Quarter Ended June 30, 2016
(Dollars in thousands) Unrealized Gains Foreign Currency Accumulated Other
Beginning balance $ 13,359 $ (123 ) $ 13,236
Other comprehensive income (loss) before reclassification 9,873 (310 ) 9,563
Amounts reclassified from accumulated other comprehensive
income (loss) (721 ) (2 ) (723 )
Other comprehensive income (loss) 9,152 (312 ) 8,840
Ending balance $ 22,511 $ (435 ) $ 22,076
Quarter Ended June 30, 2015
(Dollars in thousands) Unrealized Gains Foreign Currency Accumulated Other
Beginning balance $ 28,206 $ (501 ) $ 27,705
Other comprehensive income (loss) before reclassification (6,845 ) 159 (6,686 )
Amounts reclassified from accumulated other comprehensive
income (loss) (1,160 ) 243 (917 )
Other comprehensive income (loss) (8,005 ) 402 (7,603 )
Ending balance $ 20,201 $ (99 ) $ 20,102
Six Months Ended June 30, 2016
(Dollars in thousands) Unrealized Gains Foreign Currency Accumulated Other
Beginning balance $ 4,200 $ (122 ) $ 4,078
Other comprehensive income (loss) before reclassification 20,002 (311 ) 19,691
Amounts reclassified from accumulated other comprehensive (1,691 ) (2 ) (1,693 )
Other comprehensive income (loss) 18,311 (313 ) 17,998
Ending balance $ 22,511 $ (435 ) $ 22,076
Six Months Ended June 30, 2015
(Dollars in thousands) Unrealized Gains Foreign Currency Accumulated Other
Beginning balance $ 23,647 $ (263 ) $ 23,384
Other comprehensive loss before reclassification (404 ) (162 ) (566 )
Amounts reclassified from accumulated other comprehensive
income (loss) (3,042 ) 326 (2,716 )
Other comprehensive income (loss) (3,446 ) 164 (3,282 )
Ending balance $ 20,201 $ (99 ) $ 20,102</t>
  </si>
  <si>
    <t>Reclassifications Out of Accumulated Other Comprehensive Income</t>
  </si>
  <si>
    <t>The reclassifications out of accumulated other comprehensive income
for the quarters and six months ended June 30, 2016 and 2015 were
as follows:
(Dollars in thousands)
Amounts Reclassified from
Quarters Ended June 30,
Details about Accumulated Other
Comprehensive Income Components
Affected Line Item in the Consolidated Statements of Operations 2016 2015
Unrealized gains and losses on available for sale securities
Other net realized investment gains $ (2,295 ) $ (3,745 )
Other than temporary impairment losses on investments 1,217 1,897
Total before tax (1,078 ) (1,848 )
Income tax expense 357 688
Unrealized gains on available for sale $ (721 ) $ (1,160 )
Foreign currency items
Other net realized investment (gains) losses $ (4 ) $ 373
Income tax expense (benefit) 2 (130 )
Foreign currency items, net of tax $ (2 ) $ 243
Total reclassifications
Total reclassifications, net of tax $ (723 ) $ (917 )
(Dollars in thousands)
Amounts Reclassified from
Six Months Ended June 30,
Details about Accumulated Other
Comprehensive Income Components
Affected Line Item in the Consolidated Statements of Operations 2016 2015
Unrealized gains and losses on available for sale securities
Other net realized investment gains $ (4,830 ) $ (7,126 )
Other than temporary impairment losses on investments 2,267 2,238
Total before tax (2,563 ) (4,888 )
Income tax expense 872 1,846
Unrealized gains and losses on available for sale securities, net
of tax $ (1,691 ) $ (3,042 )
Foreign currency items
Other net realized investment (gains) losses $ (4 ) $ 501
Income tax expense (benefit) 2 (175 )
Foreign currency items, net of tax $ (2 ) $ 326
Total reclassifications
Total reclassifications, net of tax $ (1,693 ) $ (2,716 )</t>
  </si>
  <si>
    <t>Components of Net Realized Investment Gains (Losses)</t>
  </si>
  <si>
    <t>The components of net realized investment gains (losses) for the
quarters and six months ended June 30, 2016 and 2015 were as
follows:
Quarters Ended June 30,
Six Months Ended June 30,
(Dollars in thousands) 2016 2015 2016 2015
Fixed maturities:
Gross realized gains $ 637 $ 746 $ 818 $ 1,479
Gross realized losses (71 ) (110 ) (144 ) (241 )
Net realized gains 566 636 674 1,238
Common stock:
Gross realized gains 2,158 3,371 4,723 5,923
Gross realized losses (1,642 ) (2,532 ) (2,830 ) (2,870 )
Net realized gains 516 839 1,893 3,053
Preferred stock:
Gross realized gains
—
—
— 96
Gross realized losses
—
—
—
—
Net realized gains
—
—
— 96
Derivatives:
Gross realized gains
— 6,353
— 1,873
Gross realized losses (4,574 ) (1,296 ) (13,552 ) (2,698 )
Net realized gains (losses) (4,574 ) 5,057 (13,552 ) (825 )
Total net realized investment gains (losses) $ (3,492 ) $ 6,532 $ (10,985 ) $ 3,562</t>
  </si>
  <si>
    <t>Proceeds from Sales of Available-for-Sale Securities</t>
  </si>
  <si>
    <t xml:space="preserve">The proceeds from sales of available-for-sale securities resulting
in net realized investment gains for the six months ended June 30,
2016 and 2015 were as follows:
Six Months Ended June 30,
(Dollars in thousands) 2016 2015
Fixed maturities $ 200,045 $ 211,542
Equity securities 20,967 22,327
Preferred stock
— 1,540 </t>
  </si>
  <si>
    <t>Schedule of Investment Income</t>
  </si>
  <si>
    <t>The sources of net investment income for the quarters and six
months ended June 30, 2016 and 2015 were as follows:
Quarters Ended June 30,
Six Months Ended June 30,
(Dollars in thousands) 2016 2015 2016 2015
Fixed maturities $ 7,374 $ 8,022 $ 14,598 $ 16,036
Equity securities 760 924 1,949 1,716
Cash and cash equivalents 37 9 67 27
Other invested assets 863 1,089 2,897 1,342
Total investment income 9,034 10,044 19,511 19,121
Investment expense (1) (2,472 ) (903 ) (3,203 ) (1,739 )
Net investment income $ 6,562 $ 9,141 $ 16,308 $ 17,382
(1) Investment expense for both the
quarter and six months ended June 30, 2016 include $1.5 million in
upfront fees necessary to enter into a new investment. See
Note 9 for additional information on the Company’s $40
million commitment related to this new investment.</t>
  </si>
  <si>
    <t>Schedule of Total Investment Return</t>
  </si>
  <si>
    <t>The Company’s total investment return on a pre-tax basis for
the quarters and six months ended June 30, 2016 and 2015 were as
follows:
Quarters Ended June 30,
Six Months Ended June 30,
(Dollars in thousands) 2016 2015 2016 2015
Net investment income $ 6,562 $ 9,141 $ 16,308 $ 17,382
Net realized investment gains (losses) (3,492 ) 6,532 (10,985 ) 3,562
Change in unrealized holding gains and losses 11,529 (9,752 ) 23,337 (5,155 )
Net realized and unrealized investment returns 8,037 (3,220 ) 12,352 (1,593 )
Total investment return $ 14,599 $ 5,921 $ 28,660 $ 15,789
Total investment return % (1) 1.0 % 0.3 % 1.9 % 0.9 %
Average investment portfolio (2) $ 1,519,556 $ 1,776,326 $ 1,524,617 $ 1,758,103
(1) Not annualized.
(2) Average of total cash and invested
assets, net of receivable/payable for securities purchased and
sold, as of the beginning and end of the period.</t>
  </si>
  <si>
    <t>Municipal Bonds with and without Insurance</t>
  </si>
  <si>
    <t>The following table provides a breakdown of the ratings for these
municipal bonds with and without insurance.
(Dollars in
thousands)
Ratings with
Ratings without
Rating Insurance Insurance
AA $ 502 $
—
BBB
— 502
Total $ 502 $ 502</t>
  </si>
  <si>
    <t>Summary of Insurance Enhanced Municipal Bonds Backed by Financial Guarantors</t>
  </si>
  <si>
    <t>A summary of the Company’s insurance enhanced municipal bonds
that are backed by financial guarantors, including the pre-refunded
bonds that are escrowed in U.S. government obligations, as of June
30, 2016, is as follows:
(Dollars in thousands)
Financial Guarantor Total Pre-refunded Government Exposure Net of Pre-refunded Securities
Ambac Financial Group $ 1,529 $ 460 $
— $ 1,069
Assured Guaranty Corporation 3,539
—
— 3,539
Municipal Bond Insurance Association 3,425
—
— 3,425
Gov’t National Housing Association 553
— 553
—
Total backed by financial guarantors 9,046 460 553 8,033
Other credit enhanced municipal bonds 4,740 4,740
—
—
Total $ 13,786 $ 5,200 $ 553 $ 8,033</t>
  </si>
  <si>
    <t>Summary of Estimated Fair Values of Bonds Held on Deposit</t>
  </si>
  <si>
    <t>The fair values were as follows as of June 30, 2016 and December
31, 2015:
Estimated Fair Value
(Dollars in thousands) June 30, 2016 December 31, 2015
On deposit with governmental authorities $ 36,349 $ 38,815
Intercompany trusts held for the benefit of U.S. policyholders 616,325 643,216
Held in trust pursuant to third party requirements 60,209 66,544
Letter of credit held for third party requirements 4,292 5,598
Securities held as collateral for borrowing arrangements (1) 99,360 95,647
Total $ 816,535 $ 849,820
(1) Amount required to collateralize
margin borrowing facilities.</t>
  </si>
  <si>
    <t>Derivative Instruments (Tables)</t>
  </si>
  <si>
    <t>Summarized Information of Location and Gross Amount of Derivatives' Fair Value in Consolidated Balance Sheets</t>
  </si>
  <si>
    <t xml:space="preserve">The following table summarizes information on the location and the
gross amount of the derivatives’ fair value on the
consolidated balance sheets as of June 30, 2016 and
December 31, 2015:
(Dollars in thousands)
June 30, 2016 December 31, 2015
Derivatives Not Designated as Hedging
Instruments under ASC 815 Balance Sheet Notional Fair Value Notional Fair Value
Interest rate swap agreements Other liabilities $ 200,000 $ (26,343 ) $ 200,000 $ (15,256 ) </t>
  </si>
  <si>
    <t>Summary of Net Losses Included in Consolidated Statement of Operations for Changes in Fair Value of Derivatives and Periodic net Interest Settlements Under Derivatives</t>
  </si>
  <si>
    <t xml:space="preserve">The following table summarizes the net losses included in the
consolidated statement of operations for changes in the fair value
of the derivatives and the periodic net interest settlements under
the derivatives for the quarters and six months ended June 30, 2016
and 2015:
Quarters Ended June 30,
Six Months Ended June 30,
(Dollars in thousands)
Statement of Operations Line 2016 2015 2016 2015
Interest rate swap agreements
Net realized investment gains (losses) $(4,574) $5,057 $(13,552) $(825) </t>
  </si>
  <si>
    <t>Fair Value Measurements (Tables)</t>
  </si>
  <si>
    <t>Company's Invested Assets and Derivative Instruments Measured at Fair Value on Recurring Basis</t>
  </si>
  <si>
    <t>The following table presents information about the Company’s
invested assets and derivative instruments measured at fair value
on a recurring basis as of June 30, 2016 and December 31, 2015 and
indicates the fair value hierarchy of the valuation techniques
utilized by the Company to determine such fair value.
As of June 30, 2016 Fair Value Measurements
(Dollars in
thousands) Level 1 Level 2 Level 3 Total
Assets:
Fixed maturities:
U.S. treasury and agency obligations $ 81,888 $ 3,358 $
— $ 85,246
Obligations of states and political subdivisions
— 179,273
— 179,273
Mortgage-backed securities
— 157,404
— 157,404
Commercial mortgage-backed securities
— 133,499
— 133,499
Asset-backed securities
— 269,797
— 269,797
Corporate bonds and debt
— 351,496 11,220 362,716
Foreign corporate bonds
— 119,020
— 119,020
Total fixed maturities 81,888 1,213,847 11,220 1,306,955
Common stock 119,008
—
— 119,008
Total assets measured at fair value (1) $ 200,896 $ 1,213,847 $ 11,220 $ 1,425,963
Liabilities:
Derivative instruments $
— $ 26,343 $
— $ 26,343
Total liabilities measured at fair value $
— $ 26,343 $
— $ 26,343
(1) Excluded from the table above are
limited liability companies and limited partnerships of $35.8
million at June 30, 2016 whose fair value is based on net asset
value as a practical expedient.
As of December 31,
2015 Fair Value Measurements
(Dollars in
thousands) Level 1 Level 2 Level 3 Total
Assets:
Fixed maturities:
U.S. treasury and agency obligations $ 101,264 $ 5,858 $
— $ 107,122
Obligations of states and political subdivisions
— 205,240
— 205,240
Mortgage-backed securities
— 159,123
— 159,123
Commercial mortgage-backed securities
— 140,390
— 140,390
Asset-backed securities
— 260,022
— 260,022
Corporate bonds
— 332,111
— 332,111
Foreign corporate bonds
— 102,141
— 102,141
Total fixed maturities 101,264 1,204,885
— 1,306,149
Common stock 110,315
—
— 110,315
Total assets measured at fair value (1) $ 211,579 $ 1,204,885 $
— $ 1,416,464
Liabilities:
Derivative instruments $
— $ 15,256 $
— $ 15,256
Total liabilities measured at fair value $
— $ 15,256 $
— $ 15,256
(1) Excluded from the table above are
limited partnerships of $32.6 million at December 31, 2015 whose
fair value is based on net asset value as a practical
expedient.</t>
  </si>
  <si>
    <t>Current Fair Value of Debt</t>
  </si>
  <si>
    <t>For the Company’s material debt arrangements, the current
fair value of the Company’s debt at June 30, 2016 and
December 31, 2015 was as follows:
June 30, 2016 December 31, 2015
(Dollars in thousands) Carrying Value Fair Value Carrying Value Fair Value
Margin Borrowing Facilities $ 77,776 $ 77,776 $ 75,646 $ 75,646
7.75% Subordinated Notes due 2045 (1) 96,435 96,795 96,388 91,748
Total $ 174,211 $ 174,571 $ 172,034 $ 167,394
(1) As of June 30, 2016 and December 31,
2015, the carrying value and fair value of the 7.75% Subordinated
Notes due 2045 are net of unamortized debt issuance cost of $3.6
million.</t>
  </si>
  <si>
    <t>Changes in Level 3 Investments Measured at Fair Value on a Recurring Basis</t>
  </si>
  <si>
    <t>The following table presents changes in Level 3 investments
measured at fair value on a recurring basis for the quarters and
six months ended June 30, 2016 and 2015:
Quarters Ended June 30,
Six Months Ended June 30,
(Dollars in thousands) 2016 2015 2016 2015
Beginning balance $
— $
— $
— $
—
Total gains (losses) (realized / unrealized):
Included in accumulated other comprehensive income (loss)
—
—
—
—
Purchases 11,220
— 11,220
—
Distributions
—
—
—
—
Ending balance $ 11,220 $
— $ 11,220 $
—</t>
  </si>
  <si>
    <t>Fair Value and Future Funding Commitments Related to These Investments</t>
  </si>
  <si>
    <t>The following table provides the fair value and future funding
commitments related to these investments at June 30, 2016 and
December 31, 2015.
June 30, 2016 December 31, 2015
(Dollars in thousands) Fair Value Future Fair Value Future
Real Estate Fund, LP (1) $
— $
— $
— $
—
European Non-Performing Loan Fund, LP (2) 33,339 22,014 32,592 20,014
Private Middle Market Loans, LLC (3) 2,459 26,321
—
—
Total $ 35,798 $ 48,335 $ 32,592 $ 20,014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in 2020.
(3) This interest consists of two
separate equity investments in limited liability companies whereby
the Company is also a lender via separate loan agreements. Typical
financing is used for growth, acquisitions, or buyouts. The
Company classifies their portion of the middle market corporate
debt as fixed maturities. The Company has committed $40
million to this investment strategy, including both the equity and
financing provisions. While the Company is not able to
estimate the proportion of future funding commitments between
equity and financing, the total remaining commitment is $26.3
million. Based on the terms of the investment management
agreement, the Company anticipates its interest to be redeemed no
later than 2024.</t>
  </si>
  <si>
    <t>Income Taxes (Tables)</t>
  </si>
  <si>
    <t>Income before Income Taxes from its Non-U.S. Subsidiaries and U.S. Subsidiaries</t>
  </si>
  <si>
    <t>The Company’s income before income taxes from its non-U.S.
subsidiaries and U.S. subsidiaries, including the results of the
quota share and stop-loss agreements between Global Indemnity
Reinsurance and the Insurance Operations, for the quarters and six
months ended June 30, 2016 and 2015 were as follows:
Quarter Ended June 30, 2016:
(Dollars in thousands) Non-U.S. Subsidiaries U.S. Subsidiaries Eliminations Total
Revenues:
Gross premiums written $ 57,574 $ 141,911 $ (45,166 ) $ 154,319
Net premiums written $ 57,560 $ 67,750 $
— $ 125,310
Net premiums earned $ 52,454 $ 65,350 $
— $ 117,804
Net investment income 12,132 2,925 (8,495 ) 6,562
Net realized investment gains (losses) 57 (3,549 )
— (3,492 )
Other income (loss) (66 ) 861
— 795
Total revenues 64,577 65,587 (8,495 ) 121,669
Losses and Expenses:
Net losses and loss adjustment expenses 30,550 47,561
— 78,111
Acquisition costs and other underwriting expenses 23,587 24,955
— 48,542
Corporate and other operating expenses 2,488 1,767
— 4,255
Interest expense 2,076 8,648 (8,495 ) 2,229
Income (loss) before income taxes $ 5,876 $ (17,344 ) $
— $ (11,468 )
Quarter Ended June 30, 2015:
(Dollars in thousands) Non-U.S. Subsidiaries U.S. Subsidiaries Eliminations Total
Revenues:
Gross premiums written $ 83,601 $ 148,038 $ (65,124 ) $ 166,515
Net premiums written $ 83,601 $ 62,404 $
— $ 146,005
Net premiums earned $ 72,471 $ 56,406 $
— $ 128,877
Net investment income 11,320 4,325 (6,504 ) 9,141
Net realized investment gains (losses) (118 ) 6,650
— 6,532
Other income 13 564
— 577
Total revenues 83,686 67,945 (6,504 ) 145,127
Losses and Expenses:
Net losses and loss adjustment expenses 39,621 39,939
— 79,560
Acquisition costs and other underwriting expenses 31,570 19,356
— 50,926
Corporate and other operating expenses (334 ) 4,668
— 4,334
Interest expense 430 6,609 (6,504 ) 535
Income (loss) before income taxes $ 12,399 $ (2,627 ) $
— $ 9,772
Six Months Ended June 30, 2016:
(Dollars in thousands) Non-U.S. Subsidiaries U.S. Subsidiaries Eliminations Total
Revenues:
Gross premiums written $ 89,397 $ 270,542 $ (64,254 ) $ 295,685
Net premiums written $ 89,383 $ 152,799 $ 0 $ 242,182
Net premiums earned $ 108,439 $ 131,001 $ 0 $ 239,440
Net investment income 25,235 8,060 (16,987 ) 16,308
Net realized investment gains (losses) 70 (11,055 ) 0 (10,985 )
Other income (loss) 28 1,723 0 1,751
Total revenues 133,772 129,729 (16,987 ) 246,514
Losses and Expenses:
Net losses and loss adjustment expenses 56,222 86,673 0 142,895
Acquisition costs and other underwriting expenses 47,107 53,525 0 100,632
Corporate and other operating expenses 4,276 3,782 0 8,058
Interest expense 4,152 17,279 (16,987 ) 4,444
Income (loss) before income taxes $ 22,015 $ (31,530 ) $ 0 $ (9,515 )
Six Months Ended June 30, 2015:
(Dollars in thousands) Non-U.S. Subsidiaries U.S. Subsidiaries Eliminations Total
Revenues:
Gross premiums written $ 222,397 $ 271,042 $ (184,055 ) $ 309,384
Net premiums written $ 222,358 $ 49,751 $
— $ 272,109
Net premiums earned $ 144,135 $ 112,079 $
— $ 256,214
Net investment income 21,502 8,811 (12,931 ) 17,382
Net realized investment gains (losses) (387 ) 3,949
— 3,562
Other income (loss) (66 ) 1,195
— 1,129
Total revenues 165,184 126,034 (12,931 ) 278,287
Losses and Expenses:
Net losses and loss adjustment expenses 75,805 73,374
— 149,179
Acquisition costs and other underwriting expenses 61,864 37,320
— 99,184
Corporate and other operating expenses 1,747 14,127
— 15,874
Interest expense 824 13,147 (12,931 ) 1,040
Income (loss) before income taxes $ 24,944 $ (11,934 ) $
— $ 13,010</t>
  </si>
  <si>
    <t>Components of Income Tax Expense (Benefit)</t>
  </si>
  <si>
    <t>The following table summarizes the components of income tax expense
(benefit):
Quarters Ended June 30,
Six Months Ended June 30,
(Dollars in thousands) 2016 2015 2016 2015
Current income tax expense (benefit):
Foreign $ 92 $ 70 $ 205 $ 161
U.S. Federal
— (2,657 )
— (1,547 )
Total current income tax expense (benefit) 92 (2,587 ) 205 (1,386 )
Deferred income tax expense (benefit):
U.S. Federal (6,395 ) 1,242 (11,680 ) (3,515 )
Total deferred income tax expense (benefit) (6,395 ) 1,242 (11,680 ) (3,515 )
Total income tax benefit $ (6,303 ) $ (1,345 ) $ (11,475 ) $ (4,901 )</t>
  </si>
  <si>
    <t>Differences in Tax and Estimated Tax Provisions at Weighted Average Tax Rate</t>
  </si>
  <si>
    <t>The following table summarizes the differences between the tax
provision for financial statement purposes and the expected tax
provision at the weighted average tax rate:
Quarters Ended June 30,
2016 2015
(Dollars in thousands) Amount % of Pre- Tax Income Amount % of Pre- Tax Income
Expected tax provision at weighted average rate $ (5,977 ) (52.1 %) $ (848 ) (8.7 %)
Adjustments:
Tax exempt interest (99 ) (0.9 ) (83 ) (0.8 )
Dividend exclusion (238 ) (2.1 ) (258 ) (2.6 )
Other 11 0.1 (156 ) (1.6 )
Actual tax on continuing operations $ (6,303 ) (55.0 %) $ (1,345 ) (13.7 %)
Six Months Ended June 30,
2016 2015
(Dollars in thousands) Amount % of Pre- Tax Income Amount % of Pre- Tax Income
Expected tax provision at weighted average rate $ (10,829 ) (113.9 %) $ (4,015 ) (30.9 %)
Adjustments:
Tax exempt interest (203 ) (2.1 ) (219 ) (1.7 )
Dividend exclusion (477 ) (5.0 ) (413 ) (3.2 )
Other 34 0.3 (254 ) (2.0 )
Actual tax on continuing operations $ (11,475 ) (120.7 %) $ (4,901 ) (37.8 %)</t>
  </si>
  <si>
    <t>Liability for Unpaid Losses and Loss Adjustment Expenses (Tables)</t>
  </si>
  <si>
    <t>Summarized Activity in Liability for Unpaid Losses and Loss Adjustment Expenses</t>
  </si>
  <si>
    <t>Activity in the liability for unpaid losses and loss adjustment
expenses is summarized as follows:
Quarters Ended June 30,
Six Months Ended June 30,
(Dollars in thousands) 2016 2015 2016 2015
Balance at beginning of period $ 676,236 $ 770,119 $ 680,047 $ 675,472
Less: Ceded reinsurance receivables 106,957 140,508 108,130 123,201
Net balance at beginning of period 569,279 629,611 571,917 552,271
Purchased reserves, gross
— (584 )
— 88,370
Less: Purchased reserves ceded
—
—
— 11,681
Purchased reserves, net
— (584 )
— 76,689
Incurred losses and loss adjustment expenses related to:
Current year 87,032 84,724 158,412 157,838
Prior years (8,921 ) (5,164 ) (15,517 ) (8,659 )
Total incurred losses and loss adjustment expenses 78,111 79,560 142,895 149,179
Paid losses and loss adjustment expenses related to:
Current year 43,560 45,379 63,386 60,061
Prior years 31,559 32,406 79,155 87,276
Total paid losses and loss adjustment expenses 75,119 77,785 142,541 147,337
Net balance at end of period 572,271 630,802 572,271 630,802
Plus: Ceded reinsurance receivables 111,579 138,497 111,579 138,497
Balance at end of period $ 683,850 $ 769,299 $ 683,850 $ 769,299</t>
  </si>
  <si>
    <t>Shareholders' Equity (Tables)</t>
  </si>
  <si>
    <t>Information with Respect to Ordinary Shares that were Surrendered, Repurchased or Redeemed</t>
  </si>
  <si>
    <t>The following table provides information with respect to A ordinary
shares that were surrendered, repurchased, or redeemed during the
quarter ended June 30, 2016:
Period (1) Total Number of Shares Purchased or Average Price Paid Per Share
Total Number of Shares Plan or Program Approximate Dollar
May 1 – 31, 2016 596 (2) $ 30.56
—
—
Total 596 $ 30.56
—
(1) Based on settlement date.
(2) Surrendered by employees as payment
of taxes withheld on the vesting of restricted stock.
The following table provides information with respect to the A
ordinary shares that were surrendered, repurchased, or redeemed
during the quarter ended June 30, 2015:
Period (1) Total of Shares Purchased or Average Price Paid Per Share
Total Number of Shares Plan or Program Approximate Dollar
May 1 – 31, 2015 596 (2) $ 27.01
—
—
Total 596 $ 27.01
—
—
(1) Based on settlement date.
(2) Surrendered by employees as payment
of taxes withheld on the vesting of restricted stock.</t>
  </si>
  <si>
    <t>Related Party Transactions (Tables)</t>
  </si>
  <si>
    <t>Premium and Losses</t>
  </si>
  <si>
    <t>Estimated Earned Premium and Incurred Losses, and Net Balances Due</t>
  </si>
  <si>
    <t xml:space="preserve">The Company estimated that the following earned premium and
incurred losses related to these agreements have been assumed by
Global Indemnity Reinsurance from Hiscox Bermuda:
Quarters Ended June 30,
(Dollars in thousands) 2016 2015
Assumed earned premium $ (6 ) $ 886
Assumed losses and loss adjustment expenses (1 ) 239
Six Months Ended June 30,
(Dollars in thousands) 2016 2015
Assumed earned premium $ 51 $ 2,248
Assumed losses and loss adjustment expenses (209 ) 643 </t>
  </si>
  <si>
    <t>Receivables</t>
  </si>
  <si>
    <t xml:space="preserve">Net balances due to Global Indemnity Reinsurance under this
agreement are as follows:
(Dollars in thousands) June 30, December 31,
Net payable balance $ (259 ) $ (110 ) </t>
  </si>
  <si>
    <t>Earnings Per Share (Tables)</t>
  </si>
  <si>
    <t>Computation of Basic and Diluted Earnings Per Share</t>
  </si>
  <si>
    <t>The following table sets forth the computation of basic and diluted
earnings per share:
(Dollars in thousands, Quarters Ended June
30, Six Months Ended June
30,
except share and per share data) 2016 2015 2016 2015
Net income (loss) $ (5,165 ) $ 11,117 $ 1,960 $ 17,911
Basic earnings per share:
Weighted average shares outstanding – basic 17,244,075 25,454,579 17,234,063 25,447,398
Net income (loss) per share $ (0.30 ) $ 0.44 $ 0.11 $ 0.70
Diluted earnings per share:
Weighted average shares outstanding – diluted 17,244,075 25,680,997 17,484,980 25,659,869
Net income (loss) per share $ (0.30 ) $ 0.43 $ 0.11 $ 0.70</t>
  </si>
  <si>
    <t>Reconciliation of Weighted Average Shares for Basic and Diluted Earnings Per Share</t>
  </si>
  <si>
    <t>A reconciliation of weighted average shares for basic earnings per
share to weighted average shares for diluted earnings per share is
as follows:
Quarters Ended June 30, Six Months Ended June 30,
2016 2015 2016 2015
Weighted average shares for basic earnings per share 17,244,075 25,454,579 17,234,063 25,447,398
Non-vested restricted stock
— 122,141 140,773 109,308
Options
— 104,277 110,144 103,163
Weighted average shares for diluted earnings per share 17,244,075 25,680,997 17,484,980 25,659,869</t>
  </si>
  <si>
    <t>Summarizes Options which Deemed to be Anti-dilutive</t>
  </si>
  <si>
    <t>The following table summarizes options which are deemed to be
anti-dilutive at June 30, 2016:
Grant Date Expiration Date Outstanding Strike Price
February 9, 2014 February 10, 2024 300,000 $ 32.38
300,000</t>
  </si>
  <si>
    <t>Segment Information (Tables)</t>
  </si>
  <si>
    <t>Summary of Business Segment Information</t>
  </si>
  <si>
    <t>The following are tabulations of business segment information for
the quarters and six months ended June 30, 2016 and 2015.
Quarter Ended June 30, 2016:
(Dollars in thousands) Commercial Personal Reinsurance Operations(2) Total
Revenues:
Gross premiums written $ 58,030 $ 83,881 $ 12,408 $ 154,319
Net premiums written $ 52,452 $ 60,464 $ 12,394 $ 125,310
Net premiums earned $ 48,187 $ 60,729 $ 8,888 $ 117,804
Other income (loss) 160 701 (66 ) 795
Total revenues 48,347 61,430 8,822 118,599
Losses and Expenses:
Net losses and loss adjustment expenses 29,712 44,687 3,712 78,111
Acquisition costs and other underwriting expenses 18,919 (3) 26,148 (4) 3,475 48,542
Income (loss) from segments $ (284 ) $ (9,405 ) $ 1,635 $ (8,054 )
Unallocated Items:
Net investment income 6,562
Net realized investment losses (3,492 )
Corporate and other operating expenses (4,255 )
Interest expense (2,229 )
Income before income taxes (11,468 )
Income tax benefit 6,303
Net loss (5,165 )
Total assets $ 771,330 $ 522,473 $ 712,291 (5) $ 2,006,094
(1) Includes business ceded to the
Company’s Reinsurance Operations.
(2) External business only, excluding
business assumed from affiliates.
(3) Includes federal excise tax of $132
relating to cessions from Commercial Lines to Reinsurance
Operations.
(4) Includes federal excise tax of $303
relating to cessions from Personal Lines to Reinsurance
Operations.
(5) Comprised of Global Indemnity
Reinsurance’s total assets less its investment in
subsidiaries.
Quarter Ended June 30, 2015:
(Dollars in thousands) Commercial Personal Reinsurance Operations(2) Total
Revenues:
Gross premiums written $ 59,033 $ 89,004 $ 18,478 $ 166,515
Net premiums written $ 54,700 $ 72,827 $ 18,478 $ 146,005
Net premiums earned $ 49,614 $ 65,918 $ 13,345 $ 128,877
Other income 153 411 13 577
Total revenues 49,767 66,329 13,358 129,454
Losses and Expenses:
Net losses and loss adjustment expenses 30,039 45,180 4,341 79,560
Acquisition costs and other underwriting expenses 20,008 (3) 26,065 (4) 4,853 50,926
Income (loss) from segments $ (280 ) $ (4,916 ) $ 4,164 $ (1,032 )
Unallocated Items:
Net investment income 9,141
Net realized investment gains 6,532
Corporate and other operating expenses (4,334 )
Interest expense (535 )
Income before income taxes 9,772
Income tax benefit 1,345
Net income 11,117
Total assets $ 944,744 $ 554,302 $ 761,412 (5) $ 2,260,458
(1) Includes business ceded to the
Company’s Reinsurance Operations.
(2) External business only, excluding
business assumed from affiliates.
(3) Includes federal excise tax of $261
relating to cessions from Commercial Lines to Reinsurance
Operations.
(4) Includes federal excise tax of $330
relating to cessions from Personal Lines to Reinsurance
Operations.
(5) Comprised of Global Indemnity
Reinsurance’s total assets less its investment in
subsidiaries.
Six Months Ended June 30, 2016:
(Dollars in thousands) Commercial Personal Reinsurance Operations (2) Total
Revenues:
Gross premiums written $ 107,121 $ 163,421 $ 25,143 $ 295,685
Net premiums written $ 96,010 $ 121,043 $ 25,129 $ 242,182
Net premiums earned $ 95,520 $ 122,815 $ 21,105 $ 239,440
Other income (loss) 323 1,400 28 1,751
Total revenues 95,843 124,215 21,133 241,191
Losses and Expenses:
Net losses and loss adjustment expenses 54,718 79,860 8,317 142,895
Acquisition costs and other underwriting expenses 39,390 (3) 53,284 (4) 7,958 100,632
Income from segments $ 1,735 $ (8,929 ) $ 4,858 $ (2,336 )
Unallocated Items:
Net investment income 16,308
Net realized investment losses (10,985 )
Corporate and other operating expenses (8,058 )
Interest expense (4,444 )
Income before income taxes (9,515 )
Income tax benefit 11,475
Net income 1,960
Total assets $ 771,330 $ 522,473 $ 712,291 (5) $ 2,006,094
(1) Includes business ceded to the
Company’s Reinsurance Operations.
(2) External business only, excluding
business assumed from affiliates.
(3) Includes federal excise tax of $259
relating to cessions from Commercial Lines to Reinsurance
Operations.
(4) Includes federal excise tax of $614
relating to cessions from Personal Lines to Reinsurance
Operations.
(5) Comprised of Global Indemnity
Reinsurance’s total assets less its investment in
subsidiaries.
Six Months Ended June 30, 2015:
(Dollars in thousands) Commercial Personal Reinsurance Operations (2) Total
Revenues:
Gross premiums written $ 108,826 $ 162,215 $ 38,343 $ 309,384
Net premiums written $ 100,322 $ 133,483 $ 38,304 $ 272,109
Net premiums earned $ 100,328 $ 129,340 $ 26,546 $ 256,214
Other income (loss) 318 877 (66 ) 1,129
Total revenues 100,646 130,217 26,480 257,343
Losses and Expenses:
Net losses and loss adjustment expenses 59,642 81,098 8,439 149,179
Acquisition costs and other underwriting expenses 40,631 (3) 48,811 (4) 9,742 99,184
Income from segments $ 373 $ 308 $ 8,299 $ 8,980
Unallocated Items:
Net investment income 17,382
Net realized investment gains 3,562
Corporate and other operating expenses (15,874 )
Interest expense (1,040 )
Income before income taxes 13,010
Income tax benefit 4,901
Net income 17,911
Total assets $ 944,744 $ 554,302 $ 761,412 (5) $ 2,260,458
(1) Includes business ceded to the
Company’s Reinsurance Operations.
(2) External business only, excluding
business assumed from affiliates.
(3) Includes federal excise tax of $529
relating to cessions from Commercial Lines to Reinsurance
Operations.
(4) Includes federal excise tax of $647
relating to cessions from Personal Lines to Reinsurance
Operations.
(5) Comprised of Global Indemnity
Reinsurance’s total assets less its investment in
subsidiaries.</t>
  </si>
  <si>
    <t>Principles of Consolidation and Basis of Presentation - Additional Information (Detail)</t>
  </si>
  <si>
    <t>Jun. 30, 2016SegmentProduct</t>
  </si>
  <si>
    <t>Organization And Basis Of Presentation [Line Items]</t>
  </si>
  <si>
    <t>Date of incorporation</t>
  </si>
  <si>
    <t>Mar. 9,
		2010</t>
  </si>
  <si>
    <t>State of incorporation</t>
  </si>
  <si>
    <t>Ireland</t>
  </si>
  <si>
    <t>Kind of listing</t>
  </si>
  <si>
    <t>A ordinary shares</t>
  </si>
  <si>
    <t>Number of business segments | Segment</t>
  </si>
  <si>
    <t>Commercial Lines</t>
  </si>
  <si>
    <t>Number of product classifications | Product</t>
  </si>
  <si>
    <t>Schedule of Amortized Cost and Estimated Fair Value of Investments (Detail) - USD ($) $ in Thousands</t>
  </si>
  <si>
    <t>Schedule of Available-for-sale Securities [Line Items]</t>
  </si>
  <si>
    <t>Amortized Cost</t>
  </si>
  <si>
    <t>Gross Unrealized Gains</t>
  </si>
  <si>
    <t>Gross Unrealized Losses</t>
  </si>
  <si>
    <t>Estimated Fair Value</t>
  </si>
  <si>
    <t>Other than temporary impairments recognized in AOCI</t>
  </si>
  <si>
    <t>Common Shares</t>
  </si>
  <si>
    <t>Other Invested Assets</t>
  </si>
  <si>
    <t>Fixed Maturities</t>
  </si>
  <si>
    <t>Fixed Maturities | U.S. Treasury and Agency Obligations</t>
  </si>
  <si>
    <t>Fixed Maturities | Obligations of States and Political Subdivisions</t>
  </si>
  <si>
    <t>Fixed Maturities | Mortgage Backed Securities</t>
  </si>
  <si>
    <t>Fixed Maturities | Asset-backed Securities</t>
  </si>
  <si>
    <t>Fixed Maturities | Commercial Mortgage-Backed Securities</t>
  </si>
  <si>
    <t>Fixed Maturities | Corporate Bonds and Debt</t>
  </si>
  <si>
    <t>Fixed Maturities | Foreign Corporate Bonds</t>
  </si>
  <si>
    <t>Represents the total amount of other than temporary impairment losses relating to factors other than credit losses recognized in accumulated other comprehensive income ("AOCI").</t>
  </si>
  <si>
    <t>Investments - Additional Information (Detail) - USD ($)</t>
  </si>
  <si>
    <t>Gross unrealized losses</t>
  </si>
  <si>
    <t>Gross unrealized losses for 12 months or greater</t>
  </si>
  <si>
    <t>Investments in insurance enhanced asset backed and credit securities</t>
  </si>
  <si>
    <t>Investments in insurance enhanced municipal bonds</t>
  </si>
  <si>
    <t>Ratings without insurance</t>
  </si>
  <si>
    <t>Investments in asset backed and taxable municipal bonds</t>
  </si>
  <si>
    <t>Asset backed and taxable municipal bonds as a percentage of total cash and invested assets</t>
  </si>
  <si>
    <t>1.60%</t>
  </si>
  <si>
    <t>Financial Guarantors</t>
  </si>
  <si>
    <t>Municipal Bond Insurance Association</t>
  </si>
  <si>
    <t>Ambac Financial Group</t>
  </si>
  <si>
    <t>Assured Guaranty Corporation</t>
  </si>
  <si>
    <t>Financial Guaranty Insurance Group</t>
  </si>
  <si>
    <t>Maximum</t>
  </si>
  <si>
    <t>Investments in a single issuer as a percentage of shareholders' equity</t>
  </si>
  <si>
    <t>5.00%</t>
  </si>
  <si>
    <t>Taxable Municipal Bonds</t>
  </si>
  <si>
    <t>Pre-Refunded Securities</t>
  </si>
  <si>
    <t>Pre-Refunded Securities | Financial Guarantors</t>
  </si>
  <si>
    <t>A+ Rating</t>
  </si>
  <si>
    <t>Insurance enhanced municipal bonds as a percentage of total cash and invested assets</t>
  </si>
  <si>
    <t>0.90%</t>
  </si>
  <si>
    <t>Insurance enhanced municipal bonds</t>
  </si>
  <si>
    <t>Obligations of States and Political Subdivisions</t>
  </si>
  <si>
    <t>Obligations of States and Political Subdivisions | A Rating</t>
  </si>
  <si>
    <t>Mortgage Backed Securities</t>
  </si>
  <si>
    <t>Mortgage Backed Securities | Investment Grade Rating</t>
  </si>
  <si>
    <t>Asset-backed Securities</t>
  </si>
  <si>
    <t>Weighted average credit enhancement</t>
  </si>
  <si>
    <t>22.60%</t>
  </si>
  <si>
    <t>Asset-backed Securities | AA Rating</t>
  </si>
  <si>
    <t>Commercial Mortgage-Backed Securities</t>
  </si>
  <si>
    <t>32.60%</t>
  </si>
  <si>
    <t>Commercial Mortgage-Backed Securities | A+ Rating</t>
  </si>
  <si>
    <t>Corporate Bonds and Debt</t>
  </si>
  <si>
    <t>Corporate Bonds and Debt | Investment Grade Rating</t>
  </si>
  <si>
    <t>Foreign Corporate Bonds</t>
  </si>
  <si>
    <t>One of the Company's variable interest VIE's</t>
  </si>
  <si>
    <t>Significant variable interest in fair value of the non-consolidated VIE</t>
  </si>
  <si>
    <t>Variable interest entities, maximum exposure to loss</t>
  </si>
  <si>
    <t>The remaining two variable interest VIE's</t>
  </si>
  <si>
    <t>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Summary of Amortized Cost and Estimated Fair Value Through Fixed Maturities (Detail) - USD ($) $ in Thousands</t>
  </si>
  <si>
    <t>Due in one year or less, Amortized Cost</t>
  </si>
  <si>
    <t>Due after one year through five years, Amortized Cost</t>
  </si>
  <si>
    <t>Due after five years through ten years, Amortized Cost</t>
  </si>
  <si>
    <t>Due after ten years through fifteen years, Amortized Cost</t>
  </si>
  <si>
    <t>Due after fifteen years, Amortized Cost</t>
  </si>
  <si>
    <t>Fixed maturities, amortized cost</t>
  </si>
  <si>
    <t>Due in one year or less, Estimated Fair value</t>
  </si>
  <si>
    <t>Due after one year through five years, Estimated Fair value</t>
  </si>
  <si>
    <t>Due after five years through ten years, Estimated Fair value</t>
  </si>
  <si>
    <t>Due after ten years through fifteen years, Estimated Fair value</t>
  </si>
  <si>
    <t>Due after fifteen years, Estimated Fair value</t>
  </si>
  <si>
    <t>Fixed Maturities, estimated fair value</t>
  </si>
  <si>
    <t>Estimated Fair value</t>
  </si>
  <si>
    <t>Summary of Securities with Gross Unrealized Losses (Detail) - USD ($) $ in Thousands</t>
  </si>
  <si>
    <t>Less than 12 months, Fair Value</t>
  </si>
  <si>
    <t>Less than 12 months, Gross Unrealized Losses</t>
  </si>
  <si>
    <t>12 months or longer, Fair Value</t>
  </si>
  <si>
    <t>12 months or longer, Gross Unrealized Losses</t>
  </si>
  <si>
    <t>Total, Fair Value</t>
  </si>
  <si>
    <t>Total, Gross Unrealized Losses</t>
  </si>
  <si>
    <t>Schedule of Other Than Temporary Impairments on Investments (Detail) - USD ($) $ in Thousands</t>
  </si>
  <si>
    <t>OTTI losses, gross</t>
  </si>
  <si>
    <t>Portion of loss recognized in other comprehensive income (pre-tax)</t>
  </si>
  <si>
    <t>Net impairment losses on fixed maturities recognized in earnings</t>
  </si>
  <si>
    <t>Equity securities</t>
  </si>
  <si>
    <t>Schedule of Credit Losses Recognized in Earnings (Detail) - USD ($) $ in Thousands</t>
  </si>
  <si>
    <t>Balance at beginning of period</t>
  </si>
  <si>
    <t>Additions where no OTTI was previously recorded</t>
  </si>
  <si>
    <t>Additions where an OTTI was previously recorded</t>
  </si>
  <si>
    <t>Reductions for securities for which the company intends to sell or more likely than not will be required to sell before recovery</t>
  </si>
  <si>
    <t>Reductions reflecting increases in expected cash flows to be collected</t>
  </si>
  <si>
    <t>Reductions for securities sold during the period</t>
  </si>
  <si>
    <t>Balance at end of period</t>
  </si>
  <si>
    <t>Schedule of Accumulated Other Comprehensive Income, Net of Tax (Detail) - USD ($) $ in Thousands</t>
  </si>
  <si>
    <t>Mar. 31, 2016</t>
  </si>
  <si>
    <t>Mar. 31, 2015</t>
  </si>
  <si>
    <t>Dec. 31, 2014</t>
  </si>
  <si>
    <t>Deferred taxes</t>
  </si>
  <si>
    <t>Accumulated other comprehensive income, net of tax</t>
  </si>
  <si>
    <t>Net unrealized gains (losses)</t>
  </si>
  <si>
    <t>Changes in Accumulated Other Comprehensive Income (Detail) - USD ($) $ in Thousands</t>
  </si>
  <si>
    <t>12 Months Ended</t>
  </si>
  <si>
    <t>Accumulated Other Comprehensive Income (Loss) [Line Items]</t>
  </si>
  <si>
    <t>Beginning balance</t>
  </si>
  <si>
    <t>Other comprehensive income (loss) before reclassification</t>
  </si>
  <si>
    <t>Amounts reclassified from accumulated other comprehensive income (loss)</t>
  </si>
  <si>
    <t>Ending balance</t>
  </si>
  <si>
    <t>Unrealized Gains and Losses on Available for Sale Securities</t>
  </si>
  <si>
    <t>Foreign Currency Items</t>
  </si>
  <si>
    <t>Reclassifications Out of Accumulated Other Comprehensive Income (Detail) - USD ($) $ in Thousands</t>
  </si>
  <si>
    <t>Reclassification Adjustment out of Accumulated Other Comprehensive Income [Line Items]</t>
  </si>
  <si>
    <t>Total reclassifications, net of tax</t>
  </si>
  <si>
    <t>Other net realized investment (gains) losses</t>
  </si>
  <si>
    <t>Income tax expense (benefit)</t>
  </si>
  <si>
    <t>Reclassification out of Accumulated Other Comprehensive Income | Unrealized Gains and Losses on Available for Sale Securities</t>
  </si>
  <si>
    <t>Reclassification out of Accumulated Other Comprehensive Income | Foreign Currency Items</t>
  </si>
  <si>
    <t>Components of Net Realized Investment Gains (Losses) (Detail) - USD ($) $ in Thousands</t>
  </si>
  <si>
    <t>Not Designated as Hedging Instrument | Interest Rate Swap</t>
  </si>
  <si>
    <t>Gross realized gains</t>
  </si>
  <si>
    <t>Gross realized losses</t>
  </si>
  <si>
    <t>Preferred Stock</t>
  </si>
  <si>
    <t>Schedule of Proceeds From Sales of Available for Sale Securities (Detail) - USD ($) $ in Thousands</t>
  </si>
  <si>
    <t>Fixed maturities</t>
  </si>
  <si>
    <t>Preferred stock</t>
  </si>
  <si>
    <t>Schedule of Investment Income (Detail) - USD ($) $ in Thousands</t>
  </si>
  <si>
    <t>Investment income</t>
  </si>
  <si>
    <t>Investment expense</t>
  </si>
  <si>
    <t>Equity Securities</t>
  </si>
  <si>
    <t>Cash and Cash Equivalents</t>
  </si>
  <si>
    <t>Investment expense for both the quarter and six months ended June 30, 2016 include $1.5 million in upfront fees necessary to enter into a new investment. See Note 9 for additional information on the Company's $40 million commitment related to this new investment.</t>
  </si>
  <si>
    <t>Schedule of Investment Income (Parenthetical) (Detail) - USD ($) $ in Thousands</t>
  </si>
  <si>
    <t>Commitment to purchase alternative investment</t>
  </si>
  <si>
    <t>Upfront Fees</t>
  </si>
  <si>
    <t>Schedule of Total Investment Return (Detail) - USD ($) $ in Thousands</t>
  </si>
  <si>
    <t>Net Investment Income [Line Items]</t>
  </si>
  <si>
    <t>Net realized investment gains (losses)</t>
  </si>
  <si>
    <t>Change in unrealized holding gains and losses</t>
  </si>
  <si>
    <t>Net realized and unrealized investment returns</t>
  </si>
  <si>
    <t>Total investment return</t>
  </si>
  <si>
    <t>Total investment return %</t>
  </si>
  <si>
    <t>1.00%</t>
  </si>
  <si>
    <t>0.30%</t>
  </si>
  <si>
    <t>1.90%</t>
  </si>
  <si>
    <t>Average investment portfolio</t>
  </si>
  <si>
    <t>[2]</t>
  </si>
  <si>
    <t>Not annualized.</t>
  </si>
  <si>
    <t>Average of total cash and invested assets, net of receivable/payable for securities purchased and sold, as of the beginning and end of the period.</t>
  </si>
  <si>
    <t>Municipal Bonds with and without Insurance (Detail) $ in Thousands</t>
  </si>
  <si>
    <t>Jun. 30, 2016USD ($)</t>
  </si>
  <si>
    <t>Financial Statement Details [Line Items]</t>
  </si>
  <si>
    <t>Ratings with insurance</t>
  </si>
  <si>
    <t>AA Rating</t>
  </si>
  <si>
    <t>BBB Rating</t>
  </si>
  <si>
    <t>Summary of Insurance Enhanced Municipal Bonds Backed by Financial Guarantors (Detail) $ in Thousands</t>
  </si>
  <si>
    <t>Gov't National Housing Association</t>
  </si>
  <si>
    <t>Other Credit Enhanced Municipal Bonds</t>
  </si>
  <si>
    <t>Pre-Refunded Securities | Ambac Financial Group</t>
  </si>
  <si>
    <t>Pre-Refunded Securities | Other Credit Enhanced Municipal Bonds</t>
  </si>
  <si>
    <t>Government Guaranteed Securities</t>
  </si>
  <si>
    <t>Government Guaranteed Securities | Gov't National Housing Association</t>
  </si>
  <si>
    <t>Government Guaranteed Securities | Financial Guarantors</t>
  </si>
  <si>
    <t>Exposure Net Of Pre-refunded &amp; Government Guaranteed Securities</t>
  </si>
  <si>
    <t>Exposure Net Of Pre-refunded &amp; Government Guaranteed Securities | Ambac Financial Group</t>
  </si>
  <si>
    <t>Exposure Net Of Pre-refunded &amp; Government Guaranteed Securities | Assured Guaranty Corporation</t>
  </si>
  <si>
    <t>Exposure Net Of Pre-refunded &amp; Government Guaranteed Securities | Municipal Bond Insurance Association</t>
  </si>
  <si>
    <t>Exposure Net Of Pre-refunded &amp; Government Guaranteed Securities | Financial Guarantors</t>
  </si>
  <si>
    <t>Summary of Estimated Fair Values of Bonds Held on Deposit (Detail) - USD ($) $ in Thousands</t>
  </si>
  <si>
    <t>On Deposit With Governmental Authorities</t>
  </si>
  <si>
    <t>Intercompany Trusts Held For Benefit Of U.S. Policyholders</t>
  </si>
  <si>
    <t>Held In Trust Pursuant To Third Party Requirements</t>
  </si>
  <si>
    <t>Letter Of Credit Held For Third Party Requirements</t>
  </si>
  <si>
    <t>Securities held as collateral for borrowing arrangements</t>
  </si>
  <si>
    <t>Amount required to collateralize margin borrowing facilities.</t>
  </si>
  <si>
    <t>Summarized Information of Location and Gross Amount of Derivatives' Fair Value in Consolidated Balance Sheets (Detail) - Not Designated as Hedging Instrument - Interest Rate Swap - Other Liabilities - USD ($) $ in Thousands</t>
  </si>
  <si>
    <t>Derivatives, Fair Value [Line Items]</t>
  </si>
  <si>
    <t>Notional Amount</t>
  </si>
  <si>
    <t>Fair Value</t>
  </si>
  <si>
    <t>Summary of Net Losses Included in Consolidated Statement of Operations for Changes in Fair Value of Derivatives and Periodic net Interest Settlements Under Derivatives (Detail) - USD ($) $ in Thousands</t>
  </si>
  <si>
    <t>Interest Rate Swap | Net Realized Investment Gains</t>
  </si>
  <si>
    <t>Derivative Instruments, Gain (Loss) [Line Items]</t>
  </si>
  <si>
    <t>Net loss for changes in fair value and net settlements of derivatives</t>
  </si>
  <si>
    <t>Derivative Instruments - Additional Information (Detail) - Other Assets - USD ($) $ in Millions</t>
  </si>
  <si>
    <t>Derivative Instruments and Hedging Activities Disclosures [Line Items]</t>
  </si>
  <si>
    <t>Funds needed to post execute swap transaction</t>
  </si>
  <si>
    <t>Interest Rate Swap</t>
  </si>
  <si>
    <t>Margin calls made in connection with interest rate swaps</t>
  </si>
  <si>
    <t>Company's Invested Assets and Derivative Instruments Measured at Fair Value on Recurring Basis (Detail) - USD ($) $ in Thousands</t>
  </si>
  <si>
    <t>Fair Value, Assets and Liabilities Measured on Recurring and Nonrecurring Basis [Line Items]</t>
  </si>
  <si>
    <t>Total invested assets</t>
  </si>
  <si>
    <t>Fair Value, Measurements, Recurring</t>
  </si>
  <si>
    <t>Total invested liabilities</t>
  </si>
  <si>
    <t>Fair Value, Measurements, Recurring | Derivative instruments</t>
  </si>
  <si>
    <t>Fair Value, Measurements, Recurring | Common Shares</t>
  </si>
  <si>
    <t>Fair Value, Measurements, Recurring | Fixed Maturities</t>
  </si>
  <si>
    <t>Fair Value, Measurements, Recurring | Fixed Maturities | U.S. Treasury and Agency Obligations</t>
  </si>
  <si>
    <t>Fair Value, Measurements, Recurring | Fixed Maturities | Obligations of States and Political Subdivisions</t>
  </si>
  <si>
    <t>Fair Value, Measurements, Recurring | Fixed Maturities | Mortgage Backed Securities</t>
  </si>
  <si>
    <t>Fair Value, Measurements, Recurring | Fixed Maturities | Commercial Mortgage-Backed Securities</t>
  </si>
  <si>
    <t>Fair Value, Measurements, Recurring | Fixed Maturities | Asset-backed Securities</t>
  </si>
  <si>
    <t>Fair Value, Measurements, Recurring | Fixed Maturities | Corporate Bonds and Debt</t>
  </si>
  <si>
    <t>Fair Value, Measurements, Recurring | Fixed Maturities | Foreign Corporate Bonds</t>
  </si>
  <si>
    <t>Fair Value, Measurements, Recurring | Fair Value, Inputs, Level 1</t>
  </si>
  <si>
    <t>Fair Value, Measurements, Recurring | Fair Value, Inputs, Level 1 | Common Shares</t>
  </si>
  <si>
    <t>Fair Value, Measurements, Recurring | Fair Value, Inputs, Level 1 | Fixed Maturities</t>
  </si>
  <si>
    <t>Fair Value, Measurements, Recurring | Fair Value, Inputs, Level 1 | Fixed Maturities | U.S. Treasury and Agency Obligations</t>
  </si>
  <si>
    <t>Fair Value, Measurements, Recurring | Fair Value, Inputs, Level 2</t>
  </si>
  <si>
    <t>Fair Value, Measurements, Recurring | Fair Value, Inputs, Level 2 | Derivative instruments</t>
  </si>
  <si>
    <t>Fair Value, Measurements, Recurring | Fair Value, Inputs, Level 2 | Fixed Maturities</t>
  </si>
  <si>
    <t>Fair Value, Measurements, Recurring | Fair Value, Inputs, Level 2 | Fixed Maturities | U.S. Treasury and Agency Obligations</t>
  </si>
  <si>
    <t>Fair Value, Measurements, Recurring | Fair Value, Inputs, Level 2 | Fixed Maturities | Obligations of States and Political Subdivisions</t>
  </si>
  <si>
    <t>Fair Value, Measurements, Recurring | Fair Value, Inputs, Level 2 | Fixed Maturities | Mortgage Backed Securities</t>
  </si>
  <si>
    <t>Fair Value, Measurements, Recurring | Fair Value, Inputs, Level 2 | Fixed Maturities | Commercial Mortgage-Backed Securities</t>
  </si>
  <si>
    <t>Fair Value, Measurements, Recurring | Fair Value, Inputs, Level 2 | Fixed Maturities | Asset-backed Securities</t>
  </si>
  <si>
    <t>Fair Value, Measurements, Recurring | Fair Value, Inputs, Level 2 | Fixed Maturities | Corporate Bonds and Debt</t>
  </si>
  <si>
    <t>Fair Value, Measurements, Recurring | Fair Value, Inputs, Level 2 | Fixed Maturities | Foreign Corporate Bonds</t>
  </si>
  <si>
    <t>Fair Value, Measurements, Recurring | Fair Value, Inputs, Level 3</t>
  </si>
  <si>
    <t>Fair Value, Measurements, Recurring | Fair Value, Inputs, Level 3 | Fixed Maturities</t>
  </si>
  <si>
    <t>Fair Value, Measurements, Recurring | Fair Value, Inputs, Level 3 | Fixed Maturities | Corporate Bonds and Debt</t>
  </si>
  <si>
    <t>Excluded from the table above are limited liability companies and limited partnerships of $35.8 million at June 30, 2016 whose fair value is based on net asset value as a practical expedient.</t>
  </si>
  <si>
    <t>Excluded from the table above are limited partnerships of $32.6 million at December 31, 2015 whose fair value is based on net asset value as a practical expedient.</t>
  </si>
  <si>
    <t>Company's Invested Assets and Derivative Instruments Measured at Fair Value on Recurring Basis (Parenthetical) (Detail) - USD ($) $ in Thousands</t>
  </si>
  <si>
    <t>Other investment in limited liability companies and limited partnership</t>
  </si>
  <si>
    <t>Current Fair Value of Debt (Detail) - USD ($) $ in Thousands</t>
  </si>
  <si>
    <t>Debt, fair value</t>
  </si>
  <si>
    <t>7.75% Subordinated Notes due 2045</t>
  </si>
  <si>
    <t>Margin borrowing facilities</t>
  </si>
  <si>
    <t>As of June 30, 2016 and December 31, 2015, the carrying value and fair value of the 7.75% Subordinated Notes due 2045 are net of unamortized debt issuance cost of $3.6 million.</t>
  </si>
  <si>
    <t>Current Fair Value of Debt (Parenthetical) (Detail) - 7.75% Subordinated Notes due 2045 - USD ($) $ in Millions</t>
  </si>
  <si>
    <t>Subordinated Notes percentage</t>
  </si>
  <si>
    <t>7.75%</t>
  </si>
  <si>
    <t>Subordinated Notes due date</t>
  </si>
  <si>
    <t>Unamortized Debt Issuance Costs</t>
  </si>
  <si>
    <t>Fair Value Measurements - Additional Information (Detail) - USD ($) $ in Thousands</t>
  </si>
  <si>
    <t>Equity in the earnings of liability companies or partnerships</t>
  </si>
  <si>
    <t>Equity Method Investments</t>
  </si>
  <si>
    <t>Fair Value, Inputs, Level 1 | 7.75% Subordinated Notes due 2045</t>
  </si>
  <si>
    <t>Changes in Level 3 Investments Measured at Fair Value on Recurring Basis (Detail) - Other Invested Assets - USD ($) $ in Thousands</t>
  </si>
  <si>
    <t>Fair Value, Assets Measured on Recurring Basis, Unobservable Input Reconciliation [Line Items]</t>
  </si>
  <si>
    <t>Included in accumulated other comprehensive income (loss)</t>
  </si>
  <si>
    <t>Purchases</t>
  </si>
  <si>
    <t>Distributions</t>
  </si>
  <si>
    <t>Fair Value and Future Funding Commitments Related to These Investments (Detail) - USD ($) $ in Thousands</t>
  </si>
  <si>
    <t>Future Funding Commitments</t>
  </si>
  <si>
    <t>European Non-Performing Loan Fund, LP</t>
  </si>
  <si>
    <t>Private Middle Market Loans, LLC</t>
  </si>
  <si>
    <t>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in 2020.</t>
  </si>
  <si>
    <t>This interest consists of two separate equity investments in limited liability companies whereby the Company is also a lender via separate loan agreements. Typical financing is used for growth, acquisitions, or buyouts. The Company classifies their portion of the middle market corporate debt as fixed maturities. The Company has committed $40 million to this investment strategy, including both the equity and financing provisions. While the Company is not able to estimate the proportion of future funding commitments between equity and financing, the total remaining commitment is $26.3 million. Based on the terms of the investment management agreement, the Company anticipates its interest to be redeemed no later than 2024.</t>
  </si>
  <si>
    <t>Fair Value and Future Funding Commitments Related to These Investments (Parenthetical) (Detail)</t>
  </si>
  <si>
    <t>Jun. 30, 2016USD ($)Investment</t>
  </si>
  <si>
    <t>Dec. 31, 2015USD ($)</t>
  </si>
  <si>
    <t>Dec. 31, 2014USD ($)</t>
  </si>
  <si>
    <t>Fair value written down</t>
  </si>
  <si>
    <t>Number of investments | Investment</t>
  </si>
  <si>
    <t>Income Taxes - Additional Information (Detail) - USD ($) $ in Millions</t>
  </si>
  <si>
    <t>Income Tax [Line Items]</t>
  </si>
  <si>
    <t>Effective income tax benefit rate</t>
  </si>
  <si>
    <t>(55.00%)</t>
  </si>
  <si>
    <t>(13.70%)</t>
  </si>
  <si>
    <t>(120.70%)</t>
  </si>
  <si>
    <t>(37.80%)</t>
  </si>
  <si>
    <t>Alternative minimum tax credit carry forward</t>
  </si>
  <si>
    <t>Net operating loss carryforwards</t>
  </si>
  <si>
    <t>Section 163(j) carryforward</t>
  </si>
  <si>
    <t>UNITED STATES</t>
  </si>
  <si>
    <t>Statutory income tax rates</t>
  </si>
  <si>
    <t>35.00%</t>
  </si>
  <si>
    <t>BERMUDA</t>
  </si>
  <si>
    <t>0.00%</t>
  </si>
  <si>
    <t>CAYMAN ISLANDS</t>
  </si>
  <si>
    <t>GIBRALTAR</t>
  </si>
  <si>
    <t>LUXEMBOURG</t>
  </si>
  <si>
    <t>29.22%</t>
  </si>
  <si>
    <t>IRELAND | Non Trading Income</t>
  </si>
  <si>
    <t>25.00%</t>
  </si>
  <si>
    <t>IRELAND | Capital Gain</t>
  </si>
  <si>
    <t>33.00%</t>
  </si>
  <si>
    <t>IRELAND | Trading Income</t>
  </si>
  <si>
    <t>12.50%</t>
  </si>
  <si>
    <t>Income Before Income Taxes from its Non-U.S. Subsidiaries and U.S. Subsidiaries (Detail) - USD ($) $ in Thousands</t>
  </si>
  <si>
    <t>Other income (loss)</t>
  </si>
  <si>
    <t>Non-U.S. Subsidiaries</t>
  </si>
  <si>
    <t>U.S. Subsidiaries</t>
  </si>
  <si>
    <t>Eliminations</t>
  </si>
  <si>
    <t>Components of Income Tax Expense (Benefit) (Detail) - USD ($) $ in Thousands</t>
  </si>
  <si>
    <t>Current income tax expense (benefit):</t>
  </si>
  <si>
    <t>Foreign</t>
  </si>
  <si>
    <t>U.S. Federal</t>
  </si>
  <si>
    <t>Total current income tax expense (benefit)</t>
  </si>
  <si>
    <t>Deferred income tax expense (benefit):</t>
  </si>
  <si>
    <t>Total deferred income tax expense (benefit)</t>
  </si>
  <si>
    <t>Actual tax on continuing operations</t>
  </si>
  <si>
    <t>Differences in Tax Provision for Financial Statement Purposes and Expected Tax Provision at Weighted Average Tax Rate (Detail) - USD ($) $ in Thousands</t>
  </si>
  <si>
    <t>Expected tax provision at weighted average rate</t>
  </si>
  <si>
    <t>Adjustments:</t>
  </si>
  <si>
    <t>Tax exempt interest</t>
  </si>
  <si>
    <t>Dividend exclusion</t>
  </si>
  <si>
    <t>Other</t>
  </si>
  <si>
    <t>(52.10%)</t>
  </si>
  <si>
    <t>(8.70%)</t>
  </si>
  <si>
    <t>(113.90%)</t>
  </si>
  <si>
    <t>(30.90%)</t>
  </si>
  <si>
    <t>Tax exempt interest, % of Pre-Tax Income</t>
  </si>
  <si>
    <t>(0.90%)</t>
  </si>
  <si>
    <t>(0.80%)</t>
  </si>
  <si>
    <t>(2.10%)</t>
  </si>
  <si>
    <t>(1.70%)</t>
  </si>
  <si>
    <t>Dividend exclusion, % of Pre-Tax Income</t>
  </si>
  <si>
    <t>(2.60%)</t>
  </si>
  <si>
    <t>(5.00%)</t>
  </si>
  <si>
    <t>(3.20%)</t>
  </si>
  <si>
    <t>Other, % of Pre-Tax Income</t>
  </si>
  <si>
    <t>0.10%</t>
  </si>
  <si>
    <t>(1.60%)</t>
  </si>
  <si>
    <t>(2.00%)</t>
  </si>
  <si>
    <t>Actual tax on continuing operations, % of Pre-Tax Income</t>
  </si>
  <si>
    <t>Summarized Activity in Liability for Unpaid Losses and Loss Adjustment Expenses (Detail) - USD ($) $ in Thousands</t>
  </si>
  <si>
    <t>Liability for Claims and Claims Adjustment Expense [Line Items]</t>
  </si>
  <si>
    <t>Less:Ceded reinsurance receivables</t>
  </si>
  <si>
    <t>Net balance at beginning of period</t>
  </si>
  <si>
    <t>Purchased reserves, gross</t>
  </si>
  <si>
    <t>Less: Purchased reserves ceded</t>
  </si>
  <si>
    <t>Purchased reserves, net</t>
  </si>
  <si>
    <t>Incurred losses and loss adjustment expenses related to:</t>
  </si>
  <si>
    <t>Current year</t>
  </si>
  <si>
    <t>Prior years</t>
  </si>
  <si>
    <t>Total incurred losses and loss adjustment expenses</t>
  </si>
  <si>
    <t>Paid losses and loss adjustment expenses related to:</t>
  </si>
  <si>
    <t>Total paid losses and loss adjustment expenses</t>
  </si>
  <si>
    <t>Net balance at end of period</t>
  </si>
  <si>
    <t>Plus:Ceded reinsurance receivables</t>
  </si>
  <si>
    <t>Liability for Unpaid Losses and Loss Adjustment Expenses - Additional Information (Detail) - USD ($) $ in Thousands</t>
  </si>
  <si>
    <t>Causes of Increase (Decrease) in Liability for Unpaid Claims and Claims Adjustment Expense [Line Items]</t>
  </si>
  <si>
    <t>Changes in prior year reserve</t>
  </si>
  <si>
    <t>Commercial Lines Segment</t>
  </si>
  <si>
    <t>Commercial Lines Segment | Umbrella Lines | Accident Years 2003 through 2005</t>
  </si>
  <si>
    <t>Commercial Lines Segment | Umbrella Lines | Accident years 2004 and 2011</t>
  </si>
  <si>
    <t>Commercial Lines Segment | Property Lines</t>
  </si>
  <si>
    <t>Commercial Lines Segment | Property Lines | Accident Years 2009 through 2013</t>
  </si>
  <si>
    <t>Commercial Lines Segment | Property Lines | Accident years 2008 through 2013 and 2015</t>
  </si>
  <si>
    <t>Commercial Lines Segment | Property Lines | Accident years 2012 and 2015</t>
  </si>
  <si>
    <t>Commercial Lines Segment | Property Lines | Accident years 2012, 2014 and 2015</t>
  </si>
  <si>
    <t>Commercial Lines Segment | General Liability</t>
  </si>
  <si>
    <t>Commercial Lines Segment | General Liability | Accident Years 2011 and 2012</t>
  </si>
  <si>
    <t>Commercial Lines Segment | General Liability | Accident years 2011 through 2015 | Construction Defect</t>
  </si>
  <si>
    <t>Commercial Lines Segment | General Liability | Accident years 2007 through 2012 | Other General Liability</t>
  </si>
  <si>
    <t>Commercial Lines Segment | Professional | Accident years 2006 through 2011</t>
  </si>
  <si>
    <t>Reinsurance Operations</t>
  </si>
  <si>
    <t>Reinsurance Operations | Property Lines</t>
  </si>
  <si>
    <t>Reinsurance Operations | Property Lines | Accident years 2011 through 2014</t>
  </si>
  <si>
    <t>Reinsurance Operations | Property Lines | Accident years 2013 and 2014</t>
  </si>
  <si>
    <t>Reinsurance Operations | Property Lines | Accident year 2015</t>
  </si>
  <si>
    <t>Information with Respect to Ordinary Shares that were Surrendered, Repurchased or Redeemed (Detail) - Ordinary Shares A - USD ($)</t>
  </si>
  <si>
    <t>Equity, Class of Treasury Stock [Line Items]</t>
  </si>
  <si>
    <t>Total Number of Shares Purchased or Redeemed</t>
  </si>
  <si>
    <t>Average Price Paid Per Share</t>
  </si>
  <si>
    <t>Total Number of Shares Purchased as Part of Publicly Announced Plan or Program</t>
  </si>
  <si>
    <t>Approximate Dollar Value of Shares that May Yet Be Purchased Under the Plans or Programs</t>
  </si>
  <si>
    <t>May 1 - 31, 2016</t>
  </si>
  <si>
    <t>[1],[2]</t>
  </si>
  <si>
    <t>May 1 - 31, 2015</t>
  </si>
  <si>
    <t>Based on settlement date.</t>
  </si>
  <si>
    <t>Surrendered by employees as payment of taxes withheld on the vesting of restricted stock.</t>
  </si>
  <si>
    <t>Related Party Transactions - Additional Information (Detail) - USD ($)</t>
  </si>
  <si>
    <t>Jan. 01, 2015</t>
  </si>
  <si>
    <t>Related Party Transaction [Line Items]</t>
  </si>
  <si>
    <t>Distribution received from the limited partnership</t>
  </si>
  <si>
    <t>Fox Paine and Company</t>
  </si>
  <si>
    <t>Company's total outstanding voting power</t>
  </si>
  <si>
    <t>84.00%</t>
  </si>
  <si>
    <t>Minimum voting power required to nominate Directors</t>
  </si>
  <si>
    <t>Management fees</t>
  </si>
  <si>
    <t>Unpaid management fees</t>
  </si>
  <si>
    <t>Fox Paine and Company | Global Indemnity Group Inc | American Reliable Insurance Company</t>
  </si>
  <si>
    <t>Investment bank fee as a percentage of the amount paid plus required capital to operate American Reliable on a standalone basis</t>
  </si>
  <si>
    <t>3.00%</t>
  </si>
  <si>
    <t>Investment advisory fee</t>
  </si>
  <si>
    <t>Aggregate investment advisory fee</t>
  </si>
  <si>
    <t>Ordinary shares of Global Indemnity issued to pay fees</t>
  </si>
  <si>
    <t>Fox Paine Capital Fund II Limited Partner | Global Indemnity Reinsurance</t>
  </si>
  <si>
    <t>Cozen O'Connor</t>
  </si>
  <si>
    <t>Cost incurred for legal services rendered</t>
  </si>
  <si>
    <t>Crystal &amp; Company</t>
  </si>
  <si>
    <t>Brokerage fee incurred</t>
  </si>
  <si>
    <t>Commission paid</t>
  </si>
  <si>
    <t>Estimated Earned Premium and Incurred Losses (Detail) - Hiscox Bermuda - USD ($) $ in Thousands</t>
  </si>
  <si>
    <t>Assumed earned premium</t>
  </si>
  <si>
    <t>Assumed losses and loss adjustment expenses</t>
  </si>
  <si>
    <t>Net Balances due to Global Indemnity Reinsurance (Detail) - USD ($) $ in Thousands</t>
  </si>
  <si>
    <t>Hiscox Bermuda</t>
  </si>
  <si>
    <t>Net payable balance</t>
  </si>
  <si>
    <t>Commitments And Contingencies - Additional Information (Detail)</t>
  </si>
  <si>
    <t>1 Months Ended</t>
  </si>
  <si>
    <t>Commitments and Contingencies [Line Items]</t>
  </si>
  <si>
    <t>Funded commitment amount</t>
  </si>
  <si>
    <t>Target earnings before interest taxes depreciation and amortization, minimum</t>
  </si>
  <si>
    <t>Target earnings before interest taxes depreciation and amortization, maximum</t>
  </si>
  <si>
    <t>Number of equity investments | Investment</t>
  </si>
  <si>
    <t>Private Middle Market Loans, LLC | Middle Market Corporate Debt</t>
  </si>
  <si>
    <t>Private Middle Market Loans, LLC | Equity Investments</t>
  </si>
  <si>
    <t>Unfunded Commitments | European Non-Performing Loan Fund, LP</t>
  </si>
  <si>
    <t>Unfunded Commitments | Private Middle Market Loans, LLC</t>
  </si>
  <si>
    <t>Share-Based Compensation Plans - Additional Information (Detail) - $ / shares</t>
  </si>
  <si>
    <t>Share-based Compensation Arrangement by Share-based Payment Award [Line Items]</t>
  </si>
  <si>
    <t>Stock options awarded</t>
  </si>
  <si>
    <t>Unvested stock options forfeited</t>
  </si>
  <si>
    <t>Restricted Stock</t>
  </si>
  <si>
    <t>Number of shares issued</t>
  </si>
  <si>
    <t>Restricted Stock | Key Employees</t>
  </si>
  <si>
    <t>Weighted average fair value per share</t>
  </si>
  <si>
    <t>Restricted Stock | Key Employees | Time Based Vesting</t>
  </si>
  <si>
    <t>Restricted Stock | Key Employees | Stock vest first anniversary of the grant</t>
  </si>
  <si>
    <t>Percentage of shares vested on each anniversary of the grant date</t>
  </si>
  <si>
    <t>16.50%</t>
  </si>
  <si>
    <t>Vesting period</t>
  </si>
  <si>
    <t>1 year</t>
  </si>
  <si>
    <t>Restricted Stock | Key Employees | Stock vest second anniversary of the grant</t>
  </si>
  <si>
    <t>2 years</t>
  </si>
  <si>
    <t>Restricted Stock | Key Employees | Stock vest third anniversary of the grant</t>
  </si>
  <si>
    <t>17.00%</t>
  </si>
  <si>
    <t>3 years</t>
  </si>
  <si>
    <t>Restricted Stock | Key Employees | Vesting Schedule Two</t>
  </si>
  <si>
    <t>100.00%</t>
  </si>
  <si>
    <t>Percentage of stock award subject to vesting</t>
  </si>
  <si>
    <t>50.00%</t>
  </si>
  <si>
    <t>Restricted Stock | Chief Executive Officer</t>
  </si>
  <si>
    <t>33.33%</t>
  </si>
  <si>
    <t>Restricted Stock | Chief Executive Officer And Other Key Employee</t>
  </si>
  <si>
    <t>Vesting date</t>
  </si>
  <si>
    <t>Jan. 1,
		2018</t>
  </si>
  <si>
    <t>Restricted Stock | Chief Executive Officer And Other Key Employee | January 1, 2018</t>
  </si>
  <si>
    <t>Restricted Stock | Non Employee Director</t>
  </si>
  <si>
    <t>Restricted Stock | Another Key Employees</t>
  </si>
  <si>
    <t>Feb. 7,
		2019</t>
  </si>
  <si>
    <t>Restricted Stock | Another Key Employees | February 7, 2019</t>
  </si>
  <si>
    <t>Restricted Stock | Other Key Employees</t>
  </si>
  <si>
    <t>Restricted Stock | Other Key Employees | Stock vest first anniversary of the grant</t>
  </si>
  <si>
    <t>Restricted Stock | Other Key Employees | Stock vest second anniversary of the grant</t>
  </si>
  <si>
    <t>Restricted Stock | Other Key Employees | Stock vest third anniversary of the grant</t>
  </si>
  <si>
    <t>34.00%</t>
  </si>
  <si>
    <t>Performance Based Stock Options</t>
  </si>
  <si>
    <t>Strike price per share</t>
  </si>
  <si>
    <t>Performance Based Stock Options | December 31, 2015</t>
  </si>
  <si>
    <t>Performance Based Stock Options | December 31, 2016</t>
  </si>
  <si>
    <t>Performance Based Stock Options | December 31, 2017</t>
  </si>
  <si>
    <t>Computation of Basic and Diluted Earnings Per Share (Detail) - USD ($) $ / shares in Units, $ in Thousands</t>
  </si>
  <si>
    <t>Schedule Of Earnings Per Share Basic And Diluted [Line Items]</t>
  </si>
  <si>
    <t>Weighted average shares outstanding - basic</t>
  </si>
  <si>
    <t>Net income (loss) per share</t>
  </si>
  <si>
    <t>Weighted average shares outstanding - diluted</t>
  </si>
  <si>
    <t>Reconciliation of Weighted Average Shares for Basic and Diluted Earnings Per Share (Detail) - shares</t>
  </si>
  <si>
    <t>Reconciliation Of Basic Weighted Average Shares To Diluted Weighted Average Shares [Line Items]</t>
  </si>
  <si>
    <t>Weighted average shares for basic earnings per share</t>
  </si>
  <si>
    <t>Weighted average shares for diluted earnings per share</t>
  </si>
  <si>
    <t>Non-vested restricted stock and options</t>
  </si>
  <si>
    <t>Stock Options</t>
  </si>
  <si>
    <t>Earnings Per Share - Additional Information (Detail) - shares</t>
  </si>
  <si>
    <t>Earnings Per Share [Line Items]</t>
  </si>
  <si>
    <t>Shares excluded from calculation of diluted earnings per share</t>
  </si>
  <si>
    <t>Restricted Stock Diluted</t>
  </si>
  <si>
    <t>Stock Options Diluted</t>
  </si>
  <si>
    <t>Summarizes Options which Deemed to be Anti-dilutive (Detail) - $ / shares</t>
  </si>
  <si>
    <t>Potentially Dilutive Securities Outstanding [Line Items]</t>
  </si>
  <si>
    <t>February 9, 2014</t>
  </si>
  <si>
    <t>Expiration Date</t>
  </si>
  <si>
    <t>Feb. 10,
		2024</t>
  </si>
  <si>
    <t>Segment Information - Additional Information (Detail)</t>
  </si>
  <si>
    <t>Jun. 30, 2016Segment</t>
  </si>
  <si>
    <t>Segment Reporting Information [Line Items]</t>
  </si>
  <si>
    <t>Number of reportable business segments managed</t>
  </si>
  <si>
    <t>Summary of Business Segment Information (Detail) - USD ($) $ in Thousands</t>
  </si>
  <si>
    <t>Income (loss) from segments</t>
  </si>
  <si>
    <t>Unallocated Items:</t>
  </si>
  <si>
    <t>[3]</t>
  </si>
  <si>
    <t>[4]</t>
  </si>
  <si>
    <t>[5]</t>
  </si>
  <si>
    <t>[6]</t>
  </si>
  <si>
    <t>[7]</t>
  </si>
  <si>
    <t>Personal Lines</t>
  </si>
  <si>
    <t>[8]</t>
  </si>
  <si>
    <t>[9]</t>
  </si>
  <si>
    <t>[10]</t>
  </si>
  <si>
    <t>[11]</t>
  </si>
  <si>
    <t>External business only, excluding business assumed from affiliates.</t>
  </si>
  <si>
    <t>Comprised of Global Indemnity Reinsurance's total assets less its investment in subsidiaries.</t>
  </si>
  <si>
    <t>Includes business ceded to the Company's Reinsurance Operations.</t>
  </si>
  <si>
    <t>Includes federal excise tax of $132 relating to cessions from Commercial Lines to Reinsurance Operations.</t>
  </si>
  <si>
    <t>Includes federal excise tax of $261 relating to cessions from Commercial Lines to Reinsurance Operations.</t>
  </si>
  <si>
    <t>Includes federal excise tax of $259 relating to cessions from Commercial Lines to Reinsurance Operations.</t>
  </si>
  <si>
    <t>Includes federal excise tax of $529 relating to cessions from Commercial Lines to Reinsurance Operations.</t>
  </si>
  <si>
    <t>Includes federal excise tax of $303 relating to cessions from Personal Lines to Reinsurance Operations.</t>
  </si>
  <si>
    <t>Includes federal excise tax of $330 relating to cessions from Personal Lines to Reinsurance Operations.</t>
  </si>
  <si>
    <t>Includes federal excise tax of $614 relating to cessions from Personal Lines to Reinsurance Operations.</t>
  </si>
  <si>
    <t>Includes federal excise tax of $647 relating to cessions from Personal Lines to Reinsurance Operations.</t>
  </si>
  <si>
    <t>Summary of Business Segment Information (Parenthetical) (Detail) - USD ($) $ in Thousands</t>
  </si>
  <si>
    <t>Federal excise tax relating to cessions from Insurance Operations to Reinsurance Operation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494904</v>
      </c>
    </row>
    <row spans="1:3" r="12">
      <c t="s" r="A12" s="4">
        <v>19</v>
      </c>
      <c t="s" r="B12" s="4">
        <v>20</v>
      </c>
    </row>
    <row spans="1:3" r="13">
      <c t="s" r="A13" s="4">
        <v>21</v>
      </c>
      <c t="s" r="B13" s="4">
        <v>22</v>
      </c>
    </row>
    <row spans="1:3" r="14">
      <c t="s" r="A14" s="4">
        <v>23</v>
      </c>
    </row>
    <row spans="1:3" r="15">
      <c t="s" r="A15" s="3">
        <v>4</v>
      </c>
    </row>
    <row spans="1:3" r="16">
      <c t="s" r="A16" s="4">
        <v>24</v>
      </c>
      <c t="n" r="C16" s="6">
        <v>13420978</v>
      </c>
    </row>
    <row spans="1:3" r="17">
      <c t="s" r="A17" s="4">
        <v>25</v>
      </c>
    </row>
    <row spans="1:3" r="18">
      <c t="s" r="A18" s="3">
        <v>4</v>
      </c>
    </row>
    <row spans="1:3" r="19">
      <c t="s" r="A19" s="4">
        <v>24</v>
      </c>
      <c t="n" r="C19" s="6">
        <v>4133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75</v>
      </c>
      <c t="s" r="B1" s="2">
        <v>1</v>
      </c>
    </row>
    <row spans="1:2" r="2">
      <c t="s" r="B2" s="2">
        <v>2</v>
      </c>
    </row>
    <row spans="1:2" r="3">
      <c t="s" r="A3" s="4">
        <v>175</v>
      </c>
      <c t="s" r="B3"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77</v>
      </c>
      <c t="s" r="B1" s="2">
        <v>1</v>
      </c>
    </row>
    <row spans="1:2" r="2">
      <c t="s" r="B2" s="2">
        <v>2</v>
      </c>
    </row>
    <row spans="1:2" r="3">
      <c t="s" r="A3" s="4">
        <v>177</v>
      </c>
      <c t="s" r="B3" s="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79</v>
      </c>
      <c t="s" r="B1" s="2">
        <v>1</v>
      </c>
    </row>
    <row spans="1:2" r="2">
      <c t="s" r="B2" s="2">
        <v>2</v>
      </c>
    </row>
    <row spans="1:2" r="3">
      <c t="s" r="A3" s="4">
        <v>179</v>
      </c>
      <c t="s" r="B3"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r="A1" s="1">
        <v>181</v>
      </c>
      <c t="s" r="B1" s="2">
        <v>1</v>
      </c>
    </row>
    <row spans="1:2" r="2">
      <c t="s" r="B2" s="2">
        <v>2</v>
      </c>
    </row>
    <row spans="1:2" r="3">
      <c t="s" r="A3" s="4">
        <v>181</v>
      </c>
      <c t="s" r="B3"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83</v>
      </c>
      <c t="s" r="B1" s="2">
        <v>1</v>
      </c>
    </row>
    <row spans="1:2" r="2">
      <c t="s" r="B2" s="2">
        <v>2</v>
      </c>
    </row>
    <row spans="1:2" r="3">
      <c t="s" r="A3" s="4">
        <v>183</v>
      </c>
      <c t="s" r="B3"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85</v>
      </c>
      <c t="s" r="B1" s="2">
        <v>1</v>
      </c>
    </row>
    <row spans="1:2" r="2">
      <c t="s" r="B2" s="2">
        <v>2</v>
      </c>
    </row>
    <row spans="1:2" r="3">
      <c t="s" r="A3" s="4">
        <v>185</v>
      </c>
      <c t="s" r="B3"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87</v>
      </c>
      <c t="s" r="B1" s="2">
        <v>1</v>
      </c>
    </row>
    <row spans="1:2" r="2">
      <c t="s" r="B2" s="2">
        <v>2</v>
      </c>
    </row>
    <row spans="1:2" r="3">
      <c t="s" r="A3" s="4">
        <v>187</v>
      </c>
      <c t="s" r="B3"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r="A1" s="1">
        <v>189</v>
      </c>
      <c t="s" r="B1" s="2">
        <v>1</v>
      </c>
    </row>
    <row spans="1:2" r="2">
      <c t="s" r="B2" s="2">
        <v>2</v>
      </c>
    </row>
    <row spans="1:2" r="3">
      <c t="s" r="A3" s="4">
        <v>189</v>
      </c>
      <c t="s" r="B3"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91</v>
      </c>
      <c t="s" r="B1" s="2">
        <v>1</v>
      </c>
    </row>
    <row spans="1:2" r="2">
      <c t="s" r="B2" s="2">
        <v>2</v>
      </c>
    </row>
    <row spans="1:2" r="3">
      <c t="s" r="A3" s="4">
        <v>191</v>
      </c>
      <c t="s" r="B3"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t="s" r="A1" s="1">
        <v>193</v>
      </c>
      <c t="s" r="B1" s="2">
        <v>1</v>
      </c>
    </row>
    <row spans="1:2" r="2">
      <c t="s" r="B2" s="2">
        <v>2</v>
      </c>
    </row>
    <row spans="1:2" r="3">
      <c t="s" r="A3" s="4">
        <v>193</v>
      </c>
      <c t="s" r="B3"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v>
      </c>
      <c t="s" r="B1" s="2">
        <v>2</v>
      </c>
      <c t="s" r="C1" s="2">
        <v>27</v>
      </c>
    </row>
    <row spans="1:3" r="2">
      <c t="s" r="A2" s="3">
        <v>28</v>
      </c>
    </row>
    <row spans="1:3" r="3">
      <c t="s" r="A3" s="4">
        <v>29</v>
      </c>
      <c t="n" r="B3" s="7">
        <v>1306955</v>
      </c>
      <c t="n" r="C3" s="7">
        <v>1306149</v>
      </c>
    </row>
    <row spans="1:3" r="4">
      <c t="s" r="A4" s="3">
        <v>30</v>
      </c>
    </row>
    <row spans="1:3" r="5">
      <c t="s" r="A5" s="4">
        <v>31</v>
      </c>
      <c t="n" r="B5" s="6">
        <v>119008</v>
      </c>
      <c t="n" r="C5" s="6">
        <v>110315</v>
      </c>
    </row>
    <row spans="1:3" r="6">
      <c t="s" r="A6" s="4">
        <v>32</v>
      </c>
      <c t="n" r="B6" s="6">
        <v>35798</v>
      </c>
      <c t="n" r="C6" s="6">
        <v>32592</v>
      </c>
    </row>
    <row spans="1:3" r="7">
      <c t="s" r="A7" s="4">
        <v>33</v>
      </c>
      <c t="n" r="B7" s="6">
        <v>1461761</v>
      </c>
      <c t="n" r="C7" s="6">
        <v>1449056</v>
      </c>
    </row>
    <row spans="1:3" r="8">
      <c t="s" r="A8" s="4">
        <v>34</v>
      </c>
      <c t="n" r="B8" s="6">
        <v>70647</v>
      </c>
      <c t="n" r="C8" s="6">
        <v>67037</v>
      </c>
    </row>
    <row spans="1:3" r="9">
      <c t="s" r="A9" s="4">
        <v>35</v>
      </c>
      <c t="n" r="B9" s="6">
        <v>90275</v>
      </c>
      <c t="n" r="C9" s="6">
        <v>89245</v>
      </c>
    </row>
    <row spans="1:3" r="10">
      <c t="s" r="A10" s="4">
        <v>36</v>
      </c>
      <c t="n" r="B10" s="6">
        <v>115365</v>
      </c>
      <c t="n" r="C10" s="6">
        <v>115594</v>
      </c>
    </row>
    <row spans="1:3" r="11">
      <c t="s" r="A11" s="4">
        <v>37</v>
      </c>
      <c t="n" r="B11" s="6">
        <v>19927</v>
      </c>
      <c t="n" r="C11" s="6">
        <v>16037</v>
      </c>
    </row>
    <row spans="1:3" r="12">
      <c t="s" r="A12" s="4">
        <v>38</v>
      </c>
      <c t="n" r="B12" s="6">
        <v>4840</v>
      </c>
      <c t="n" r="C12" s="6">
        <v>4828</v>
      </c>
    </row>
    <row spans="1:3" r="13">
      <c t="s" r="A13" s="4">
        <v>39</v>
      </c>
      <c t="n" r="B13" s="6">
        <v>41028</v>
      </c>
      <c t="n" r="C13" s="6">
        <v>34687</v>
      </c>
    </row>
    <row spans="1:3" r="14">
      <c t="s" r="A14" s="4">
        <v>40</v>
      </c>
      <c t="n" r="B14" s="6">
        <v>56051</v>
      </c>
      <c t="n" r="C14" s="6">
        <v>56517</v>
      </c>
    </row>
    <row spans="1:3" r="15">
      <c t="s" r="A15" s="4">
        <v>41</v>
      </c>
      <c t="n" r="B15" s="6">
        <v>23342</v>
      </c>
      <c t="n" r="C15" s="6">
        <v>23607</v>
      </c>
    </row>
    <row spans="1:3" r="16">
      <c t="s" r="A16" s="4">
        <v>42</v>
      </c>
      <c t="n" r="B16" s="6">
        <v>6521</v>
      </c>
      <c t="n" r="C16" s="6">
        <v>6521</v>
      </c>
    </row>
    <row spans="1:3" r="17">
      <c t="s" r="A17" s="4">
        <v>43</v>
      </c>
      <c t="n" r="B17" s="6">
        <v>49763</v>
      </c>
      <c t="n" r="C17" s="6">
        <v>44363</v>
      </c>
    </row>
    <row spans="1:3" r="18">
      <c t="s" r="A18" s="4">
        <v>44</v>
      </c>
      <c t="n" r="B18" s="6">
        <v>561</v>
      </c>
      <c t="n" r="C18" s="6">
        <v>172</v>
      </c>
    </row>
    <row spans="1:3" r="19">
      <c t="s" r="A19" s="4">
        <v>45</v>
      </c>
      <c t="n" r="B19" s="6">
        <v>66013</v>
      </c>
      <c t="n" r="C19" s="6">
        <v>49630</v>
      </c>
    </row>
    <row spans="1:3" r="20">
      <c t="s" r="A20" s="4">
        <v>46</v>
      </c>
      <c t="n" r="B20" s="6">
        <v>2006094</v>
      </c>
      <c t="n" r="C20" s="6">
        <v>1957294</v>
      </c>
    </row>
    <row spans="1:3" r="21">
      <c t="s" r="A21" s="3">
        <v>47</v>
      </c>
    </row>
    <row spans="1:3" r="22">
      <c t="s" r="A22" s="4">
        <v>48</v>
      </c>
      <c t="n" r="B22" s="6">
        <v>683850</v>
      </c>
      <c t="n" r="C22" s="6">
        <v>680047</v>
      </c>
    </row>
    <row spans="1:3" r="23">
      <c t="s" r="A23" s="4">
        <v>49</v>
      </c>
      <c t="n" r="B23" s="6">
        <v>294426</v>
      </c>
      <c t="n" r="C23" s="6">
        <v>286285</v>
      </c>
    </row>
    <row spans="1:3" r="24">
      <c t="s" r="A24" s="4">
        <v>50</v>
      </c>
      <c t="n" r="B24" s="6">
        <v>12386</v>
      </c>
      <c t="n" r="C24" s="6">
        <v>4589</v>
      </c>
    </row>
    <row spans="1:3" r="25">
      <c t="s" r="A25" s="4">
        <v>51</v>
      </c>
      <c t="n" r="B25" s="6">
        <v>9498</v>
      </c>
      <c t="n" r="C25" s="6">
        <v>11069</v>
      </c>
    </row>
    <row spans="1:3" r="26">
      <c t="s" r="A26" s="4">
        <v>52</v>
      </c>
      <c t="n" r="B26" s="6">
        <v>174211</v>
      </c>
      <c t="n" r="C26" s="6">
        <v>172034</v>
      </c>
    </row>
    <row spans="1:3" r="27">
      <c t="s" r="A27" s="4">
        <v>53</v>
      </c>
      <c t="n" r="B27" s="6">
        <v>60974</v>
      </c>
      <c t="n" r="C27" s="6">
        <v>53344</v>
      </c>
    </row>
    <row spans="1:3" r="28">
      <c t="s" r="A28" s="4">
        <v>54</v>
      </c>
      <c t="n" r="B28" s="6">
        <v>1235345</v>
      </c>
      <c t="n" r="C28" s="6">
        <v>1207368</v>
      </c>
    </row>
    <row spans="1:3" r="29">
      <c t="s" r="A29" s="4">
        <v>55</v>
      </c>
      <c t="s" r="B29" s="4">
        <v>56</v>
      </c>
      <c t="s" r="C29" s="4">
        <v>56</v>
      </c>
    </row>
    <row spans="1:3" r="30">
      <c t="s" r="A30" s="3">
        <v>57</v>
      </c>
    </row>
    <row spans="1:3" r="31">
      <c t="s" r="A31" s="4">
        <v>58</v>
      </c>
      <c t="n" r="B31" s="6">
        <v>3</v>
      </c>
      <c t="n" r="C31" s="6">
        <v>3</v>
      </c>
    </row>
    <row spans="1:3" r="32">
      <c t="s" r="A32" s="4">
        <v>59</v>
      </c>
      <c t="n" r="B32" s="6">
        <v>531542</v>
      </c>
      <c t="n" r="C32" s="6">
        <v>529872</v>
      </c>
    </row>
    <row spans="1:3" r="33">
      <c t="s" r="A33" s="4">
        <v>60</v>
      </c>
      <c t="n" r="B33" s="6">
        <v>22076</v>
      </c>
      <c t="n" r="C33" s="6">
        <v>4078</v>
      </c>
    </row>
    <row spans="1:3" r="34">
      <c t="s" r="A34" s="4">
        <v>61</v>
      </c>
      <c t="n" r="B34" s="6">
        <v>320376</v>
      </c>
      <c t="n" r="C34" s="6">
        <v>318416</v>
      </c>
    </row>
    <row spans="1:3" r="35">
      <c t="s" r="A35" s="4">
        <v>62</v>
      </c>
      <c t="n" r="B35" s="6">
        <v>770749</v>
      </c>
      <c t="n" r="C35" s="6">
        <v>749926</v>
      </c>
    </row>
    <row spans="1:3" r="36">
      <c t="s" r="A36" s="4">
        <v>63</v>
      </c>
      <c t="n" r="B36" s="6">
        <v>2006094</v>
      </c>
      <c t="n" r="C36" s="6">
        <v>1957294</v>
      </c>
    </row>
    <row spans="1:3" r="37">
      <c t="s" r="A37" s="4">
        <v>23</v>
      </c>
    </row>
    <row spans="1:3" r="38">
      <c t="s" r="A38" s="3">
        <v>57</v>
      </c>
    </row>
    <row spans="1:3" r="39">
      <c t="s" r="A39" s="4">
        <v>64</v>
      </c>
      <c t="n" r="B39" s="6">
        <v>-103248</v>
      </c>
      <c t="n" r="C39" s="6">
        <v>-102443</v>
      </c>
    </row>
    <row spans="1:3" r="40">
      <c t="s" r="A40" s="4">
        <v>62</v>
      </c>
      <c t="n" r="B40" s="7">
        <v>2</v>
      </c>
      <c t="n" r="C40" s="7">
        <v>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r="A1" s="1">
        <v>195</v>
      </c>
      <c t="s" r="B1" s="2">
        <v>1</v>
      </c>
    </row>
    <row spans="1:2" r="2">
      <c t="s" r="B2" s="2">
        <v>2</v>
      </c>
    </row>
    <row spans="1:2" r="3">
      <c t="s" r="A3" s="4">
        <v>195</v>
      </c>
      <c t="s" r="B3"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spans="1:2" r="1">
      <c t="s" r="A1" s="1">
        <v>197</v>
      </c>
      <c t="s" r="B1" s="2">
        <v>1</v>
      </c>
    </row>
    <row spans="1:2" r="2">
      <c t="s" r="B2" s="2">
        <v>2</v>
      </c>
    </row>
    <row spans="1:2" r="3">
      <c t="s" r="A3" s="4">
        <v>198</v>
      </c>
      <c t="s" r="B3" s="4">
        <v>199</v>
      </c>
    </row>
    <row spans="1:2" r="4">
      <c t="s" r="A4" s="4">
        <v>200</v>
      </c>
      <c t="s" r="B4" s="4">
        <v>201</v>
      </c>
    </row>
    <row spans="1:2" r="5">
      <c t="s" r="A5" s="4">
        <v>202</v>
      </c>
      <c t="s" r="B5" s="4">
        <v>203</v>
      </c>
    </row>
    <row spans="1:2" r="6">
      <c t="s" r="A6" s="4">
        <v>204</v>
      </c>
      <c t="s" r="B6" s="4">
        <v>205</v>
      </c>
    </row>
    <row spans="1:2" r="7">
      <c t="s" r="A7" s="4">
        <v>206</v>
      </c>
      <c t="s" r="B7" s="4">
        <v>207</v>
      </c>
    </row>
    <row spans="1:2" r="8">
      <c t="s" r="A8" s="4">
        <v>208</v>
      </c>
      <c t="s" r="B8" s="4">
        <v>209</v>
      </c>
    </row>
    <row spans="1:2" r="9">
      <c t="s" r="A9" s="4">
        <v>210</v>
      </c>
      <c t="s" r="B9" s="4">
        <v>211</v>
      </c>
    </row>
    <row spans="1:2" r="10">
      <c t="s" r="A10" s="4">
        <v>212</v>
      </c>
      <c t="s" r="B10" s="4">
        <v>213</v>
      </c>
    </row>
    <row spans="1:2" r="11">
      <c t="s" r="A11" s="4">
        <v>214</v>
      </c>
      <c t="s" r="B11"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80"/>
  </cols>
  <sheetData>
    <row spans="1:2" r="1">
      <c t="s" r="A1" s="1">
        <v>216</v>
      </c>
      <c t="s" r="B1" s="2">
        <v>1</v>
      </c>
    </row>
    <row spans="1:2" r="2">
      <c t="s" r="B2" s="2">
        <v>2</v>
      </c>
    </row>
    <row spans="1:2" r="3">
      <c t="s" r="A3" s="4">
        <v>217</v>
      </c>
      <c t="s" r="B3" s="4">
        <v>218</v>
      </c>
    </row>
    <row spans="1:2" r="4">
      <c t="s" r="A4" s="4">
        <v>219</v>
      </c>
      <c t="s" r="B4" s="4">
        <v>220</v>
      </c>
    </row>
    <row spans="1:2" r="5">
      <c t="s" r="A5" s="4">
        <v>221</v>
      </c>
      <c t="s" r="B5" s="4">
        <v>222</v>
      </c>
    </row>
    <row spans="1:2" r="6">
      <c t="s" r="A6" s="4">
        <v>223</v>
      </c>
      <c t="s" r="B6" s="4">
        <v>224</v>
      </c>
    </row>
    <row spans="1:2" r="7">
      <c t="s" r="A7" s="4">
        <v>225</v>
      </c>
      <c t="s" r="B7" s="4">
        <v>226</v>
      </c>
    </row>
    <row spans="1:2" r="8">
      <c t="s" r="A8" s="4">
        <v>227</v>
      </c>
      <c t="s" r="B8" s="4">
        <v>228</v>
      </c>
    </row>
    <row spans="1:2" r="9">
      <c t="s" r="A9" s="4">
        <v>229</v>
      </c>
      <c t="s" r="B9" s="4">
        <v>230</v>
      </c>
    </row>
    <row spans="1:2" r="10">
      <c t="s" r="A10" s="4">
        <v>231</v>
      </c>
      <c t="s" r="B10" s="4">
        <v>232</v>
      </c>
    </row>
    <row spans="1:2" r="11">
      <c t="s" r="A11" s="4">
        <v>233</v>
      </c>
      <c t="s" r="B11" s="4">
        <v>234</v>
      </c>
    </row>
    <row spans="1:2" r="12">
      <c t="s" r="A12" s="4">
        <v>235</v>
      </c>
      <c t="s" r="B12" s="4">
        <v>236</v>
      </c>
    </row>
    <row spans="1:2" r="13">
      <c t="s" r="A13" s="4">
        <v>237</v>
      </c>
      <c t="s" r="B13" s="4">
        <v>238</v>
      </c>
    </row>
    <row spans="1:2" r="14">
      <c t="s" r="A14" s="4">
        <v>239</v>
      </c>
      <c t="s" r="B14" s="4">
        <v>240</v>
      </c>
    </row>
    <row spans="1:2" r="15">
      <c t="s" r="A15" s="4">
        <v>241</v>
      </c>
      <c t="s" r="B15" s="4">
        <v>242</v>
      </c>
    </row>
    <row spans="1:2" r="16">
      <c t="s" r="A16" s="4">
        <v>243</v>
      </c>
      <c t="s" r="B16" s="4">
        <v>244</v>
      </c>
    </row>
    <row spans="1:2" r="17">
      <c t="s" r="A17" s="4">
        <v>245</v>
      </c>
      <c t="s" r="B17"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4">
        <v>248</v>
      </c>
      <c t="s" r="B3" s="4">
        <v>249</v>
      </c>
    </row>
    <row spans="1:2" r="4">
      <c t="s" r="A4" s="4">
        <v>250</v>
      </c>
      <c t="s" r="B4"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4">
        <v>253</v>
      </c>
      <c t="s" r="B3" s="4">
        <v>254</v>
      </c>
    </row>
    <row spans="1:2" r="4">
      <c t="s" r="A4" s="4">
        <v>255</v>
      </c>
      <c t="s" r="B4" s="4">
        <v>256</v>
      </c>
    </row>
    <row spans="1:2" r="5">
      <c t="s" r="A5" s="4">
        <v>257</v>
      </c>
      <c t="s" r="B5" s="4">
        <v>258</v>
      </c>
    </row>
    <row spans="1:2" r="6">
      <c t="s" r="A6" s="4">
        <v>259</v>
      </c>
      <c t="s" r="B6"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4">
        <v>262</v>
      </c>
      <c t="s" r="B3" s="4">
        <v>263</v>
      </c>
    </row>
    <row spans="1:2" r="4">
      <c t="s" r="A4" s="4">
        <v>264</v>
      </c>
      <c t="s" r="B4" s="4">
        <v>265</v>
      </c>
    </row>
    <row spans="1:2" r="5">
      <c t="s" r="A5" s="4">
        <v>266</v>
      </c>
      <c t="s" r="B5"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4">
        <v>269</v>
      </c>
      <c t="s" r="B3"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4">
        <v>272</v>
      </c>
      <c t="s" r="B3"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274</v>
      </c>
      <c t="s" r="B1" s="2">
        <v>1</v>
      </c>
    </row>
    <row spans="1:2" r="2">
      <c t="s" r="B2" s="2">
        <v>2</v>
      </c>
    </row>
    <row spans="1:2" r="3">
      <c t="s" r="A3" s="4">
        <v>275</v>
      </c>
    </row>
    <row spans="1:2" r="4">
      <c t="s" r="A4" s="4">
        <v>276</v>
      </c>
      <c t="s" r="B4" s="4">
        <v>277</v>
      </c>
    </row>
    <row spans="1:2" r="5">
      <c t="s" r="A5" s="4">
        <v>278</v>
      </c>
    </row>
    <row spans="1:2" r="6">
      <c t="s" r="A6" s="4">
        <v>276</v>
      </c>
      <c t="s" r="B6"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4">
        <v>281</v>
      </c>
      <c t="s" r="B3" s="4">
        <v>282</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5</v>
      </c>
      <c t="s" r="B1" s="2">
        <v>2</v>
      </c>
      <c t="s" r="C1" s="2">
        <v>27</v>
      </c>
    </row>
    <row spans="1:3" r="2">
      <c t="s" r="A2" s="4">
        <v>66</v>
      </c>
      <c t="n" r="B2" s="7">
        <v>1292785</v>
      </c>
      <c t="n" r="C2" s="7">
        <v>1308333</v>
      </c>
    </row>
    <row spans="1:3" r="3">
      <c t="s" r="A3" s="4">
        <v>67</v>
      </c>
      <c t="n" r="B3" s="7">
        <v>101867</v>
      </c>
      <c t="n" r="C3" s="7">
        <v>100157</v>
      </c>
    </row>
    <row spans="1:3" r="4">
      <c t="s" r="A4" s="4">
        <v>68</v>
      </c>
      <c t="n" r="B4" s="8">
        <v>0.0001</v>
      </c>
      <c t="n" r="C4" s="8">
        <v>0.0001</v>
      </c>
    </row>
    <row spans="1:3" r="5">
      <c t="s" r="A5" s="4">
        <v>69</v>
      </c>
      <c t="n" r="B5" s="6">
        <v>900000000</v>
      </c>
      <c t="n" r="C5" s="6">
        <v>900000000</v>
      </c>
    </row>
    <row spans="1:3" r="6">
      <c t="s" r="A6" s="4">
        <v>23</v>
      </c>
    </row>
    <row spans="1:3" r="7">
      <c t="s" r="A7" s="4">
        <v>70</v>
      </c>
      <c t="n" r="B7" s="6">
        <v>16559872</v>
      </c>
      <c t="n" r="C7" s="6">
        <v>16424546</v>
      </c>
    </row>
    <row spans="1:3" r="8">
      <c t="s" r="A8" s="4">
        <v>71</v>
      </c>
      <c t="n" r="B8" s="6">
        <v>13420978</v>
      </c>
      <c t="n" r="C8" s="6">
        <v>13313751</v>
      </c>
    </row>
    <row spans="1:3" r="9">
      <c t="s" r="A9" s="4">
        <v>72</v>
      </c>
      <c t="n" r="B9" s="6">
        <v>3138894</v>
      </c>
      <c t="n" r="C9" s="6">
        <v>3110795</v>
      </c>
    </row>
    <row spans="1:3" r="10">
      <c t="s" r="A10" s="4">
        <v>25</v>
      </c>
    </row>
    <row spans="1:3" r="11">
      <c t="s" r="A11" s="4">
        <v>70</v>
      </c>
      <c t="n" r="B11" s="6">
        <v>4133366</v>
      </c>
      <c t="n" r="C11" s="6">
        <v>4133366</v>
      </c>
    </row>
    <row spans="1:3" r="12">
      <c t="s" r="A12" s="4">
        <v>71</v>
      </c>
      <c t="n" r="B12" s="6">
        <v>4133366</v>
      </c>
      <c t="n" r="C12" s="6">
        <v>41333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287</v>
      </c>
      <c t="s" r="B1" s="2">
        <v>1</v>
      </c>
    </row>
    <row spans="1:2" r="2">
      <c t="s" r="B2" s="2">
        <v>2</v>
      </c>
    </row>
    <row spans="1:2" r="3">
      <c t="s" r="A3" s="4">
        <v>288</v>
      </c>
      <c t="s" r="B3"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spans="1:2" r="1">
      <c t="s" r="A1" s="1">
        <v>290</v>
      </c>
      <c t="s" r="B1" s="2">
        <v>1</v>
      </c>
    </row>
    <row spans="1:2" r="2">
      <c t="s" r="B2" s="2">
        <v>291</v>
      </c>
    </row>
    <row spans="1:2" r="3">
      <c t="s" r="A3" s="3">
        <v>292</v>
      </c>
    </row>
    <row spans="1:2" r="4">
      <c t="s" r="A4" s="4">
        <v>293</v>
      </c>
      <c t="s" r="B4" s="4">
        <v>294</v>
      </c>
    </row>
    <row spans="1:2" r="5">
      <c t="s" r="A5" s="4">
        <v>295</v>
      </c>
      <c t="s" r="B5" s="4">
        <v>296</v>
      </c>
    </row>
    <row spans="1:2" r="6">
      <c t="s" r="A6" s="4">
        <v>297</v>
      </c>
      <c t="s" r="B6" s="4">
        <v>298</v>
      </c>
    </row>
    <row spans="1:2" r="7">
      <c t="s" r="A7" s="4">
        <v>299</v>
      </c>
      <c t="n" r="B7" s="6">
        <v>3</v>
      </c>
    </row>
    <row spans="1:2" r="8">
      <c t="s" r="A8" s="4">
        <v>300</v>
      </c>
    </row>
    <row spans="1:2" r="9">
      <c t="s" r="A9" s="3">
        <v>292</v>
      </c>
    </row>
    <row spans="1:2" r="10">
      <c t="s" r="A10" s="4">
        <v>301</v>
      </c>
      <c t="n" r="B10" s="6">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02</v>
      </c>
      <c t="s" r="C1" s="2">
        <v>2</v>
      </c>
      <c t="s" r="D1" s="2">
        <v>27</v>
      </c>
    </row>
    <row spans="1:4" r="2">
      <c t="s" r="A2" s="3">
        <v>303</v>
      </c>
    </row>
    <row spans="1:4" r="3">
      <c t="s" r="A3" s="4">
        <v>304</v>
      </c>
      <c t="n" r="C3" s="7">
        <v>1430450</v>
      </c>
      <c t="n" r="D3" s="7">
        <v>1441082</v>
      </c>
    </row>
    <row spans="1:4" r="4">
      <c t="s" r="A4" s="4">
        <v>305</v>
      </c>
      <c t="n" r="C4" s="6">
        <v>37441</v>
      </c>
      <c t="n" r="D4" s="6">
        <v>23261</v>
      </c>
    </row>
    <row spans="1:4" r="5">
      <c t="s" r="A5" s="4">
        <v>306</v>
      </c>
      <c t="n" r="C5" s="6">
        <v>-6130</v>
      </c>
      <c t="n" r="D5" s="6">
        <v>-15287</v>
      </c>
    </row>
    <row spans="1:4" r="6">
      <c t="s" r="A6" s="4">
        <v>307</v>
      </c>
      <c t="n" r="C6" s="6">
        <v>1461761</v>
      </c>
      <c t="n" r="D6" s="6">
        <v>1449056</v>
      </c>
    </row>
    <row spans="1:4" r="7">
      <c t="s" r="A7" s="4">
        <v>308</v>
      </c>
      <c t="s" r="B7" s="4">
        <v>96</v>
      </c>
      <c t="n" r="C7" s="6">
        <v>-7</v>
      </c>
      <c t="n" r="D7" s="6">
        <v>-9</v>
      </c>
    </row>
    <row spans="1:4" r="8">
      <c t="s" r="A8" s="4">
        <v>309</v>
      </c>
    </row>
    <row spans="1:4" r="9">
      <c t="s" r="A9" s="3">
        <v>303</v>
      </c>
    </row>
    <row spans="1:4" r="10">
      <c t="s" r="A10" s="4">
        <v>304</v>
      </c>
      <c t="n" r="C10" s="6">
        <v>101867</v>
      </c>
      <c t="n" r="D10" s="6">
        <v>100157</v>
      </c>
    </row>
    <row spans="1:4" r="11">
      <c t="s" r="A11" s="4">
        <v>305</v>
      </c>
      <c t="n" r="C11" s="6">
        <v>20975</v>
      </c>
      <c t="n" r="D11" s="6">
        <v>16118</v>
      </c>
    </row>
    <row spans="1:4" r="12">
      <c t="s" r="A12" s="4">
        <v>306</v>
      </c>
      <c t="n" r="C12" s="6">
        <v>-3834</v>
      </c>
      <c t="n" r="D12" s="6">
        <v>-5960</v>
      </c>
    </row>
    <row spans="1:4" r="13">
      <c t="s" r="A13" s="4">
        <v>307</v>
      </c>
      <c t="n" r="C13" s="6">
        <v>119008</v>
      </c>
      <c t="n" r="D13" s="6">
        <v>110315</v>
      </c>
    </row>
    <row spans="1:4" r="14">
      <c t="s" r="A14" s="4">
        <v>310</v>
      </c>
    </row>
    <row spans="1:4" r="15">
      <c t="s" r="A15" s="3">
        <v>303</v>
      </c>
    </row>
    <row spans="1:4" r="16">
      <c t="s" r="A16" s="4">
        <v>304</v>
      </c>
      <c t="n" r="C16" s="6">
        <v>35798</v>
      </c>
      <c t="n" r="D16" s="6">
        <v>32592</v>
      </c>
    </row>
    <row spans="1:4" r="17">
      <c t="s" r="A17" s="4">
        <v>307</v>
      </c>
      <c t="n" r="C17" s="6">
        <v>35798</v>
      </c>
      <c t="n" r="D17" s="6">
        <v>32592</v>
      </c>
    </row>
    <row spans="1:4" r="18">
      <c t="s" r="A18" s="4">
        <v>311</v>
      </c>
    </row>
    <row spans="1:4" r="19">
      <c t="s" r="A19" s="3">
        <v>303</v>
      </c>
    </row>
    <row spans="1:4" r="20">
      <c t="s" r="A20" s="4">
        <v>304</v>
      </c>
      <c t="n" r="C20" s="6">
        <v>1292785</v>
      </c>
      <c t="n" r="D20" s="6">
        <v>1308333</v>
      </c>
    </row>
    <row spans="1:4" r="21">
      <c t="s" r="A21" s="4">
        <v>305</v>
      </c>
      <c t="n" r="C21" s="6">
        <v>16466</v>
      </c>
      <c t="n" r="D21" s="6">
        <v>7143</v>
      </c>
    </row>
    <row spans="1:4" r="22">
      <c t="s" r="A22" s="4">
        <v>306</v>
      </c>
      <c t="n" r="C22" s="6">
        <v>-2296</v>
      </c>
      <c t="n" r="D22" s="6">
        <v>-9327</v>
      </c>
    </row>
    <row spans="1:4" r="23">
      <c t="s" r="A23" s="4">
        <v>307</v>
      </c>
      <c t="n" r="C23" s="6">
        <v>1306955</v>
      </c>
      <c t="n" r="D23" s="6">
        <v>1306149</v>
      </c>
    </row>
    <row spans="1:4" r="24">
      <c t="s" r="A24" s="4">
        <v>308</v>
      </c>
      <c t="s" r="B24" s="4">
        <v>96</v>
      </c>
      <c t="n" r="C24" s="6">
        <v>-7</v>
      </c>
      <c t="n" r="D24" s="6">
        <v>-9</v>
      </c>
    </row>
    <row spans="1:4" r="25">
      <c t="s" r="A25" s="4">
        <v>312</v>
      </c>
    </row>
    <row spans="1:4" r="26">
      <c t="s" r="A26" s="3">
        <v>303</v>
      </c>
    </row>
    <row spans="1:4" r="27">
      <c t="s" r="A27" s="4">
        <v>304</v>
      </c>
      <c t="n" r="C27" s="6">
        <v>83247</v>
      </c>
      <c t="n" r="D27" s="6">
        <v>106303</v>
      </c>
    </row>
    <row spans="1:4" r="28">
      <c t="s" r="A28" s="4">
        <v>305</v>
      </c>
      <c t="n" r="C28" s="6">
        <v>1999</v>
      </c>
      <c t="n" r="D28" s="6">
        <v>1140</v>
      </c>
    </row>
    <row spans="1:4" r="29">
      <c t="s" r="A29" s="4">
        <v>306</v>
      </c>
      <c t="n" r="D29" s="6">
        <v>-321</v>
      </c>
    </row>
    <row spans="1:4" r="30">
      <c t="s" r="A30" s="4">
        <v>307</v>
      </c>
      <c t="n" r="C30" s="6">
        <v>85246</v>
      </c>
      <c t="n" r="D30" s="6">
        <v>107122</v>
      </c>
    </row>
    <row spans="1:4" r="31">
      <c t="s" r="A31" s="4">
        <v>313</v>
      </c>
    </row>
    <row spans="1:4" r="32">
      <c t="s" r="A32" s="3">
        <v>303</v>
      </c>
    </row>
    <row spans="1:4" r="33">
      <c t="s" r="A33" s="4">
        <v>304</v>
      </c>
      <c t="n" r="C33" s="6">
        <v>175427</v>
      </c>
      <c t="n" r="D33" s="6">
        <v>203121</v>
      </c>
    </row>
    <row spans="1:4" r="34">
      <c t="s" r="A34" s="4">
        <v>305</v>
      </c>
      <c t="n" r="C34" s="6">
        <v>3877</v>
      </c>
      <c t="n" r="D34" s="6">
        <v>2576</v>
      </c>
    </row>
    <row spans="1:4" r="35">
      <c t="s" r="A35" s="4">
        <v>306</v>
      </c>
      <c t="n" r="C35" s="6">
        <v>-31</v>
      </c>
      <c t="n" r="D35" s="6">
        <v>-457</v>
      </c>
    </row>
    <row spans="1:4" r="36">
      <c t="s" r="A36" s="4">
        <v>307</v>
      </c>
      <c t="n" r="C36" s="6">
        <v>179273</v>
      </c>
      <c t="n" r="D36" s="6">
        <v>205240</v>
      </c>
    </row>
    <row spans="1:4" r="37">
      <c t="s" r="A37" s="4">
        <v>314</v>
      </c>
    </row>
    <row spans="1:4" r="38">
      <c t="s" r="A38" s="3">
        <v>303</v>
      </c>
    </row>
    <row spans="1:4" r="39">
      <c t="s" r="A39" s="4">
        <v>304</v>
      </c>
      <c t="n" r="C39" s="6">
        <v>154119</v>
      </c>
      <c t="n" r="D39" s="6">
        <v>157753</v>
      </c>
    </row>
    <row spans="1:4" r="40">
      <c t="s" r="A40" s="4">
        <v>305</v>
      </c>
      <c t="n" r="C40" s="6">
        <v>3369</v>
      </c>
      <c t="n" r="D40" s="6">
        <v>2113</v>
      </c>
    </row>
    <row spans="1:4" r="41">
      <c t="s" r="A41" s="4">
        <v>306</v>
      </c>
      <c t="n" r="C41" s="6">
        <v>-84</v>
      </c>
      <c t="n" r="D41" s="6">
        <v>-743</v>
      </c>
    </row>
    <row spans="1:4" r="42">
      <c t="s" r="A42" s="4">
        <v>307</v>
      </c>
      <c t="n" r="C42" s="6">
        <v>157404</v>
      </c>
      <c t="n" r="D42" s="6">
        <v>159123</v>
      </c>
    </row>
    <row spans="1:4" r="43">
      <c t="s" r="A43" s="4">
        <v>315</v>
      </c>
    </row>
    <row spans="1:4" r="44">
      <c t="s" r="A44" s="3">
        <v>303</v>
      </c>
    </row>
    <row spans="1:4" r="45">
      <c t="s" r="A45" s="4">
        <v>304</v>
      </c>
      <c t="n" r="C45" s="6">
        <v>269093</v>
      </c>
      <c t="n" r="D45" s="6">
        <v>261008</v>
      </c>
    </row>
    <row spans="1:4" r="46">
      <c t="s" r="A46" s="4">
        <v>305</v>
      </c>
      <c t="n" r="C46" s="6">
        <v>1286</v>
      </c>
      <c t="n" r="D46" s="6">
        <v>435</v>
      </c>
    </row>
    <row spans="1:4" r="47">
      <c t="s" r="A47" s="4">
        <v>306</v>
      </c>
      <c t="n" r="C47" s="6">
        <v>-582</v>
      </c>
      <c t="n" r="D47" s="6">
        <v>-1421</v>
      </c>
    </row>
    <row spans="1:4" r="48">
      <c t="s" r="A48" s="4">
        <v>307</v>
      </c>
      <c t="n" r="C48" s="6">
        <v>269797</v>
      </c>
      <c t="n" r="D48" s="6">
        <v>260022</v>
      </c>
    </row>
    <row spans="1:4" r="49">
      <c t="s" r="A49" s="4">
        <v>308</v>
      </c>
      <c t="s" r="B49" s="4">
        <v>96</v>
      </c>
      <c t="n" r="C49" s="6">
        <v>-7</v>
      </c>
      <c t="n" r="D49" s="6">
        <v>-9</v>
      </c>
    </row>
    <row spans="1:4" r="50">
      <c t="s" r="A50" s="4">
        <v>316</v>
      </c>
    </row>
    <row spans="1:4" r="51">
      <c t="s" r="A51" s="3">
        <v>303</v>
      </c>
    </row>
    <row spans="1:4" r="52">
      <c t="s" r="A52" s="4">
        <v>304</v>
      </c>
      <c t="n" r="C52" s="6">
        <v>134472</v>
      </c>
      <c t="n" r="D52" s="6">
        <v>142742</v>
      </c>
    </row>
    <row spans="1:4" r="53">
      <c t="s" r="A53" s="4">
        <v>305</v>
      </c>
      <c t="n" r="C53" s="6">
        <v>229</v>
      </c>
    </row>
    <row spans="1:4" r="54">
      <c t="s" r="A54" s="4">
        <v>306</v>
      </c>
      <c t="n" r="C54" s="6">
        <v>-1202</v>
      </c>
      <c t="n" r="D54" s="6">
        <v>-2352</v>
      </c>
    </row>
    <row spans="1:4" r="55">
      <c t="s" r="A55" s="4">
        <v>307</v>
      </c>
      <c t="n" r="C55" s="6">
        <v>133499</v>
      </c>
      <c t="n" r="D55" s="6">
        <v>140390</v>
      </c>
    </row>
    <row spans="1:4" r="56">
      <c t="s" r="A56" s="4">
        <v>317</v>
      </c>
    </row>
    <row spans="1:4" r="57">
      <c t="s" r="A57" s="3">
        <v>303</v>
      </c>
    </row>
    <row spans="1:4" r="58">
      <c t="s" r="A58" s="4">
        <v>304</v>
      </c>
      <c t="n" r="C58" s="6">
        <v>358411</v>
      </c>
      <c t="n" r="D58" s="6">
        <v>334720</v>
      </c>
    </row>
    <row spans="1:4" r="59">
      <c t="s" r="A59" s="4">
        <v>305</v>
      </c>
      <c t="n" r="C59" s="6">
        <v>4660</v>
      </c>
      <c t="n" r="D59" s="6">
        <v>685</v>
      </c>
    </row>
    <row spans="1:4" r="60">
      <c t="s" r="A60" s="4">
        <v>306</v>
      </c>
      <c t="n" r="C60" s="6">
        <v>-355</v>
      </c>
      <c t="n" r="D60" s="6">
        <v>-3294</v>
      </c>
    </row>
    <row spans="1:4" r="61">
      <c t="s" r="A61" s="4">
        <v>307</v>
      </c>
      <c t="n" r="C61" s="6">
        <v>362716</v>
      </c>
      <c t="n" r="D61" s="6">
        <v>332111</v>
      </c>
    </row>
    <row spans="1:4" r="62">
      <c t="s" r="A62" s="4">
        <v>318</v>
      </c>
    </row>
    <row spans="1:4" r="63">
      <c t="s" r="A63" s="3">
        <v>303</v>
      </c>
    </row>
    <row spans="1:4" r="64">
      <c t="s" r="A64" s="4">
        <v>304</v>
      </c>
      <c t="n" r="C64" s="6">
        <v>118016</v>
      </c>
      <c t="n" r="D64" s="6">
        <v>102686</v>
      </c>
    </row>
    <row spans="1:4" r="65">
      <c t="s" r="A65" s="4">
        <v>305</v>
      </c>
      <c t="n" r="C65" s="6">
        <v>1046</v>
      </c>
      <c t="n" r="D65" s="6">
        <v>194</v>
      </c>
    </row>
    <row spans="1:4" r="66">
      <c t="s" r="A66" s="4">
        <v>306</v>
      </c>
      <c t="n" r="C66" s="6">
        <v>-42</v>
      </c>
      <c t="n" r="D66" s="6">
        <v>-739</v>
      </c>
    </row>
    <row spans="1:4" r="67">
      <c t="s" r="A67" s="4">
        <v>307</v>
      </c>
      <c t="n" r="C67" s="7">
        <v>119020</v>
      </c>
      <c t="n" r="D67" s="7">
        <v>102141</v>
      </c>
    </row>
    <row spans="1:4" r="68">
      <c t="n" r="A68"/>
    </row>
    <row spans="1:4" r="69">
      <c t="s" r="A69" s="4">
        <v>96</v>
      </c>
      <c t="s" r="B69" s="4">
        <v>319</v>
      </c>
    </row>
  </sheetData>
  <mergeCells count="3">
    <mergeCell ref="A1:B1"/>
    <mergeCell ref="A68:C68"/>
    <mergeCell ref="B69:C6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20</v>
      </c>
      <c t="s" r="C1" s="2">
        <v>2</v>
      </c>
      <c t="s" r="D1" s="2">
        <v>27</v>
      </c>
    </row>
    <row spans="1:4" r="2">
      <c t="s" r="A2" s="3">
        <v>303</v>
      </c>
    </row>
    <row spans="1:4" r="3">
      <c t="s" r="A3" s="4">
        <v>321</v>
      </c>
      <c t="n" r="C3" s="7">
        <v>6130000</v>
      </c>
      <c t="n" r="D3" s="7">
        <v>15287000</v>
      </c>
    </row>
    <row spans="1:4" r="4">
      <c t="s" r="A4" s="4">
        <v>322</v>
      </c>
      <c t="s" r="B4" s="4">
        <v>96</v>
      </c>
      <c t="n" r="C4" s="6">
        <v>849000</v>
      </c>
      <c t="n" r="D4" s="7">
        <v>515000</v>
      </c>
    </row>
    <row spans="1:4" r="5">
      <c t="s" r="A5" s="4">
        <v>323</v>
      </c>
      <c t="n" r="C5" s="6">
        <v>38200000</v>
      </c>
    </row>
    <row spans="1:4" r="6">
      <c t="s" r="A6" s="4">
        <v>324</v>
      </c>
      <c t="n" r="C6" s="6">
        <v>13786000</v>
      </c>
    </row>
    <row spans="1:4" r="7">
      <c t="s" r="A7" s="4">
        <v>325</v>
      </c>
      <c t="n" r="C7" s="6">
        <v>502000</v>
      </c>
    </row>
    <row spans="1:4" r="8">
      <c t="s" r="A8" s="4">
        <v>326</v>
      </c>
      <c t="n" r="C8" s="7">
        <v>24400000</v>
      </c>
    </row>
    <row spans="1:4" r="9">
      <c t="s" r="A9" s="4">
        <v>327</v>
      </c>
      <c t="s" r="C9" s="4">
        <v>328</v>
      </c>
    </row>
    <row spans="1:4" r="10">
      <c t="s" r="A10" s="4">
        <v>329</v>
      </c>
    </row>
    <row spans="1:4" r="11">
      <c t="s" r="A11" s="3">
        <v>303</v>
      </c>
    </row>
    <row spans="1:4" r="12">
      <c t="s" r="A12" s="4">
        <v>326</v>
      </c>
      <c t="n" r="C12" s="7">
        <v>19500000</v>
      </c>
    </row>
    <row spans="1:4" r="13">
      <c t="s" r="A13" s="4">
        <v>330</v>
      </c>
    </row>
    <row spans="1:4" r="14">
      <c t="s" r="A14" s="3">
        <v>303</v>
      </c>
    </row>
    <row spans="1:4" r="15">
      <c t="s" r="A15" s="4">
        <v>326</v>
      </c>
      <c t="n" r="C15" s="6">
        <v>3900000</v>
      </c>
    </row>
    <row spans="1:4" r="16">
      <c t="s" r="A16" s="4">
        <v>331</v>
      </c>
    </row>
    <row spans="1:4" r="17">
      <c t="s" r="A17" s="3">
        <v>303</v>
      </c>
    </row>
    <row spans="1:4" r="18">
      <c t="s" r="A18" s="4">
        <v>326</v>
      </c>
      <c t="n" r="C18" s="6">
        <v>900000</v>
      </c>
    </row>
    <row spans="1:4" r="19">
      <c t="s" r="A19" s="4">
        <v>332</v>
      </c>
    </row>
    <row spans="1:4" r="20">
      <c t="s" r="A20" s="3">
        <v>303</v>
      </c>
    </row>
    <row spans="1:4" r="21">
      <c t="s" r="A21" s="4">
        <v>326</v>
      </c>
      <c t="n" r="C21" s="6">
        <v>14600000</v>
      </c>
    </row>
    <row spans="1:4" r="22">
      <c t="s" r="A22" s="4">
        <v>333</v>
      </c>
    </row>
    <row spans="1:4" r="23">
      <c t="s" r="A23" s="3">
        <v>303</v>
      </c>
    </row>
    <row spans="1:4" r="24">
      <c t="s" r="A24" s="4">
        <v>326</v>
      </c>
      <c t="n" r="C24" s="7">
        <v>100000</v>
      </c>
    </row>
    <row spans="1:4" r="25">
      <c t="s" r="A25" s="4">
        <v>334</v>
      </c>
    </row>
    <row spans="1:4" r="26">
      <c t="s" r="A26" s="3">
        <v>303</v>
      </c>
    </row>
    <row spans="1:4" r="27">
      <c t="s" r="A27" s="4">
        <v>335</v>
      </c>
      <c t="s" r="C27" s="4">
        <v>336</v>
      </c>
      <c t="s" r="D27" s="4">
        <v>336</v>
      </c>
    </row>
    <row spans="1:4" r="28">
      <c t="s" r="A28" s="4">
        <v>329</v>
      </c>
    </row>
    <row spans="1:4" r="29">
      <c t="s" r="A29" s="3">
        <v>303</v>
      </c>
    </row>
    <row spans="1:4" r="30">
      <c t="s" r="A30" s="4">
        <v>324</v>
      </c>
      <c t="n" r="C30" s="7">
        <v>9046000</v>
      </c>
    </row>
    <row spans="1:4" r="31">
      <c t="s" r="A31" s="4">
        <v>337</v>
      </c>
    </row>
    <row spans="1:4" r="32">
      <c t="s" r="A32" s="3">
        <v>303</v>
      </c>
    </row>
    <row spans="1:4" r="33">
      <c t="s" r="A33" s="4">
        <v>326</v>
      </c>
      <c t="n" r="C33" s="6">
        <v>23200000</v>
      </c>
    </row>
    <row spans="1:4" r="34">
      <c t="s" r="A34" s="4">
        <v>338</v>
      </c>
    </row>
    <row spans="1:4" r="35">
      <c t="s" r="A35" s="3">
        <v>303</v>
      </c>
    </row>
    <row spans="1:4" r="36">
      <c t="s" r="A36" s="4">
        <v>324</v>
      </c>
      <c t="n" r="C36" s="6">
        <v>5200000</v>
      </c>
    </row>
    <row spans="1:4" r="37">
      <c t="s" r="A37" s="4">
        <v>339</v>
      </c>
    </row>
    <row spans="1:4" r="38">
      <c t="s" r="A38" s="3">
        <v>303</v>
      </c>
    </row>
    <row spans="1:4" r="39">
      <c t="s" r="A39" s="4">
        <v>324</v>
      </c>
      <c t="n" r="C39" s="6">
        <v>460000</v>
      </c>
    </row>
    <row spans="1:4" r="40">
      <c t="s" r="A40" s="4">
        <v>340</v>
      </c>
    </row>
    <row spans="1:4" r="41">
      <c t="s" r="A41" s="3">
        <v>303</v>
      </c>
    </row>
    <row spans="1:4" r="42">
      <c t="s" r="A42" s="4">
        <v>324</v>
      </c>
      <c t="n" r="C42" s="7">
        <v>13800000</v>
      </c>
    </row>
    <row spans="1:4" r="43">
      <c t="s" r="A43" s="4">
        <v>341</v>
      </c>
      <c t="s" r="C43" s="4">
        <v>342</v>
      </c>
    </row>
    <row spans="1:4" r="44">
      <c t="s" r="A44" s="4">
        <v>343</v>
      </c>
      <c t="n" r="C44" s="7">
        <v>8600000</v>
      </c>
    </row>
    <row spans="1:4" r="45">
      <c t="s" r="A45" s="4">
        <v>344</v>
      </c>
    </row>
    <row spans="1:4" r="46">
      <c t="s" r="A46" s="3">
        <v>303</v>
      </c>
    </row>
    <row spans="1:4" r="47">
      <c t="s" r="A47" s="4">
        <v>321</v>
      </c>
      <c t="n" r="C47" s="6">
        <v>31000</v>
      </c>
    </row>
    <row spans="1:4" r="48">
      <c t="s" r="A48" s="4">
        <v>345</v>
      </c>
    </row>
    <row spans="1:4" r="49">
      <c t="s" r="A49" s="3">
        <v>303</v>
      </c>
    </row>
    <row spans="1:4" r="50">
      <c t="s" r="A50" s="4">
        <v>322</v>
      </c>
      <c t="n" r="C50" s="6">
        <v>19000</v>
      </c>
    </row>
    <row spans="1:4" r="51">
      <c t="s" r="A51" s="4">
        <v>346</v>
      </c>
    </row>
    <row spans="1:4" r="52">
      <c t="s" r="A52" s="3">
        <v>303</v>
      </c>
    </row>
    <row spans="1:4" r="53">
      <c t="s" r="A53" s="4">
        <v>321</v>
      </c>
      <c t="n" r="C53" s="6">
        <v>84000</v>
      </c>
    </row>
    <row spans="1:4" r="54">
      <c t="s" r="A54" s="4">
        <v>347</v>
      </c>
    </row>
    <row spans="1:4" r="55">
      <c t="s" r="A55" s="3">
        <v>303</v>
      </c>
    </row>
    <row spans="1:4" r="56">
      <c t="s" r="A56" s="4">
        <v>322</v>
      </c>
      <c t="n" r="C56" s="6">
        <v>12000</v>
      </c>
    </row>
    <row spans="1:4" r="57">
      <c t="s" r="A57" s="4">
        <v>348</v>
      </c>
    </row>
    <row spans="1:4" r="58">
      <c t="s" r="A58" s="3">
        <v>303</v>
      </c>
    </row>
    <row spans="1:4" r="59">
      <c t="s" r="A59" s="4">
        <v>321</v>
      </c>
      <c t="n" r="C59" s="7">
        <v>582000</v>
      </c>
    </row>
    <row spans="1:4" r="60">
      <c t="s" r="A60" s="4">
        <v>349</v>
      </c>
      <c t="s" r="C60" s="4">
        <v>350</v>
      </c>
    </row>
    <row spans="1:4" r="61">
      <c t="s" r="A61" s="4">
        <v>326</v>
      </c>
      <c t="n" r="C61" s="7">
        <v>1200000</v>
      </c>
    </row>
    <row spans="1:4" r="62">
      <c t="s" r="A62" s="4">
        <v>351</v>
      </c>
    </row>
    <row spans="1:4" r="63">
      <c t="s" r="A63" s="3">
        <v>303</v>
      </c>
    </row>
    <row spans="1:4" r="64">
      <c t="s" r="A64" s="4">
        <v>322</v>
      </c>
      <c t="n" r="C64" s="6">
        <v>178000</v>
      </c>
    </row>
    <row spans="1:4" r="65">
      <c t="s" r="A65" s="4">
        <v>352</v>
      </c>
    </row>
    <row spans="1:4" r="66">
      <c t="s" r="A66" s="3">
        <v>303</v>
      </c>
    </row>
    <row spans="1:4" r="67">
      <c t="s" r="A67" s="4">
        <v>321</v>
      </c>
      <c t="n" r="C67" s="7">
        <v>1202000</v>
      </c>
    </row>
    <row spans="1:4" r="68">
      <c t="s" r="A68" s="4">
        <v>349</v>
      </c>
      <c t="s" r="C68" s="4">
        <v>353</v>
      </c>
    </row>
    <row spans="1:4" r="69">
      <c t="s" r="A69" s="4">
        <v>354</v>
      </c>
    </row>
    <row spans="1:4" r="70">
      <c t="s" r="A70" s="3">
        <v>303</v>
      </c>
    </row>
    <row spans="1:4" r="71">
      <c t="s" r="A71" s="4">
        <v>322</v>
      </c>
      <c t="n" r="C71" s="7">
        <v>601000</v>
      </c>
    </row>
    <row spans="1:4" r="72">
      <c t="s" r="A72" s="4">
        <v>355</v>
      </c>
    </row>
    <row spans="1:4" r="73">
      <c t="s" r="A73" s="3">
        <v>303</v>
      </c>
    </row>
    <row spans="1:4" r="74">
      <c t="s" r="A74" s="4">
        <v>321</v>
      </c>
      <c t="n" r="C74" s="6">
        <v>355000</v>
      </c>
    </row>
    <row spans="1:4" r="75">
      <c t="s" r="A75" s="4">
        <v>356</v>
      </c>
    </row>
    <row spans="1:4" r="76">
      <c t="s" r="A76" s="3">
        <v>303</v>
      </c>
    </row>
    <row spans="1:4" r="77">
      <c t="s" r="A77" s="4">
        <v>322</v>
      </c>
      <c t="n" r="C77" s="6">
        <v>19000</v>
      </c>
    </row>
    <row spans="1:4" r="78">
      <c t="s" r="A78" s="4">
        <v>357</v>
      </c>
    </row>
    <row spans="1:4" r="79">
      <c t="s" r="A79" s="3">
        <v>303</v>
      </c>
    </row>
    <row spans="1:4" r="80">
      <c t="s" r="A80" s="4">
        <v>321</v>
      </c>
      <c t="n" r="C80" s="6">
        <v>42000</v>
      </c>
    </row>
    <row spans="1:4" r="81">
      <c t="s" r="A81" s="4">
        <v>309</v>
      </c>
    </row>
    <row spans="1:4" r="82">
      <c t="s" r="A82" s="3">
        <v>303</v>
      </c>
    </row>
    <row spans="1:4" r="83">
      <c t="s" r="A83" s="4">
        <v>321</v>
      </c>
      <c t="n" r="C83" s="6">
        <v>3834000</v>
      </c>
      <c t="n" r="D83" s="7">
        <v>5960000</v>
      </c>
    </row>
    <row spans="1:4" r="84">
      <c t="s" r="A84" s="4">
        <v>322</v>
      </c>
      <c t="s" r="B84" s="4">
        <v>96</v>
      </c>
      <c t="n" r="C84" s="6">
        <v>20000</v>
      </c>
    </row>
    <row spans="1:4" r="85">
      <c t="s" r="A85" s="4">
        <v>358</v>
      </c>
    </row>
    <row spans="1:4" r="86">
      <c t="s" r="A86" s="3">
        <v>303</v>
      </c>
    </row>
    <row spans="1:4" r="87">
      <c t="s" r="A87" s="4">
        <v>359</v>
      </c>
      <c t="n" r="C87" s="6">
        <v>33300000</v>
      </c>
      <c t="n" r="D87" s="6">
        <v>32600000</v>
      </c>
    </row>
    <row spans="1:4" r="88">
      <c t="s" r="A88" s="4">
        <v>360</v>
      </c>
      <c t="n" r="C88" s="6">
        <v>55400000</v>
      </c>
      <c t="n" r="D88" s="7">
        <v>52600000</v>
      </c>
    </row>
    <row spans="1:4" r="89">
      <c t="s" r="A89" s="4">
        <v>361</v>
      </c>
    </row>
    <row spans="1:4" r="90">
      <c t="s" r="A90" s="3">
        <v>303</v>
      </c>
    </row>
    <row spans="1:4" r="91">
      <c t="s" r="A91" s="4">
        <v>359</v>
      </c>
      <c t="n" r="C91" s="6">
        <v>2500000</v>
      </c>
    </row>
    <row spans="1:4" r="92">
      <c t="s" r="A92" s="4">
        <v>360</v>
      </c>
      <c t="n" r="C92" s="7">
        <v>28900000</v>
      </c>
    </row>
    <row spans="1:4" r="93">
      <c t="n" r="A93"/>
    </row>
    <row spans="1:4" r="94">
      <c t="s" r="A94" s="4">
        <v>96</v>
      </c>
      <c t="s" r="B94" s="4">
        <v>362</v>
      </c>
    </row>
  </sheetData>
  <mergeCells count="3">
    <mergeCell ref="A1:B1"/>
    <mergeCell ref="A93:C93"/>
    <mergeCell ref="B94:C9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3</v>
      </c>
      <c t="s" r="B1" s="2">
        <v>2</v>
      </c>
      <c t="s" r="C1" s="2">
        <v>27</v>
      </c>
    </row>
    <row spans="1:3" r="2">
      <c t="s" r="A2" s="3">
        <v>303</v>
      </c>
    </row>
    <row spans="1:3" r="3">
      <c t="s" r="A3" s="4">
        <v>364</v>
      </c>
      <c t="n" r="B3" s="7">
        <v>62502</v>
      </c>
    </row>
    <row spans="1:3" r="4">
      <c t="s" r="A4" s="4">
        <v>365</v>
      </c>
      <c t="n" r="B4" s="6">
        <v>630003</v>
      </c>
    </row>
    <row spans="1:3" r="5">
      <c t="s" r="A5" s="4">
        <v>366</v>
      </c>
      <c t="n" r="B5" s="6">
        <v>39088</v>
      </c>
    </row>
    <row spans="1:3" r="6">
      <c t="s" r="A6" s="4">
        <v>367</v>
      </c>
      <c t="n" r="B6" s="6">
        <v>0</v>
      </c>
    </row>
    <row spans="1:3" r="7">
      <c t="s" r="A7" s="4">
        <v>368</v>
      </c>
      <c t="n" r="B7" s="6">
        <v>3508</v>
      </c>
    </row>
    <row spans="1:3" r="8">
      <c t="s" r="A8" s="4">
        <v>369</v>
      </c>
      <c t="n" r="B8" s="6">
        <v>1292785</v>
      </c>
      <c t="n" r="C8" s="7">
        <v>1308333</v>
      </c>
    </row>
    <row spans="1:3" r="9">
      <c t="s" r="A9" s="4">
        <v>370</v>
      </c>
      <c t="n" r="B9" s="6">
        <v>62746</v>
      </c>
    </row>
    <row spans="1:3" r="10">
      <c t="s" r="A10" s="4">
        <v>371</v>
      </c>
      <c t="n" r="B10" s="6">
        <v>639527</v>
      </c>
    </row>
    <row spans="1:3" r="11">
      <c t="s" r="A11" s="4">
        <v>372</v>
      </c>
      <c t="n" r="B11" s="6">
        <v>40487</v>
      </c>
    </row>
    <row spans="1:3" r="12">
      <c t="s" r="A12" s="4">
        <v>373</v>
      </c>
      <c t="n" r="B12" s="6">
        <v>0</v>
      </c>
    </row>
    <row spans="1:3" r="13">
      <c t="s" r="A13" s="4">
        <v>374</v>
      </c>
      <c t="n" r="B13" s="6">
        <v>3495</v>
      </c>
    </row>
    <row spans="1:3" r="14">
      <c t="s" r="A14" s="4">
        <v>375</v>
      </c>
      <c t="n" r="B14" s="6">
        <v>1306955</v>
      </c>
      <c t="n" r="C14" s="7">
        <v>1306149</v>
      </c>
    </row>
    <row spans="1:3" r="15">
      <c t="s" r="A15" s="4">
        <v>346</v>
      </c>
    </row>
    <row spans="1:3" r="16">
      <c t="s" r="A16" s="3">
        <v>303</v>
      </c>
    </row>
    <row spans="1:3" r="17">
      <c t="s" r="A17" s="4">
        <v>304</v>
      </c>
      <c t="n" r="B17" s="6">
        <v>154119</v>
      </c>
    </row>
    <row spans="1:3" r="18">
      <c t="s" r="A18" s="4">
        <v>376</v>
      </c>
      <c t="n" r="B18" s="6">
        <v>157404</v>
      </c>
    </row>
    <row spans="1:3" r="19">
      <c t="s" r="A19" s="4">
        <v>348</v>
      </c>
    </row>
    <row spans="1:3" r="20">
      <c t="s" r="A20" s="3">
        <v>303</v>
      </c>
    </row>
    <row spans="1:3" r="21">
      <c t="s" r="A21" s="4">
        <v>304</v>
      </c>
      <c t="n" r="B21" s="6">
        <v>269093</v>
      </c>
    </row>
    <row spans="1:3" r="22">
      <c t="s" r="A22" s="4">
        <v>376</v>
      </c>
      <c t="n" r="B22" s="6">
        <v>269797</v>
      </c>
    </row>
    <row spans="1:3" r="23">
      <c t="s" r="A23" s="4">
        <v>352</v>
      </c>
    </row>
    <row spans="1:3" r="24">
      <c t="s" r="A24" s="3">
        <v>303</v>
      </c>
    </row>
    <row spans="1:3" r="25">
      <c t="s" r="A25" s="4">
        <v>304</v>
      </c>
      <c t="n" r="B25" s="6">
        <v>134472</v>
      </c>
    </row>
    <row spans="1:3" r="26">
      <c t="s" r="A26" s="4">
        <v>376</v>
      </c>
      <c t="n" r="B26" s="7">
        <v>1334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77</v>
      </c>
      <c t="s" r="C1" s="2">
        <v>2</v>
      </c>
      <c t="s" r="D1" s="2">
        <v>27</v>
      </c>
    </row>
    <row spans="1:4" r="2">
      <c t="s" r="A2" s="3">
        <v>303</v>
      </c>
    </row>
    <row spans="1:4" r="3">
      <c t="s" r="A3" s="4">
        <v>378</v>
      </c>
      <c t="n" r="C3" s="7">
        <v>230523</v>
      </c>
      <c t="n" r="D3" s="7">
        <v>827179</v>
      </c>
    </row>
    <row spans="1:4" r="4">
      <c t="s" r="A4" s="4">
        <v>379</v>
      </c>
      <c t="n" r="C4" s="6">
        <v>-5281</v>
      </c>
      <c t="n" r="D4" s="6">
        <v>-14772</v>
      </c>
    </row>
    <row spans="1:4" r="5">
      <c t="s" r="A5" s="4">
        <v>380</v>
      </c>
      <c t="s" r="B5" s="4">
        <v>96</v>
      </c>
      <c t="n" r="C5" s="6">
        <v>92548</v>
      </c>
      <c t="n" r="D5" s="6">
        <v>41401</v>
      </c>
    </row>
    <row spans="1:4" r="6">
      <c t="s" r="A6" s="4">
        <v>381</v>
      </c>
      <c t="s" r="B6" s="4">
        <v>96</v>
      </c>
      <c t="n" r="C6" s="6">
        <v>-849</v>
      </c>
      <c t="n" r="D6" s="6">
        <v>-515</v>
      </c>
    </row>
    <row spans="1:4" r="7">
      <c t="s" r="A7" s="4">
        <v>382</v>
      </c>
      <c t="n" r="C7" s="6">
        <v>323071</v>
      </c>
      <c t="n" r="D7" s="6">
        <v>868580</v>
      </c>
    </row>
    <row spans="1:4" r="8">
      <c t="s" r="A8" s="4">
        <v>383</v>
      </c>
      <c t="n" r="C8" s="6">
        <v>-6130</v>
      </c>
      <c t="n" r="D8" s="6">
        <v>-15287</v>
      </c>
    </row>
    <row spans="1:4" r="9">
      <c t="s" r="A9" s="4">
        <v>344</v>
      </c>
    </row>
    <row spans="1:4" r="10">
      <c t="s" r="A10" s="3">
        <v>303</v>
      </c>
    </row>
    <row spans="1:4" r="11">
      <c t="s" r="A11" s="4">
        <v>383</v>
      </c>
      <c t="n" r="C11" s="6">
        <v>-31</v>
      </c>
    </row>
    <row spans="1:4" r="12">
      <c t="s" r="A12" s="4">
        <v>346</v>
      </c>
    </row>
    <row spans="1:4" r="13">
      <c t="s" r="A13" s="3">
        <v>303</v>
      </c>
    </row>
    <row spans="1:4" r="14">
      <c t="s" r="A14" s="4">
        <v>383</v>
      </c>
      <c t="n" r="C14" s="6">
        <v>-84</v>
      </c>
    </row>
    <row spans="1:4" r="15">
      <c t="s" r="A15" s="4">
        <v>348</v>
      </c>
    </row>
    <row spans="1:4" r="16">
      <c t="s" r="A16" s="3">
        <v>303</v>
      </c>
    </row>
    <row spans="1:4" r="17">
      <c t="s" r="A17" s="4">
        <v>383</v>
      </c>
      <c t="n" r="C17" s="6">
        <v>-582</v>
      </c>
    </row>
    <row spans="1:4" r="18">
      <c t="s" r="A18" s="4">
        <v>352</v>
      </c>
    </row>
    <row spans="1:4" r="19">
      <c t="s" r="A19" s="3">
        <v>303</v>
      </c>
    </row>
    <row spans="1:4" r="20">
      <c t="s" r="A20" s="4">
        <v>383</v>
      </c>
      <c t="n" r="C20" s="6">
        <v>-1202</v>
      </c>
    </row>
    <row spans="1:4" r="21">
      <c t="s" r="A21" s="4">
        <v>355</v>
      </c>
    </row>
    <row spans="1:4" r="22">
      <c t="s" r="A22" s="3">
        <v>303</v>
      </c>
    </row>
    <row spans="1:4" r="23">
      <c t="s" r="A23" s="4">
        <v>383</v>
      </c>
      <c t="n" r="C23" s="6">
        <v>-355</v>
      </c>
    </row>
    <row spans="1:4" r="24">
      <c t="s" r="A24" s="4">
        <v>357</v>
      </c>
    </row>
    <row spans="1:4" r="25">
      <c t="s" r="A25" s="3">
        <v>303</v>
      </c>
    </row>
    <row spans="1:4" r="26">
      <c t="s" r="A26" s="4">
        <v>383</v>
      </c>
      <c t="n" r="C26" s="6">
        <v>-42</v>
      </c>
    </row>
    <row spans="1:4" r="27">
      <c t="s" r="A27" s="4">
        <v>309</v>
      </c>
    </row>
    <row spans="1:4" r="28">
      <c t="s" r="A28" s="3">
        <v>303</v>
      </c>
    </row>
    <row spans="1:4" r="29">
      <c t="s" r="A29" s="4">
        <v>378</v>
      </c>
      <c t="n" r="C29" s="6">
        <v>30349</v>
      </c>
      <c t="n" r="D29" s="6">
        <v>36798</v>
      </c>
    </row>
    <row spans="1:4" r="30">
      <c t="s" r="A30" s="4">
        <v>379</v>
      </c>
      <c t="n" r="C30" s="6">
        <v>-3814</v>
      </c>
      <c t="n" r="D30" s="6">
        <v>-5960</v>
      </c>
    </row>
    <row spans="1:4" r="31">
      <c t="s" r="A31" s="4">
        <v>380</v>
      </c>
      <c t="s" r="B31" s="4">
        <v>96</v>
      </c>
      <c t="n" r="C31" s="6">
        <v>127</v>
      </c>
    </row>
    <row spans="1:4" r="32">
      <c t="s" r="A32" s="4">
        <v>381</v>
      </c>
      <c t="s" r="B32" s="4">
        <v>96</v>
      </c>
      <c t="n" r="C32" s="6">
        <v>-20</v>
      </c>
    </row>
    <row spans="1:4" r="33">
      <c t="s" r="A33" s="4">
        <v>382</v>
      </c>
      <c t="n" r="C33" s="6">
        <v>30476</v>
      </c>
      <c t="n" r="D33" s="6">
        <v>36798</v>
      </c>
    </row>
    <row spans="1:4" r="34">
      <c t="s" r="A34" s="4">
        <v>383</v>
      </c>
      <c t="n" r="C34" s="6">
        <v>-3834</v>
      </c>
      <c t="n" r="D34" s="6">
        <v>-5960</v>
      </c>
    </row>
    <row spans="1:4" r="35">
      <c t="s" r="A35" s="4">
        <v>311</v>
      </c>
    </row>
    <row spans="1:4" r="36">
      <c t="s" r="A36" s="3">
        <v>303</v>
      </c>
    </row>
    <row spans="1:4" r="37">
      <c t="s" r="A37" s="4">
        <v>378</v>
      </c>
      <c t="n" r="C37" s="6">
        <v>200174</v>
      </c>
      <c t="n" r="D37" s="6">
        <v>790381</v>
      </c>
    </row>
    <row spans="1:4" r="38">
      <c t="s" r="A38" s="4">
        <v>379</v>
      </c>
      <c t="n" r="C38" s="6">
        <v>-1467</v>
      </c>
      <c t="n" r="D38" s="6">
        <v>-8812</v>
      </c>
    </row>
    <row spans="1:4" r="39">
      <c t="s" r="A39" s="4">
        <v>380</v>
      </c>
      <c t="s" r="B39" s="4">
        <v>96</v>
      </c>
      <c t="n" r="C39" s="6">
        <v>92421</v>
      </c>
      <c t="n" r="D39" s="6">
        <v>41401</v>
      </c>
    </row>
    <row spans="1:4" r="40">
      <c t="s" r="A40" s="4">
        <v>381</v>
      </c>
      <c t="s" r="B40" s="4">
        <v>96</v>
      </c>
      <c t="n" r="C40" s="6">
        <v>-829</v>
      </c>
      <c t="n" r="D40" s="6">
        <v>-515</v>
      </c>
    </row>
    <row spans="1:4" r="41">
      <c t="s" r="A41" s="4">
        <v>382</v>
      </c>
      <c t="n" r="C41" s="6">
        <v>292595</v>
      </c>
      <c t="n" r="D41" s="6">
        <v>831782</v>
      </c>
    </row>
    <row spans="1:4" r="42">
      <c t="s" r="A42" s="4">
        <v>383</v>
      </c>
      <c t="n" r="C42" s="6">
        <v>-2296</v>
      </c>
      <c t="n" r="D42" s="6">
        <v>-9327</v>
      </c>
    </row>
    <row spans="1:4" r="43">
      <c t="s" r="A43" s="4">
        <v>312</v>
      </c>
    </row>
    <row spans="1:4" r="44">
      <c t="s" r="A44" s="3">
        <v>303</v>
      </c>
    </row>
    <row spans="1:4" r="45">
      <c t="s" r="A45" s="4">
        <v>378</v>
      </c>
      <c t="n" r="D45" s="6">
        <v>79496</v>
      </c>
    </row>
    <row spans="1:4" r="46">
      <c t="s" r="A46" s="4">
        <v>379</v>
      </c>
      <c t="n" r="D46" s="6">
        <v>-321</v>
      </c>
    </row>
    <row spans="1:4" r="47">
      <c t="s" r="A47" s="4">
        <v>382</v>
      </c>
      <c t="n" r="D47" s="6">
        <v>79496</v>
      </c>
    </row>
    <row spans="1:4" r="48">
      <c t="s" r="A48" s="4">
        <v>383</v>
      </c>
      <c t="n" r="D48" s="6">
        <v>-321</v>
      </c>
    </row>
    <row spans="1:4" r="49">
      <c t="s" r="A49" s="4">
        <v>313</v>
      </c>
    </row>
    <row spans="1:4" r="50">
      <c t="s" r="A50" s="3">
        <v>303</v>
      </c>
    </row>
    <row spans="1:4" r="51">
      <c t="s" r="A51" s="4">
        <v>378</v>
      </c>
      <c t="n" r="C51" s="6">
        <v>4143</v>
      </c>
      <c t="n" r="D51" s="6">
        <v>49708</v>
      </c>
    </row>
    <row spans="1:4" r="52">
      <c t="s" r="A52" s="4">
        <v>379</v>
      </c>
      <c t="n" r="C52" s="6">
        <v>-12</v>
      </c>
      <c t="n" r="D52" s="6">
        <v>-373</v>
      </c>
    </row>
    <row spans="1:4" r="53">
      <c t="s" r="A53" s="4">
        <v>380</v>
      </c>
      <c t="s" r="B53" s="4">
        <v>96</v>
      </c>
      <c t="n" r="C53" s="6">
        <v>1066</v>
      </c>
      <c t="n" r="D53" s="6">
        <v>7732</v>
      </c>
    </row>
    <row spans="1:4" r="54">
      <c t="s" r="A54" s="4">
        <v>381</v>
      </c>
      <c t="s" r="B54" s="4">
        <v>96</v>
      </c>
      <c t="n" r="C54" s="6">
        <v>-19</v>
      </c>
      <c t="n" r="D54" s="6">
        <v>-84</v>
      </c>
    </row>
    <row spans="1:4" r="55">
      <c t="s" r="A55" s="4">
        <v>382</v>
      </c>
      <c t="n" r="C55" s="6">
        <v>5209</v>
      </c>
      <c t="n" r="D55" s="6">
        <v>57440</v>
      </c>
    </row>
    <row spans="1:4" r="56">
      <c t="s" r="A56" s="4">
        <v>383</v>
      </c>
      <c t="n" r="C56" s="6">
        <v>-31</v>
      </c>
      <c t="n" r="D56" s="6">
        <v>-457</v>
      </c>
    </row>
    <row spans="1:4" r="57">
      <c t="s" r="A57" s="4">
        <v>314</v>
      </c>
    </row>
    <row spans="1:4" r="58">
      <c t="s" r="A58" s="3">
        <v>303</v>
      </c>
    </row>
    <row spans="1:4" r="59">
      <c t="s" r="A59" s="4">
        <v>378</v>
      </c>
      <c t="n" r="C59" s="6">
        <v>13235</v>
      </c>
      <c t="n" r="D59" s="6">
        <v>63759</v>
      </c>
    </row>
    <row spans="1:4" r="60">
      <c t="s" r="A60" s="4">
        <v>379</v>
      </c>
      <c t="n" r="C60" s="6">
        <v>-72</v>
      </c>
      <c t="n" r="D60" s="6">
        <v>-743</v>
      </c>
    </row>
    <row spans="1:4" r="61">
      <c t="s" r="A61" s="4">
        <v>380</v>
      </c>
      <c t="s" r="B61" s="4">
        <v>96</v>
      </c>
      <c t="n" r="C61" s="6">
        <v>322</v>
      </c>
    </row>
    <row spans="1:4" r="62">
      <c t="s" r="A62" s="4">
        <v>381</v>
      </c>
      <c t="s" r="B62" s="4">
        <v>96</v>
      </c>
      <c t="n" r="C62" s="6">
        <v>-12</v>
      </c>
    </row>
    <row spans="1:4" r="63">
      <c t="s" r="A63" s="4">
        <v>382</v>
      </c>
      <c t="n" r="C63" s="6">
        <v>13557</v>
      </c>
      <c t="n" r="D63" s="6">
        <v>63759</v>
      </c>
    </row>
    <row spans="1:4" r="64">
      <c t="s" r="A64" s="4">
        <v>383</v>
      </c>
      <c t="n" r="C64" s="6">
        <v>-84</v>
      </c>
      <c t="n" r="D64" s="6">
        <v>-743</v>
      </c>
    </row>
    <row spans="1:4" r="65">
      <c t="s" r="A65" s="4">
        <v>315</v>
      </c>
    </row>
    <row spans="1:4" r="66">
      <c t="s" r="A66" s="3">
        <v>303</v>
      </c>
    </row>
    <row spans="1:4" r="67">
      <c t="s" r="A67" s="4">
        <v>378</v>
      </c>
      <c t="n" r="C67" s="6">
        <v>73205</v>
      </c>
      <c t="n" r="D67" s="6">
        <v>203381</v>
      </c>
    </row>
    <row spans="1:4" r="68">
      <c t="s" r="A68" s="4">
        <v>379</v>
      </c>
      <c t="n" r="C68" s="6">
        <v>-404</v>
      </c>
      <c t="n" r="D68" s="6">
        <v>-1404</v>
      </c>
    </row>
    <row spans="1:4" r="69">
      <c t="s" r="A69" s="4">
        <v>380</v>
      </c>
      <c t="s" r="B69" s="4">
        <v>96</v>
      </c>
      <c t="n" r="C69" s="6">
        <v>35766</v>
      </c>
      <c t="n" r="D69" s="6">
        <v>4843</v>
      </c>
    </row>
    <row spans="1:4" r="70">
      <c t="s" r="A70" s="4">
        <v>381</v>
      </c>
      <c t="s" r="B70" s="4">
        <v>96</v>
      </c>
      <c t="n" r="C70" s="6">
        <v>-178</v>
      </c>
      <c t="n" r="D70" s="6">
        <v>-17</v>
      </c>
    </row>
    <row spans="1:4" r="71">
      <c t="s" r="A71" s="4">
        <v>382</v>
      </c>
      <c t="n" r="C71" s="6">
        <v>108971</v>
      </c>
      <c t="n" r="D71" s="6">
        <v>208224</v>
      </c>
    </row>
    <row spans="1:4" r="72">
      <c t="s" r="A72" s="4">
        <v>383</v>
      </c>
      <c t="n" r="C72" s="6">
        <v>-582</v>
      </c>
      <c t="n" r="D72" s="6">
        <v>-1421</v>
      </c>
    </row>
    <row spans="1:4" r="73">
      <c t="s" r="A73" s="4">
        <v>316</v>
      </c>
    </row>
    <row spans="1:4" r="74">
      <c t="s" r="A74" s="3">
        <v>303</v>
      </c>
    </row>
    <row spans="1:4" r="75">
      <c t="s" r="A75" s="4">
        <v>378</v>
      </c>
      <c t="n" r="C75" s="6">
        <v>59186</v>
      </c>
      <c t="n" r="D75" s="6">
        <v>118813</v>
      </c>
    </row>
    <row spans="1:4" r="76">
      <c t="s" r="A76" s="4">
        <v>379</v>
      </c>
      <c t="n" r="C76" s="6">
        <v>-601</v>
      </c>
      <c t="n" r="D76" s="6">
        <v>-2005</v>
      </c>
    </row>
    <row spans="1:4" r="77">
      <c t="s" r="A77" s="4">
        <v>380</v>
      </c>
      <c t="s" r="B77" s="4">
        <v>96</v>
      </c>
      <c t="n" r="C77" s="6">
        <v>50086</v>
      </c>
      <c t="n" r="D77" s="6">
        <v>21577</v>
      </c>
    </row>
    <row spans="1:4" r="78">
      <c t="s" r="A78" s="4">
        <v>381</v>
      </c>
      <c t="s" r="B78" s="4">
        <v>96</v>
      </c>
      <c t="n" r="C78" s="6">
        <v>-601</v>
      </c>
      <c t="n" r="D78" s="6">
        <v>-347</v>
      </c>
    </row>
    <row spans="1:4" r="79">
      <c t="s" r="A79" s="4">
        <v>382</v>
      </c>
      <c t="n" r="C79" s="6">
        <v>109272</v>
      </c>
      <c t="n" r="D79" s="6">
        <v>140390</v>
      </c>
    </row>
    <row spans="1:4" r="80">
      <c t="s" r="A80" s="4">
        <v>383</v>
      </c>
      <c t="n" r="C80" s="6">
        <v>-1202</v>
      </c>
      <c t="n" r="D80" s="6">
        <v>-2352</v>
      </c>
    </row>
    <row spans="1:4" r="81">
      <c t="s" r="A81" s="4">
        <v>317</v>
      </c>
    </row>
    <row spans="1:4" r="82">
      <c t="s" r="A82" s="3">
        <v>303</v>
      </c>
    </row>
    <row spans="1:4" r="83">
      <c t="s" r="A83" s="4">
        <v>378</v>
      </c>
      <c t="n" r="C83" s="6">
        <v>38516</v>
      </c>
      <c t="n" r="D83" s="6">
        <v>211364</v>
      </c>
    </row>
    <row spans="1:4" r="84">
      <c t="s" r="A84" s="4">
        <v>379</v>
      </c>
      <c t="n" r="C84" s="6">
        <v>-336</v>
      </c>
      <c t="n" r="D84" s="6">
        <v>-3269</v>
      </c>
    </row>
    <row spans="1:4" r="85">
      <c t="s" r="A85" s="4">
        <v>380</v>
      </c>
      <c t="s" r="B85" s="4">
        <v>96</v>
      </c>
      <c t="n" r="C85" s="6">
        <v>5181</v>
      </c>
      <c t="n" r="D85" s="6">
        <v>2120</v>
      </c>
    </row>
    <row spans="1:4" r="86">
      <c t="s" r="A86" s="4">
        <v>381</v>
      </c>
      <c t="s" r="B86" s="4">
        <v>96</v>
      </c>
      <c t="n" r="C86" s="6">
        <v>-19</v>
      </c>
      <c t="n" r="D86" s="6">
        <v>-25</v>
      </c>
    </row>
    <row spans="1:4" r="87">
      <c t="s" r="A87" s="4">
        <v>382</v>
      </c>
      <c t="n" r="C87" s="6">
        <v>43697</v>
      </c>
      <c t="n" r="D87" s="6">
        <v>213484</v>
      </c>
    </row>
    <row spans="1:4" r="88">
      <c t="s" r="A88" s="4">
        <v>383</v>
      </c>
      <c t="n" r="C88" s="6">
        <v>-355</v>
      </c>
      <c t="n" r="D88" s="6">
        <v>-3294</v>
      </c>
    </row>
    <row spans="1:4" r="89">
      <c t="s" r="A89" s="4">
        <v>318</v>
      </c>
    </row>
    <row spans="1:4" r="90">
      <c t="s" r="A90" s="3">
        <v>303</v>
      </c>
    </row>
    <row spans="1:4" r="91">
      <c t="s" r="A91" s="4">
        <v>378</v>
      </c>
      <c t="n" r="C91" s="6">
        <v>11889</v>
      </c>
      <c t="n" r="D91" s="6">
        <v>63860</v>
      </c>
    </row>
    <row spans="1:4" r="92">
      <c t="s" r="A92" s="4">
        <v>379</v>
      </c>
      <c t="n" r="C92" s="6">
        <v>-42</v>
      </c>
      <c t="n" r="D92" s="6">
        <v>-697</v>
      </c>
    </row>
    <row spans="1:4" r="93">
      <c t="s" r="A93" s="4">
        <v>380</v>
      </c>
      <c t="s" r="B93" s="4">
        <v>96</v>
      </c>
      <c t="n" r="D93" s="6">
        <v>5129</v>
      </c>
    </row>
    <row spans="1:4" r="94">
      <c t="s" r="A94" s="4">
        <v>381</v>
      </c>
      <c t="s" r="B94" s="4">
        <v>96</v>
      </c>
      <c t="n" r="D94" s="6">
        <v>-42</v>
      </c>
    </row>
    <row spans="1:4" r="95">
      <c t="s" r="A95" s="4">
        <v>382</v>
      </c>
      <c t="n" r="C95" s="6">
        <v>11889</v>
      </c>
      <c t="n" r="D95" s="6">
        <v>68989</v>
      </c>
    </row>
    <row spans="1:4" r="96">
      <c t="s" r="A96" s="4">
        <v>383</v>
      </c>
      <c t="n" r="C96" s="7">
        <v>-42</v>
      </c>
      <c t="n" r="D96" s="7">
        <v>-739</v>
      </c>
    </row>
    <row spans="1:4" r="97">
      <c t="n" r="A97"/>
    </row>
    <row spans="1:4" r="98">
      <c t="s" r="A98" s="4">
        <v>96</v>
      </c>
      <c t="s" r="B98" s="4">
        <v>362</v>
      </c>
    </row>
  </sheetData>
  <mergeCells count="3">
    <mergeCell ref="A1:B1"/>
    <mergeCell ref="A97:C97"/>
    <mergeCell ref="B98:C98"/>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4</v>
      </c>
      <c t="s" r="B1" s="2">
        <v>74</v>
      </c>
      <c t="s" r="D1" s="2">
        <v>1</v>
      </c>
    </row>
    <row spans="1:5" r="2">
      <c t="s" r="B2" s="2">
        <v>2</v>
      </c>
      <c t="s" r="C2" s="2">
        <v>75</v>
      </c>
      <c t="s" r="D2" s="2">
        <v>2</v>
      </c>
      <c t="s" r="E2" s="2">
        <v>75</v>
      </c>
    </row>
    <row spans="1:5" r="3">
      <c t="s" r="A3" s="3">
        <v>303</v>
      </c>
    </row>
    <row spans="1:5" r="4">
      <c t="s" r="A4" s="4">
        <v>385</v>
      </c>
      <c t="n" r="B4" s="7">
        <v>-36</v>
      </c>
      <c t="n" r="C4" s="7">
        <v>-13</v>
      </c>
      <c t="n" r="D4" s="7">
        <v>-93</v>
      </c>
      <c t="n" r="E4" s="7">
        <v>-23</v>
      </c>
    </row>
    <row spans="1:5" r="5">
      <c t="s" r="A5" s="4">
        <v>386</v>
      </c>
      <c t="n" r="B5" s="6">
        <v>0</v>
      </c>
      <c t="n" r="C5" s="6">
        <v>0</v>
      </c>
      <c t="n" r="D5" s="6">
        <v>0</v>
      </c>
      <c t="n" r="E5" s="6">
        <v>0</v>
      </c>
    </row>
    <row spans="1:5" r="6">
      <c t="s" r="A6" s="4">
        <v>387</v>
      </c>
      <c t="n" r="B6" s="6">
        <v>-36</v>
      </c>
      <c t="n" r="C6" s="6">
        <v>-13</v>
      </c>
      <c t="n" r="D6" s="6">
        <v>-93</v>
      </c>
      <c t="n" r="E6" s="6">
        <v>-23</v>
      </c>
    </row>
    <row spans="1:5" r="7">
      <c t="s" r="A7" s="4">
        <v>388</v>
      </c>
      <c t="n" r="B7" s="6">
        <v>-1181</v>
      </c>
      <c t="n" r="C7" s="6">
        <v>-1885</v>
      </c>
      <c t="n" r="D7" s="6">
        <v>-2174</v>
      </c>
      <c t="n" r="E7" s="6">
        <v>-2215</v>
      </c>
    </row>
    <row spans="1:5" r="8">
      <c t="s" r="A8" s="4">
        <v>109</v>
      </c>
      <c t="n" r="B8" s="7">
        <v>-1217</v>
      </c>
      <c t="n" r="C8" s="7">
        <v>-1898</v>
      </c>
      <c t="n" r="D8" s="7">
        <v>-2267</v>
      </c>
      <c t="n" r="E8" s="7">
        <v>-22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9</v>
      </c>
      <c t="s" r="B1" s="2">
        <v>74</v>
      </c>
      <c t="s" r="D1" s="2">
        <v>1</v>
      </c>
    </row>
    <row spans="1:5" r="2">
      <c t="s" r="B2" s="2">
        <v>2</v>
      </c>
      <c t="s" r="C2" s="2">
        <v>75</v>
      </c>
      <c t="s" r="D2" s="2">
        <v>2</v>
      </c>
      <c t="s" r="E2" s="2">
        <v>75</v>
      </c>
    </row>
    <row spans="1:5" r="3">
      <c t="s" r="A3" s="3">
        <v>303</v>
      </c>
    </row>
    <row spans="1:5" r="4">
      <c t="s" r="A4" s="4">
        <v>390</v>
      </c>
      <c t="n" r="B4" s="7">
        <v>31</v>
      </c>
      <c t="n" r="C4" s="7">
        <v>50</v>
      </c>
      <c t="n" r="D4" s="7">
        <v>31</v>
      </c>
      <c t="n" r="E4" s="7">
        <v>50</v>
      </c>
    </row>
    <row spans="1:5" r="5">
      <c t="s" r="A5" s="4">
        <v>391</v>
      </c>
      <c t="s" r="B5" s="4">
        <v>56</v>
      </c>
      <c t="s" r="C5" s="4">
        <v>56</v>
      </c>
      <c t="s" r="D5" s="4">
        <v>56</v>
      </c>
      <c t="s" r="E5" s="4">
        <v>56</v>
      </c>
    </row>
    <row spans="1:5" r="6">
      <c t="s" r="A6" s="4">
        <v>392</v>
      </c>
      <c t="s" r="B6" s="4">
        <v>56</v>
      </c>
      <c t="s" r="C6" s="4">
        <v>56</v>
      </c>
      <c t="s" r="D6" s="4">
        <v>56</v>
      </c>
      <c t="s" r="E6" s="4">
        <v>56</v>
      </c>
    </row>
    <row spans="1:5" r="7">
      <c t="s" r="A7" s="4">
        <v>393</v>
      </c>
      <c t="s" r="B7" s="4">
        <v>56</v>
      </c>
      <c t="s" r="C7" s="4">
        <v>56</v>
      </c>
      <c t="s" r="D7" s="4">
        <v>56</v>
      </c>
      <c t="s" r="E7" s="4">
        <v>56</v>
      </c>
    </row>
    <row spans="1:5" r="8">
      <c t="s" r="A8" s="4">
        <v>394</v>
      </c>
      <c t="s" r="B8" s="4">
        <v>56</v>
      </c>
      <c t="s" r="C8" s="4">
        <v>56</v>
      </c>
      <c t="s" r="D8" s="4">
        <v>56</v>
      </c>
      <c t="s" r="E8" s="4">
        <v>56</v>
      </c>
    </row>
    <row spans="1:5" r="9">
      <c t="s" r="A9" s="4">
        <v>395</v>
      </c>
      <c t="s" r="B9" s="4">
        <v>56</v>
      </c>
      <c t="n" r="C9" s="6">
        <v>-19</v>
      </c>
      <c t="s" r="D9" s="4">
        <v>56</v>
      </c>
      <c t="n" r="E9" s="6">
        <v>-19</v>
      </c>
    </row>
    <row spans="1:5" r="10">
      <c t="s" r="A10" s="4">
        <v>396</v>
      </c>
      <c t="n" r="B10" s="7">
        <v>31</v>
      </c>
      <c t="n" r="C10" s="7">
        <v>31</v>
      </c>
      <c t="n" r="D10" s="7">
        <v>31</v>
      </c>
      <c t="n" r="E10" s="7">
        <v>3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397</v>
      </c>
      <c t="s" r="B1" s="2">
        <v>2</v>
      </c>
      <c t="s" r="C1" s="2">
        <v>398</v>
      </c>
      <c t="s" r="D1" s="2">
        <v>27</v>
      </c>
      <c t="s" r="E1" s="2">
        <v>75</v>
      </c>
      <c t="s" r="F1" s="2">
        <v>399</v>
      </c>
      <c t="s" r="G1" s="2">
        <v>400</v>
      </c>
    </row>
    <row spans="1:7" r="2">
      <c t="s" r="A2" s="3">
        <v>303</v>
      </c>
    </row>
    <row spans="1:7" r="3">
      <c t="s" r="A3" s="4">
        <v>401</v>
      </c>
      <c t="n" r="B3" s="7">
        <v>-9235</v>
      </c>
      <c t="n" r="D3" s="7">
        <v>-3896</v>
      </c>
    </row>
    <row spans="1:7" r="4">
      <c t="s" r="A4" s="4">
        <v>402</v>
      </c>
      <c t="n" r="B4" s="6">
        <v>22076</v>
      </c>
      <c t="n" r="C4" s="7">
        <v>13236</v>
      </c>
      <c t="n" r="D4" s="6">
        <v>4078</v>
      </c>
      <c t="n" r="E4" s="7">
        <v>20102</v>
      </c>
      <c t="n" r="F4" s="7">
        <v>27705</v>
      </c>
      <c t="n" r="G4" s="7">
        <v>23384</v>
      </c>
    </row>
    <row spans="1:7" r="5">
      <c t="s" r="A5" s="4">
        <v>311</v>
      </c>
    </row>
    <row spans="1:7" r="6">
      <c t="s" r="A6" s="3">
        <v>303</v>
      </c>
    </row>
    <row spans="1:7" r="7">
      <c t="s" r="A7" s="4">
        <v>403</v>
      </c>
      <c t="n" r="B7" s="6">
        <v>14170</v>
      </c>
      <c t="n" r="D7" s="6">
        <v>-2184</v>
      </c>
    </row>
    <row spans="1:7" r="8">
      <c t="s" r="A8" s="4">
        <v>309</v>
      </c>
    </row>
    <row spans="1:7" r="9">
      <c t="s" r="A9" s="3">
        <v>303</v>
      </c>
    </row>
    <row spans="1:7" r="10">
      <c t="s" r="A10" s="4">
        <v>403</v>
      </c>
      <c t="n" r="B10" s="7">
        <v>17141</v>
      </c>
      <c t="n" r="D10" s="7">
        <v>101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04</v>
      </c>
      <c t="s" r="B1" s="2">
        <v>74</v>
      </c>
      <c t="s" r="D1" s="2">
        <v>1</v>
      </c>
      <c t="s" r="F1" s="2">
        <v>405</v>
      </c>
    </row>
    <row spans="1:6" r="2">
      <c t="s" r="B2" s="2">
        <v>2</v>
      </c>
      <c t="s" r="C2" s="2">
        <v>75</v>
      </c>
      <c t="s" r="D2" s="2">
        <v>2</v>
      </c>
      <c t="s" r="E2" s="2">
        <v>75</v>
      </c>
      <c t="s" r="F2" s="2">
        <v>27</v>
      </c>
    </row>
    <row spans="1:6" r="3">
      <c t="s" r="A3" s="3">
        <v>406</v>
      </c>
    </row>
    <row spans="1:6" r="4">
      <c t="s" r="A4" s="4">
        <v>407</v>
      </c>
      <c t="n" r="B4" s="7">
        <v>13236</v>
      </c>
      <c t="n" r="C4" s="7">
        <v>27705</v>
      </c>
      <c t="n" r="D4" s="7">
        <v>4078</v>
      </c>
      <c t="n" r="E4" s="7">
        <v>23384</v>
      </c>
      <c t="n" r="F4" s="7">
        <v>23384</v>
      </c>
    </row>
    <row spans="1:6" r="5">
      <c t="s" r="A5" s="4">
        <v>408</v>
      </c>
      <c t="n" r="B5" s="6">
        <v>9563</v>
      </c>
      <c t="n" r="C5" s="6">
        <v>-6686</v>
      </c>
      <c t="n" r="D5" s="6">
        <v>19691</v>
      </c>
      <c t="n" r="E5" s="6">
        <v>-566</v>
      </c>
    </row>
    <row spans="1:6" r="6">
      <c t="s" r="A6" s="4">
        <v>409</v>
      </c>
      <c t="n" r="B6" s="6">
        <v>-723</v>
      </c>
      <c t="n" r="C6" s="6">
        <v>-917</v>
      </c>
      <c t="n" r="D6" s="6">
        <v>-1693</v>
      </c>
      <c t="n" r="E6" s="6">
        <v>-2716</v>
      </c>
    </row>
    <row spans="1:6" r="7">
      <c t="s" r="A7" s="4">
        <v>106</v>
      </c>
      <c t="n" r="B7" s="6">
        <v>8840</v>
      </c>
      <c t="n" r="C7" s="6">
        <v>-7603</v>
      </c>
      <c t="n" r="D7" s="6">
        <v>17998</v>
      </c>
      <c t="n" r="E7" s="6">
        <v>-3282</v>
      </c>
    </row>
    <row spans="1:6" r="8">
      <c t="s" r="A8" s="4">
        <v>410</v>
      </c>
      <c t="n" r="B8" s="6">
        <v>22076</v>
      </c>
      <c t="n" r="C8" s="6">
        <v>20102</v>
      </c>
      <c t="n" r="D8" s="6">
        <v>22076</v>
      </c>
      <c t="n" r="E8" s="6">
        <v>20102</v>
      </c>
      <c t="n" r="F8" s="6">
        <v>4078</v>
      </c>
    </row>
    <row spans="1:6" r="9">
      <c t="s" r="A9" s="4">
        <v>411</v>
      </c>
    </row>
    <row spans="1:6" r="10">
      <c t="s" r="A10" s="3">
        <v>406</v>
      </c>
    </row>
    <row spans="1:6" r="11">
      <c t="s" r="A11" s="4">
        <v>407</v>
      </c>
      <c t="n" r="B11" s="6">
        <v>13359</v>
      </c>
      <c t="n" r="C11" s="6">
        <v>28206</v>
      </c>
      <c t="n" r="D11" s="6">
        <v>4200</v>
      </c>
      <c t="n" r="E11" s="6">
        <v>23647</v>
      </c>
      <c t="n" r="F11" s="6">
        <v>23647</v>
      </c>
    </row>
    <row spans="1:6" r="12">
      <c t="s" r="A12" s="4">
        <v>408</v>
      </c>
      <c t="n" r="B12" s="6">
        <v>9873</v>
      </c>
      <c t="n" r="C12" s="6">
        <v>-6845</v>
      </c>
      <c t="n" r="D12" s="6">
        <v>20002</v>
      </c>
      <c t="n" r="E12" s="6">
        <v>-404</v>
      </c>
    </row>
    <row spans="1:6" r="13">
      <c t="s" r="A13" s="4">
        <v>409</v>
      </c>
      <c t="n" r="B13" s="6">
        <v>-721</v>
      </c>
      <c t="n" r="C13" s="6">
        <v>-1160</v>
      </c>
      <c t="n" r="D13" s="6">
        <v>-1691</v>
      </c>
      <c t="n" r="E13" s="6">
        <v>-3042</v>
      </c>
    </row>
    <row spans="1:6" r="14">
      <c t="s" r="A14" s="4">
        <v>106</v>
      </c>
      <c t="n" r="B14" s="6">
        <v>9152</v>
      </c>
      <c t="n" r="C14" s="6">
        <v>-8005</v>
      </c>
      <c t="n" r="D14" s="6">
        <v>18311</v>
      </c>
      <c t="n" r="E14" s="6">
        <v>-3446</v>
      </c>
    </row>
    <row spans="1:6" r="15">
      <c t="s" r="A15" s="4">
        <v>410</v>
      </c>
      <c t="n" r="B15" s="6">
        <v>22511</v>
      </c>
      <c t="n" r="C15" s="6">
        <v>20201</v>
      </c>
      <c t="n" r="D15" s="6">
        <v>22511</v>
      </c>
      <c t="n" r="E15" s="6">
        <v>20201</v>
      </c>
      <c t="n" r="F15" s="6">
        <v>4200</v>
      </c>
    </row>
    <row spans="1:6" r="16">
      <c t="s" r="A16" s="4">
        <v>412</v>
      </c>
    </row>
    <row spans="1:6" r="17">
      <c t="s" r="A17" s="3">
        <v>406</v>
      </c>
    </row>
    <row spans="1:6" r="18">
      <c t="s" r="A18" s="4">
        <v>407</v>
      </c>
      <c t="n" r="B18" s="6">
        <v>-123</v>
      </c>
      <c t="n" r="C18" s="6">
        <v>-501</v>
      </c>
      <c t="n" r="D18" s="6">
        <v>-122</v>
      </c>
      <c t="n" r="E18" s="6">
        <v>-263</v>
      </c>
      <c t="n" r="F18" s="6">
        <v>-263</v>
      </c>
    </row>
    <row spans="1:6" r="19">
      <c t="s" r="A19" s="4">
        <v>408</v>
      </c>
      <c t="n" r="B19" s="6">
        <v>-310</v>
      </c>
      <c t="n" r="C19" s="6">
        <v>159</v>
      </c>
      <c t="n" r="D19" s="6">
        <v>-311</v>
      </c>
      <c t="n" r="E19" s="6">
        <v>-162</v>
      </c>
    </row>
    <row spans="1:6" r="20">
      <c t="s" r="A20" s="4">
        <v>409</v>
      </c>
      <c t="n" r="B20" s="6">
        <v>-2</v>
      </c>
      <c t="n" r="C20" s="6">
        <v>243</v>
      </c>
      <c t="n" r="D20" s="6">
        <v>-2</v>
      </c>
      <c t="n" r="E20" s="6">
        <v>326</v>
      </c>
    </row>
    <row spans="1:6" r="21">
      <c t="s" r="A21" s="4">
        <v>106</v>
      </c>
      <c t="n" r="B21" s="6">
        <v>-312</v>
      </c>
      <c t="n" r="C21" s="6">
        <v>402</v>
      </c>
      <c t="n" r="D21" s="6">
        <v>-313</v>
      </c>
      <c t="n" r="E21" s="6">
        <v>164</v>
      </c>
    </row>
    <row spans="1:6" r="22">
      <c t="s" r="A22" s="4">
        <v>410</v>
      </c>
      <c t="n" r="B22" s="7">
        <v>-435</v>
      </c>
      <c t="n" r="C22" s="7">
        <v>-99</v>
      </c>
      <c t="n" r="D22" s="7">
        <v>-435</v>
      </c>
      <c t="n" r="E22" s="7">
        <v>-99</v>
      </c>
      <c t="n" r="F22" s="7">
        <v>-1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spans="1:6" r="1">
      <c t="s" r="A1" s="1">
        <v>73</v>
      </c>
      <c t="s" r="C1" s="2">
        <v>74</v>
      </c>
      <c t="s" r="E1" s="2">
        <v>1</v>
      </c>
    </row>
    <row spans="1:6" r="2">
      <c t="s" r="C2" s="2">
        <v>2</v>
      </c>
      <c t="s" r="D2" s="2">
        <v>75</v>
      </c>
      <c t="s" r="E2" s="2">
        <v>2</v>
      </c>
      <c t="s" r="F2" s="2">
        <v>75</v>
      </c>
    </row>
    <row spans="1:6" r="3">
      <c t="s" r="A3" s="3">
        <v>76</v>
      </c>
    </row>
    <row spans="1:6" r="4">
      <c t="s" r="A4" s="4">
        <v>77</v>
      </c>
      <c t="n" r="C4" s="7">
        <v>154319</v>
      </c>
      <c t="n" r="D4" s="7">
        <v>166515</v>
      </c>
      <c t="n" r="E4" s="7">
        <v>295685</v>
      </c>
      <c t="n" r="F4" s="7">
        <v>309384</v>
      </c>
    </row>
    <row spans="1:6" r="5">
      <c t="s" r="A5" s="4">
        <v>78</v>
      </c>
      <c t="n" r="C5" s="6">
        <v>125310</v>
      </c>
      <c t="n" r="D5" s="6">
        <v>146005</v>
      </c>
      <c t="n" r="E5" s="6">
        <v>242182</v>
      </c>
      <c t="n" r="F5" s="6">
        <v>272109</v>
      </c>
    </row>
    <row spans="1:6" r="6">
      <c t="s" r="A6" s="4">
        <v>79</v>
      </c>
      <c t="n" r="C6" s="6">
        <v>117804</v>
      </c>
      <c t="n" r="D6" s="6">
        <v>128877</v>
      </c>
      <c t="n" r="E6" s="6">
        <v>239440</v>
      </c>
      <c t="n" r="F6" s="6">
        <v>256214</v>
      </c>
    </row>
    <row spans="1:6" r="7">
      <c t="s" r="A7" s="4">
        <v>80</v>
      </c>
      <c t="n" r="C7" s="6">
        <v>6562</v>
      </c>
      <c t="n" r="D7" s="6">
        <v>9141</v>
      </c>
      <c t="n" r="E7" s="6">
        <v>16308</v>
      </c>
      <c t="n" r="F7" s="6">
        <v>17382</v>
      </c>
    </row>
    <row spans="1:6" r="8">
      <c t="s" r="A8" s="3">
        <v>81</v>
      </c>
    </row>
    <row spans="1:6" r="9">
      <c t="s" r="A9" s="4">
        <v>82</v>
      </c>
      <c t="n" r="C9" s="6">
        <v>-1217</v>
      </c>
      <c t="n" r="D9" s="6">
        <v>-1898</v>
      </c>
      <c t="n" r="E9" s="6">
        <v>-2267</v>
      </c>
      <c t="n" r="F9" s="6">
        <v>-2238</v>
      </c>
    </row>
    <row spans="1:6" r="10">
      <c t="s" r="A10" s="4">
        <v>83</v>
      </c>
      <c t="n" r="C10" s="6">
        <v>-2275</v>
      </c>
      <c t="n" r="D10" s="6">
        <v>8430</v>
      </c>
      <c t="n" r="E10" s="6">
        <v>-8718</v>
      </c>
      <c t="n" r="F10" s="6">
        <v>5800</v>
      </c>
    </row>
    <row spans="1:6" r="11">
      <c t="s" r="A11" s="4">
        <v>84</v>
      </c>
      <c t="n" r="C11" s="6">
        <v>-3492</v>
      </c>
      <c t="n" r="D11" s="6">
        <v>6532</v>
      </c>
      <c t="n" r="E11" s="6">
        <v>-10985</v>
      </c>
      <c t="n" r="F11" s="6">
        <v>3562</v>
      </c>
    </row>
    <row spans="1:6" r="12">
      <c t="s" r="A12" s="4">
        <v>85</v>
      </c>
      <c t="n" r="C12" s="6">
        <v>795</v>
      </c>
      <c t="n" r="D12" s="6">
        <v>577</v>
      </c>
      <c t="n" r="E12" s="6">
        <v>1751</v>
      </c>
      <c t="n" r="F12" s="6">
        <v>1129</v>
      </c>
    </row>
    <row spans="1:6" r="13">
      <c t="s" r="A13" s="4">
        <v>86</v>
      </c>
      <c t="n" r="C13" s="6">
        <v>121669</v>
      </c>
      <c t="n" r="D13" s="6">
        <v>145127</v>
      </c>
      <c t="n" r="E13" s="6">
        <v>246514</v>
      </c>
      <c t="n" r="F13" s="6">
        <v>278287</v>
      </c>
    </row>
    <row spans="1:6" r="14">
      <c t="s" r="A14" s="3">
        <v>87</v>
      </c>
    </row>
    <row spans="1:6" r="15">
      <c t="s" r="A15" s="4">
        <v>88</v>
      </c>
      <c t="n" r="C15" s="6">
        <v>78111</v>
      </c>
      <c t="n" r="D15" s="6">
        <v>79560</v>
      </c>
      <c t="n" r="E15" s="6">
        <v>142895</v>
      </c>
      <c t="n" r="F15" s="6">
        <v>149179</v>
      </c>
    </row>
    <row spans="1:6" r="16">
      <c t="s" r="A16" s="4">
        <v>89</v>
      </c>
      <c t="n" r="C16" s="6">
        <v>48542</v>
      </c>
      <c t="n" r="D16" s="6">
        <v>50926</v>
      </c>
      <c t="n" r="E16" s="6">
        <v>100632</v>
      </c>
      <c t="n" r="F16" s="6">
        <v>99184</v>
      </c>
    </row>
    <row spans="1:6" r="17">
      <c t="s" r="A17" s="4">
        <v>90</v>
      </c>
      <c t="n" r="C17" s="6">
        <v>4255</v>
      </c>
      <c t="n" r="D17" s="6">
        <v>4334</v>
      </c>
      <c t="n" r="E17" s="6">
        <v>8058</v>
      </c>
      <c t="n" r="F17" s="6">
        <v>15874</v>
      </c>
    </row>
    <row spans="1:6" r="18">
      <c t="s" r="A18" s="4">
        <v>91</v>
      </c>
      <c t="n" r="C18" s="6">
        <v>2229</v>
      </c>
      <c t="n" r="D18" s="6">
        <v>535</v>
      </c>
      <c t="n" r="E18" s="6">
        <v>4444</v>
      </c>
      <c t="n" r="F18" s="6">
        <v>1040</v>
      </c>
    </row>
    <row spans="1:6" r="19">
      <c t="s" r="A19" s="4">
        <v>92</v>
      </c>
      <c t="n" r="C19" s="6">
        <v>-11468</v>
      </c>
      <c t="n" r="D19" s="6">
        <v>9772</v>
      </c>
      <c t="n" r="E19" s="6">
        <v>-9515</v>
      </c>
      <c t="n" r="F19" s="6">
        <v>13010</v>
      </c>
    </row>
    <row spans="1:6" r="20">
      <c t="s" r="A20" s="4">
        <v>93</v>
      </c>
      <c t="n" r="C20" s="6">
        <v>-6303</v>
      </c>
      <c t="n" r="D20" s="6">
        <v>-1345</v>
      </c>
      <c t="n" r="E20" s="6">
        <v>-11475</v>
      </c>
      <c t="n" r="F20" s="6">
        <v>-4901</v>
      </c>
    </row>
    <row spans="1:6" r="21">
      <c t="s" r="A21" s="4">
        <v>94</v>
      </c>
      <c t="n" r="C21" s="7">
        <v>-5165</v>
      </c>
      <c t="n" r="D21" s="7">
        <v>11117</v>
      </c>
      <c t="n" r="E21" s="7">
        <v>1960</v>
      </c>
      <c t="n" r="F21" s="7">
        <v>17911</v>
      </c>
    </row>
    <row spans="1:6" r="22">
      <c t="s" r="A22" s="3">
        <v>94</v>
      </c>
    </row>
    <row spans="1:6" r="23">
      <c t="s" r="A23" s="4">
        <v>95</v>
      </c>
      <c t="s" r="B23" s="4">
        <v>96</v>
      </c>
      <c t="n" r="C23" s="9">
        <v>-0.3</v>
      </c>
      <c t="n" r="D23" s="9">
        <v>0.44</v>
      </c>
      <c t="n" r="E23" s="9">
        <v>0.11</v>
      </c>
      <c t="n" r="F23" s="9">
        <v>0.7</v>
      </c>
    </row>
    <row spans="1:6" r="24">
      <c t="s" r="A24" s="4">
        <v>97</v>
      </c>
      <c t="s" r="B24" s="4">
        <v>96</v>
      </c>
      <c t="n" r="C24" s="9">
        <v>-0.3</v>
      </c>
      <c t="n" r="D24" s="9">
        <v>0.43</v>
      </c>
      <c t="n" r="E24" s="9">
        <v>0.11</v>
      </c>
      <c t="n" r="F24" s="9">
        <v>0.7</v>
      </c>
    </row>
    <row spans="1:6" r="25">
      <c t="s" r="A25" s="3">
        <v>98</v>
      </c>
    </row>
    <row spans="1:6" r="26">
      <c t="s" r="A26" s="4">
        <v>95</v>
      </c>
      <c t="n" r="C26" s="6">
        <v>17244075</v>
      </c>
      <c t="n" r="D26" s="6">
        <v>25454579</v>
      </c>
      <c t="n" r="E26" s="6">
        <v>17234063</v>
      </c>
      <c t="n" r="F26" s="6">
        <v>25447398</v>
      </c>
    </row>
    <row spans="1:6" r="27">
      <c t="s" r="A27" s="4">
        <v>97</v>
      </c>
      <c t="n" r="C27" s="6">
        <v>17244075</v>
      </c>
      <c t="n" r="D27" s="6">
        <v>25680997</v>
      </c>
      <c t="n" r="E27" s="6">
        <v>17484980</v>
      </c>
      <c t="n" r="F27" s="6">
        <v>25659869</v>
      </c>
    </row>
    <row spans="1:6" r="28">
      <c t="n" r="A28"/>
    </row>
    <row spans="1:6" r="29">
      <c t="s" r="A29" s="4">
        <v>96</v>
      </c>
      <c t="s" r="B29" s="4">
        <v>99</v>
      </c>
    </row>
  </sheetData>
  <mergeCells count="5">
    <mergeCell ref="A1:B2"/>
    <mergeCell ref="C1:D1"/>
    <mergeCell ref="E1:F1"/>
    <mergeCell ref="A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3</v>
      </c>
      <c t="s" r="B1" s="2">
        <v>74</v>
      </c>
      <c t="s" r="D1" s="2">
        <v>1</v>
      </c>
    </row>
    <row spans="1:5" r="2">
      <c t="s" r="B2" s="2">
        <v>2</v>
      </c>
      <c t="s" r="C2" s="2">
        <v>75</v>
      </c>
      <c t="s" r="D2" s="2">
        <v>2</v>
      </c>
      <c t="s" r="E2" s="2">
        <v>75</v>
      </c>
    </row>
    <row spans="1:5" r="3">
      <c t="s" r="A3" s="3">
        <v>414</v>
      </c>
    </row>
    <row spans="1:5" r="4">
      <c t="s" r="A4" s="4">
        <v>415</v>
      </c>
      <c t="n" r="B4" s="7">
        <v>-723</v>
      </c>
      <c t="n" r="C4" s="7">
        <v>-917</v>
      </c>
      <c t="n" r="D4" s="7">
        <v>-1693</v>
      </c>
      <c t="n" r="E4" s="7">
        <v>-2716</v>
      </c>
    </row>
    <row spans="1:5" r="5">
      <c t="s" r="A5" s="4">
        <v>416</v>
      </c>
      <c t="n" r="B5" s="6">
        <v>-2275</v>
      </c>
      <c t="n" r="C5" s="6">
        <v>8430</v>
      </c>
      <c t="n" r="D5" s="6">
        <v>-8718</v>
      </c>
      <c t="n" r="E5" s="6">
        <v>5800</v>
      </c>
    </row>
    <row spans="1:5" r="6">
      <c t="s" r="A6" s="4">
        <v>82</v>
      </c>
      <c t="n" r="B6" s="6">
        <v>-1217</v>
      </c>
      <c t="n" r="C6" s="6">
        <v>-1898</v>
      </c>
      <c t="n" r="D6" s="6">
        <v>-2267</v>
      </c>
      <c t="n" r="E6" s="6">
        <v>-2238</v>
      </c>
    </row>
    <row spans="1:5" r="7">
      <c t="s" r="A7" s="4">
        <v>92</v>
      </c>
      <c t="n" r="B7" s="6">
        <v>-11468</v>
      </c>
      <c t="n" r="C7" s="6">
        <v>9772</v>
      </c>
      <c t="n" r="D7" s="6">
        <v>-9515</v>
      </c>
      <c t="n" r="E7" s="6">
        <v>13010</v>
      </c>
    </row>
    <row spans="1:5" r="8">
      <c t="s" r="A8" s="4">
        <v>417</v>
      </c>
      <c t="n" r="B8" s="6">
        <v>6303</v>
      </c>
      <c t="n" r="C8" s="6">
        <v>1345</v>
      </c>
      <c t="n" r="D8" s="6">
        <v>11475</v>
      </c>
      <c t="n" r="E8" s="6">
        <v>4901</v>
      </c>
    </row>
    <row spans="1:5" r="9">
      <c t="s" r="A9" s="4">
        <v>94</v>
      </c>
      <c t="n" r="B9" s="6">
        <v>-5165</v>
      </c>
      <c t="n" r="C9" s="6">
        <v>11117</v>
      </c>
      <c t="n" r="D9" s="6">
        <v>1960</v>
      </c>
      <c t="n" r="E9" s="6">
        <v>17911</v>
      </c>
    </row>
    <row spans="1:5" r="10">
      <c t="s" r="A10" s="4">
        <v>411</v>
      </c>
    </row>
    <row spans="1:5" r="11">
      <c t="s" r="A11" s="3">
        <v>414</v>
      </c>
    </row>
    <row spans="1:5" r="12">
      <c t="s" r="A12" s="4">
        <v>415</v>
      </c>
      <c t="n" r="B12" s="6">
        <v>-721</v>
      </c>
      <c t="n" r="C12" s="6">
        <v>-1160</v>
      </c>
      <c t="n" r="D12" s="6">
        <v>-1691</v>
      </c>
      <c t="n" r="E12" s="6">
        <v>-3042</v>
      </c>
    </row>
    <row spans="1:5" r="13">
      <c t="s" r="A13" s="4">
        <v>412</v>
      </c>
    </row>
    <row spans="1:5" r="14">
      <c t="s" r="A14" s="3">
        <v>414</v>
      </c>
    </row>
    <row spans="1:5" r="15">
      <c t="s" r="A15" s="4">
        <v>415</v>
      </c>
      <c t="n" r="B15" s="6">
        <v>-2</v>
      </c>
      <c t="n" r="C15" s="6">
        <v>243</v>
      </c>
      <c t="n" r="D15" s="6">
        <v>-2</v>
      </c>
      <c t="n" r="E15" s="6">
        <v>326</v>
      </c>
    </row>
    <row spans="1:5" r="16">
      <c t="s" r="A16" s="4">
        <v>418</v>
      </c>
    </row>
    <row spans="1:5" r="17">
      <c t="s" r="A17" s="3">
        <v>414</v>
      </c>
    </row>
    <row spans="1:5" r="18">
      <c t="s" r="A18" s="4">
        <v>416</v>
      </c>
      <c t="n" r="B18" s="6">
        <v>-2295</v>
      </c>
      <c t="n" r="C18" s="6">
        <v>-3745</v>
      </c>
      <c t="n" r="D18" s="6">
        <v>-4830</v>
      </c>
      <c t="n" r="E18" s="6">
        <v>-7126</v>
      </c>
    </row>
    <row spans="1:5" r="19">
      <c t="s" r="A19" s="4">
        <v>82</v>
      </c>
      <c t="n" r="B19" s="6">
        <v>1217</v>
      </c>
      <c t="n" r="C19" s="6">
        <v>1897</v>
      </c>
      <c t="n" r="D19" s="6">
        <v>2267</v>
      </c>
      <c t="n" r="E19" s="6">
        <v>2238</v>
      </c>
    </row>
    <row spans="1:5" r="20">
      <c t="s" r="A20" s="4">
        <v>92</v>
      </c>
      <c t="n" r="B20" s="6">
        <v>-1078</v>
      </c>
      <c t="n" r="C20" s="6">
        <v>-1848</v>
      </c>
      <c t="n" r="D20" s="6">
        <v>-2563</v>
      </c>
      <c t="n" r="E20" s="6">
        <v>-4888</v>
      </c>
    </row>
    <row spans="1:5" r="21">
      <c t="s" r="A21" s="4">
        <v>417</v>
      </c>
      <c t="n" r="B21" s="6">
        <v>357</v>
      </c>
      <c t="n" r="C21" s="6">
        <v>688</v>
      </c>
      <c t="n" r="D21" s="6">
        <v>872</v>
      </c>
      <c t="n" r="E21" s="6">
        <v>1846</v>
      </c>
    </row>
    <row spans="1:5" r="22">
      <c t="s" r="A22" s="4">
        <v>94</v>
      </c>
      <c t="n" r="B22" s="6">
        <v>-721</v>
      </c>
      <c t="n" r="C22" s="6">
        <v>-1160</v>
      </c>
      <c t="n" r="D22" s="6">
        <v>-1691</v>
      </c>
      <c t="n" r="E22" s="6">
        <v>-3042</v>
      </c>
    </row>
    <row spans="1:5" r="23">
      <c t="s" r="A23" s="4">
        <v>419</v>
      </c>
    </row>
    <row spans="1:5" r="24">
      <c t="s" r="A24" s="3">
        <v>414</v>
      </c>
    </row>
    <row spans="1:5" r="25">
      <c t="s" r="A25" s="4">
        <v>416</v>
      </c>
      <c t="n" r="B25" s="6">
        <v>-4</v>
      </c>
      <c t="n" r="C25" s="6">
        <v>373</v>
      </c>
      <c t="n" r="D25" s="6">
        <v>-4</v>
      </c>
      <c t="n" r="E25" s="6">
        <v>501</v>
      </c>
    </row>
    <row spans="1:5" r="26">
      <c t="s" r="A26" s="4">
        <v>417</v>
      </c>
      <c t="n" r="B26" s="6">
        <v>2</v>
      </c>
      <c t="n" r="C26" s="6">
        <v>-130</v>
      </c>
      <c t="n" r="D26" s="6">
        <v>2</v>
      </c>
      <c t="n" r="E26" s="6">
        <v>-175</v>
      </c>
    </row>
    <row spans="1:5" r="27">
      <c t="s" r="A27" s="4">
        <v>94</v>
      </c>
      <c t="n" r="B27" s="7">
        <v>-2</v>
      </c>
      <c t="n" r="C27" s="7">
        <v>243</v>
      </c>
      <c t="n" r="D27" s="7">
        <v>-2</v>
      </c>
      <c t="n" r="E27" s="7">
        <v>3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0</v>
      </c>
      <c t="s" r="B1" s="2">
        <v>74</v>
      </c>
      <c t="s" r="D1" s="2">
        <v>1</v>
      </c>
    </row>
    <row spans="1:5" r="2">
      <c t="s" r="B2" s="2">
        <v>2</v>
      </c>
      <c t="s" r="C2" s="2">
        <v>75</v>
      </c>
      <c t="s" r="D2" s="2">
        <v>2</v>
      </c>
      <c t="s" r="E2" s="2">
        <v>75</v>
      </c>
    </row>
    <row spans="1:5" r="3">
      <c t="s" r="A3" s="3">
        <v>303</v>
      </c>
    </row>
    <row spans="1:5" r="4">
      <c t="s" r="A4" s="4">
        <v>84</v>
      </c>
      <c t="n" r="B4" s="7">
        <v>-3492</v>
      </c>
      <c t="n" r="C4" s="7">
        <v>6532</v>
      </c>
      <c t="n" r="D4" s="7">
        <v>-10985</v>
      </c>
      <c t="n" r="E4" s="7">
        <v>3562</v>
      </c>
    </row>
    <row spans="1:5" r="5">
      <c t="s" r="A5" s="4">
        <v>421</v>
      </c>
    </row>
    <row spans="1:5" r="6">
      <c t="s" r="A6" s="3">
        <v>303</v>
      </c>
    </row>
    <row spans="1:5" r="7">
      <c t="s" r="A7" s="4">
        <v>422</v>
      </c>
      <c t="n" r="C7" s="6">
        <v>6353</v>
      </c>
      <c t="n" r="E7" s="6">
        <v>1873</v>
      </c>
    </row>
    <row spans="1:5" r="8">
      <c t="s" r="A8" s="4">
        <v>423</v>
      </c>
      <c t="n" r="B8" s="6">
        <v>-4574</v>
      </c>
      <c t="n" r="C8" s="6">
        <v>-1296</v>
      </c>
      <c t="n" r="D8" s="6">
        <v>-13552</v>
      </c>
      <c t="n" r="E8" s="6">
        <v>-2698</v>
      </c>
    </row>
    <row spans="1:5" r="9">
      <c t="s" r="A9" s="4">
        <v>84</v>
      </c>
      <c t="n" r="B9" s="6">
        <v>-4574</v>
      </c>
      <c t="n" r="C9" s="6">
        <v>5057</v>
      </c>
      <c t="n" r="D9" s="6">
        <v>-13552</v>
      </c>
      <c t="n" r="E9" s="6">
        <v>-825</v>
      </c>
    </row>
    <row spans="1:5" r="10">
      <c t="s" r="A10" s="4">
        <v>311</v>
      </c>
    </row>
    <row spans="1:5" r="11">
      <c t="s" r="A11" s="3">
        <v>303</v>
      </c>
    </row>
    <row spans="1:5" r="12">
      <c t="s" r="A12" s="4">
        <v>422</v>
      </c>
      <c t="n" r="B12" s="6">
        <v>637</v>
      </c>
      <c t="n" r="C12" s="6">
        <v>746</v>
      </c>
      <c t="n" r="D12" s="6">
        <v>818</v>
      </c>
      <c t="n" r="E12" s="6">
        <v>1479</v>
      </c>
    </row>
    <row spans="1:5" r="13">
      <c t="s" r="A13" s="4">
        <v>423</v>
      </c>
      <c t="n" r="B13" s="6">
        <v>-71</v>
      </c>
      <c t="n" r="C13" s="6">
        <v>-110</v>
      </c>
      <c t="n" r="D13" s="6">
        <v>-144</v>
      </c>
      <c t="n" r="E13" s="6">
        <v>-241</v>
      </c>
    </row>
    <row spans="1:5" r="14">
      <c t="s" r="A14" s="4">
        <v>84</v>
      </c>
      <c t="n" r="B14" s="6">
        <v>566</v>
      </c>
      <c t="n" r="C14" s="6">
        <v>636</v>
      </c>
      <c t="n" r="D14" s="6">
        <v>674</v>
      </c>
      <c t="n" r="E14" s="6">
        <v>1238</v>
      </c>
    </row>
    <row spans="1:5" r="15">
      <c t="s" r="A15" s="4">
        <v>309</v>
      </c>
    </row>
    <row spans="1:5" r="16">
      <c t="s" r="A16" s="3">
        <v>303</v>
      </c>
    </row>
    <row spans="1:5" r="17">
      <c t="s" r="A17" s="4">
        <v>422</v>
      </c>
      <c t="n" r="B17" s="6">
        <v>2158</v>
      </c>
      <c t="n" r="C17" s="6">
        <v>3371</v>
      </c>
      <c t="n" r="D17" s="6">
        <v>4723</v>
      </c>
      <c t="n" r="E17" s="6">
        <v>5923</v>
      </c>
    </row>
    <row spans="1:5" r="18">
      <c t="s" r="A18" s="4">
        <v>423</v>
      </c>
      <c t="n" r="B18" s="6">
        <v>-1642</v>
      </c>
      <c t="n" r="C18" s="6">
        <v>-2532</v>
      </c>
      <c t="n" r="D18" s="6">
        <v>-2830</v>
      </c>
      <c t="n" r="E18" s="6">
        <v>-2870</v>
      </c>
    </row>
    <row spans="1:5" r="19">
      <c t="s" r="A19" s="4">
        <v>84</v>
      </c>
      <c t="n" r="B19" s="7">
        <v>516</v>
      </c>
      <c t="n" r="C19" s="7">
        <v>839</v>
      </c>
      <c t="n" r="D19" s="7">
        <v>1893</v>
      </c>
      <c t="n" r="E19" s="6">
        <v>3053</v>
      </c>
    </row>
    <row spans="1:5" r="20">
      <c t="s" r="A20" s="4">
        <v>424</v>
      </c>
    </row>
    <row spans="1:5" r="21">
      <c t="s" r="A21" s="3">
        <v>303</v>
      </c>
    </row>
    <row spans="1:5" r="22">
      <c t="s" r="A22" s="4">
        <v>422</v>
      </c>
      <c t="n" r="E22" s="6">
        <v>96</v>
      </c>
    </row>
    <row spans="1:5" r="23">
      <c t="s" r="A23" s="4">
        <v>84</v>
      </c>
      <c t="n" r="E23" s="7">
        <v>9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5</v>
      </c>
      <c t="s" r="B1" s="2">
        <v>1</v>
      </c>
    </row>
    <row spans="1:3" r="2">
      <c t="s" r="B2" s="2">
        <v>2</v>
      </c>
      <c t="s" r="C2" s="2">
        <v>75</v>
      </c>
    </row>
    <row spans="1:3" r="3">
      <c t="s" r="A3" s="3">
        <v>303</v>
      </c>
    </row>
    <row spans="1:3" r="4">
      <c t="s" r="A4" s="4">
        <v>426</v>
      </c>
      <c t="n" r="B4" s="7">
        <v>200045</v>
      </c>
      <c t="n" r="C4" s="7">
        <v>211542</v>
      </c>
    </row>
    <row spans="1:3" r="5">
      <c t="s" r="A5" s="4">
        <v>388</v>
      </c>
      <c t="n" r="B5" s="7">
        <v>20967</v>
      </c>
      <c t="n" r="C5" s="6">
        <v>22327</v>
      </c>
    </row>
    <row spans="1:3" r="6">
      <c t="s" r="A6" s="4">
        <v>427</v>
      </c>
      <c t="n" r="C6" s="7">
        <v>15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s>
  <sheetData>
    <row spans="1:6" r="1">
      <c t="s" r="A1" s="1">
        <v>428</v>
      </c>
      <c t="s" r="C1" s="2">
        <v>74</v>
      </c>
      <c t="s" r="E1" s="2">
        <v>1</v>
      </c>
    </row>
    <row spans="1:6" r="2">
      <c t="s" r="C2" s="2">
        <v>2</v>
      </c>
      <c t="s" r="D2" s="2">
        <v>75</v>
      </c>
      <c t="s" r="E2" s="2">
        <v>2</v>
      </c>
      <c t="s" r="F2" s="2">
        <v>75</v>
      </c>
    </row>
    <row spans="1:6" r="3">
      <c t="s" r="A3" s="3">
        <v>303</v>
      </c>
    </row>
    <row spans="1:6" r="4">
      <c t="s" r="A4" s="4">
        <v>429</v>
      </c>
      <c t="n" r="C4" s="7">
        <v>9034</v>
      </c>
      <c t="n" r="D4" s="7">
        <v>10044</v>
      </c>
      <c t="n" r="E4" s="7">
        <v>19511</v>
      </c>
      <c t="n" r="F4" s="7">
        <v>19121</v>
      </c>
    </row>
    <row spans="1:6" r="5">
      <c t="s" r="A5" s="4">
        <v>430</v>
      </c>
      <c t="s" r="B5" s="4">
        <v>96</v>
      </c>
      <c t="n" r="C5" s="6">
        <v>-2472</v>
      </c>
      <c t="n" r="D5" s="6">
        <v>-903</v>
      </c>
      <c t="n" r="E5" s="6">
        <v>-3203</v>
      </c>
      <c t="n" r="F5" s="6">
        <v>-1739</v>
      </c>
    </row>
    <row spans="1:6" r="6">
      <c t="s" r="A6" s="4">
        <v>80</v>
      </c>
      <c t="n" r="C6" s="6">
        <v>6562</v>
      </c>
      <c t="n" r="D6" s="6">
        <v>9141</v>
      </c>
      <c t="n" r="E6" s="6">
        <v>16308</v>
      </c>
      <c t="n" r="F6" s="6">
        <v>17382</v>
      </c>
    </row>
    <row spans="1:6" r="7">
      <c t="s" r="A7" s="4">
        <v>311</v>
      </c>
    </row>
    <row spans="1:6" r="8">
      <c t="s" r="A8" s="3">
        <v>303</v>
      </c>
    </row>
    <row spans="1:6" r="9">
      <c t="s" r="A9" s="4">
        <v>429</v>
      </c>
      <c t="n" r="C9" s="6">
        <v>7374</v>
      </c>
      <c t="n" r="D9" s="6">
        <v>8022</v>
      </c>
      <c t="n" r="E9" s="6">
        <v>14598</v>
      </c>
      <c t="n" r="F9" s="6">
        <v>16036</v>
      </c>
    </row>
    <row spans="1:6" r="10">
      <c t="s" r="A10" s="4">
        <v>431</v>
      </c>
    </row>
    <row spans="1:6" r="11">
      <c t="s" r="A11" s="3">
        <v>303</v>
      </c>
    </row>
    <row spans="1:6" r="12">
      <c t="s" r="A12" s="4">
        <v>429</v>
      </c>
      <c t="n" r="C12" s="6">
        <v>760</v>
      </c>
      <c t="n" r="D12" s="6">
        <v>924</v>
      </c>
      <c t="n" r="E12" s="6">
        <v>1949</v>
      </c>
      <c t="n" r="F12" s="6">
        <v>1716</v>
      </c>
    </row>
    <row spans="1:6" r="13">
      <c t="s" r="A13" s="4">
        <v>432</v>
      </c>
    </row>
    <row spans="1:6" r="14">
      <c t="s" r="A14" s="3">
        <v>303</v>
      </c>
    </row>
    <row spans="1:6" r="15">
      <c t="s" r="A15" s="4">
        <v>429</v>
      </c>
      <c t="n" r="C15" s="6">
        <v>37</v>
      </c>
      <c t="n" r="D15" s="6">
        <v>9</v>
      </c>
      <c t="n" r="E15" s="6">
        <v>67</v>
      </c>
      <c t="n" r="F15" s="6">
        <v>27</v>
      </c>
    </row>
    <row spans="1:6" r="16">
      <c t="s" r="A16" s="4">
        <v>310</v>
      </c>
    </row>
    <row spans="1:6" r="17">
      <c t="s" r="A17" s="3">
        <v>303</v>
      </c>
    </row>
    <row spans="1:6" r="18">
      <c t="s" r="A18" s="4">
        <v>429</v>
      </c>
      <c t="n" r="C18" s="7">
        <v>863</v>
      </c>
      <c t="n" r="D18" s="7">
        <v>1089</v>
      </c>
      <c t="n" r="E18" s="7">
        <v>2897</v>
      </c>
      <c t="n" r="F18" s="7">
        <v>1342</v>
      </c>
    </row>
    <row spans="1:6" r="19">
      <c t="n" r="A19"/>
    </row>
    <row spans="1:6" r="20">
      <c t="s" r="A20" s="4">
        <v>96</v>
      </c>
      <c t="s" r="B20" s="4">
        <v>433</v>
      </c>
    </row>
  </sheetData>
  <mergeCells count="5">
    <mergeCell ref="A1:B2"/>
    <mergeCell ref="C1:D1"/>
    <mergeCell ref="E1:F1"/>
    <mergeCell ref="A19:E19"/>
    <mergeCell ref="B20:E2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434</v>
      </c>
      <c t="s" r="C1" s="2">
        <v>74</v>
      </c>
      <c t="s" r="E1" s="2">
        <v>1</v>
      </c>
    </row>
    <row spans="1:7" r="2">
      <c t="s" r="C2" s="2">
        <v>2</v>
      </c>
      <c t="s" r="D2" s="2">
        <v>75</v>
      </c>
      <c t="s" r="E2" s="2">
        <v>2</v>
      </c>
      <c t="s" r="F2" s="2">
        <v>75</v>
      </c>
      <c t="s" r="G2" s="2">
        <v>400</v>
      </c>
    </row>
    <row spans="1:7" r="3">
      <c t="s" r="A3" s="3">
        <v>303</v>
      </c>
    </row>
    <row spans="1:7" r="4">
      <c t="s" r="A4" s="4">
        <v>430</v>
      </c>
      <c t="s" r="B4" s="4">
        <v>96</v>
      </c>
      <c t="n" r="C4" s="7">
        <v>2472</v>
      </c>
      <c t="n" r="D4" s="7">
        <v>903</v>
      </c>
      <c t="n" r="E4" s="7">
        <v>3203</v>
      </c>
      <c t="n" r="F4" s="7">
        <v>1739</v>
      </c>
    </row>
    <row spans="1:7" r="5">
      <c t="s" r="A5" s="4">
        <v>435</v>
      </c>
      <c t="n" r="C5" s="6">
        <v>40000</v>
      </c>
      <c t="n" r="E5" s="6">
        <v>40000</v>
      </c>
      <c t="n" r="G5" s="7">
        <v>50000</v>
      </c>
    </row>
    <row spans="1:7" r="6">
      <c t="s" r="A6" s="4">
        <v>436</v>
      </c>
    </row>
    <row spans="1:7" r="7">
      <c t="s" r="A7" s="3">
        <v>303</v>
      </c>
    </row>
    <row spans="1:7" r="8">
      <c t="s" r="A8" s="4">
        <v>430</v>
      </c>
      <c t="n" r="C8" s="7">
        <v>1500</v>
      </c>
      <c t="n" r="E8" s="7">
        <v>1500</v>
      </c>
    </row>
    <row spans="1:7" r="9">
      <c t="n" r="A9"/>
    </row>
    <row spans="1:7" r="10">
      <c t="s" r="A10" s="4">
        <v>96</v>
      </c>
      <c t="s" r="B10" s="4">
        <v>433</v>
      </c>
    </row>
  </sheetData>
  <mergeCells count="5">
    <mergeCell ref="A1:B2"/>
    <mergeCell ref="C1:D1"/>
    <mergeCell ref="E1:F1"/>
    <mergeCell ref="A9:F9"/>
    <mergeCell ref="B10:F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14"/>
  </cols>
  <sheetData>
    <row spans="1:6" r="1">
      <c t="s" r="A1" s="1">
        <v>437</v>
      </c>
      <c t="s" r="C1" s="2">
        <v>74</v>
      </c>
      <c t="s" r="E1" s="2">
        <v>1</v>
      </c>
    </row>
    <row spans="1:6" r="2">
      <c t="s" r="C2" s="2">
        <v>2</v>
      </c>
      <c t="s" r="D2" s="2">
        <v>75</v>
      </c>
      <c t="s" r="E2" s="2">
        <v>2</v>
      </c>
      <c t="s" r="F2" s="2">
        <v>75</v>
      </c>
    </row>
    <row spans="1:6" r="3">
      <c t="s" r="A3" s="3">
        <v>438</v>
      </c>
    </row>
    <row spans="1:6" r="4">
      <c t="s" r="A4" s="4">
        <v>80</v>
      </c>
      <c t="n" r="C4" s="7">
        <v>6562</v>
      </c>
      <c t="n" r="D4" s="7">
        <v>9141</v>
      </c>
      <c t="n" r="E4" s="7">
        <v>16308</v>
      </c>
      <c t="n" r="F4" s="7">
        <v>17382</v>
      </c>
    </row>
    <row spans="1:6" r="5">
      <c t="s" r="A5" s="4">
        <v>439</v>
      </c>
      <c t="n" r="C5" s="6">
        <v>-3492</v>
      </c>
      <c t="n" r="D5" s="6">
        <v>6532</v>
      </c>
      <c t="n" r="E5" s="6">
        <v>-10985</v>
      </c>
      <c t="n" r="F5" s="6">
        <v>3562</v>
      </c>
    </row>
    <row spans="1:6" r="6">
      <c t="s" r="A6" s="4">
        <v>440</v>
      </c>
      <c t="n" r="C6" s="6">
        <v>11529</v>
      </c>
      <c t="n" r="D6" s="6">
        <v>-9752</v>
      </c>
      <c t="n" r="E6" s="6">
        <v>23337</v>
      </c>
      <c t="n" r="F6" s="6">
        <v>-5155</v>
      </c>
    </row>
    <row spans="1:6" r="7">
      <c t="s" r="A7" s="4">
        <v>441</v>
      </c>
      <c t="n" r="C7" s="6">
        <v>8037</v>
      </c>
      <c t="n" r="D7" s="6">
        <v>-3220</v>
      </c>
      <c t="n" r="E7" s="6">
        <v>12352</v>
      </c>
      <c t="n" r="F7" s="6">
        <v>-1593</v>
      </c>
    </row>
    <row spans="1:6" r="8">
      <c t="s" r="A8" s="4">
        <v>442</v>
      </c>
      <c t="n" r="C8" s="7">
        <v>14599</v>
      </c>
      <c t="n" r="D8" s="7">
        <v>5921</v>
      </c>
      <c t="n" r="E8" s="7">
        <v>28660</v>
      </c>
      <c t="n" r="F8" s="7">
        <v>15789</v>
      </c>
    </row>
    <row spans="1:6" r="9">
      <c t="s" r="A9" s="4">
        <v>443</v>
      </c>
      <c t="s" r="B9" s="4">
        <v>96</v>
      </c>
      <c t="s" r="C9" s="4">
        <v>444</v>
      </c>
      <c t="s" r="D9" s="4">
        <v>445</v>
      </c>
      <c t="s" r="E9" s="4">
        <v>446</v>
      </c>
      <c t="s" r="F9" s="4">
        <v>342</v>
      </c>
    </row>
    <row spans="1:6" r="10">
      <c t="s" r="A10" s="4">
        <v>447</v>
      </c>
      <c t="s" r="B10" s="4">
        <v>448</v>
      </c>
      <c t="n" r="C10" s="7">
        <v>1519556</v>
      </c>
      <c t="n" r="D10" s="7">
        <v>1776326</v>
      </c>
      <c t="n" r="E10" s="7">
        <v>1524617</v>
      </c>
      <c t="n" r="F10" s="7">
        <v>1758103</v>
      </c>
    </row>
    <row spans="1:6" r="11">
      <c t="n" r="A11"/>
    </row>
    <row spans="1:6" r="12">
      <c t="s" r="A12" s="4">
        <v>96</v>
      </c>
      <c t="s" r="B12" s="4">
        <v>449</v>
      </c>
    </row>
    <row spans="1:6" r="13">
      <c t="s" r="A13" s="4">
        <v>448</v>
      </c>
      <c t="s" r="B13" s="4">
        <v>450</v>
      </c>
    </row>
  </sheetData>
  <mergeCells count="6">
    <mergeCell ref="A1:B2"/>
    <mergeCell ref="C1:D1"/>
    <mergeCell ref="E1:F1"/>
    <mergeCell ref="A11:E11"/>
    <mergeCell ref="B12:E12"/>
    <mergeCell ref="B13:E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spans="1:2" r="1">
      <c t="s" r="A1" s="1">
        <v>451</v>
      </c>
      <c t="s" r="B1" s="2">
        <v>452</v>
      </c>
    </row>
    <row spans="1:2" r="2">
      <c t="s" r="A2" s="3">
        <v>453</v>
      </c>
    </row>
    <row spans="1:2" r="3">
      <c t="s" r="A3" s="4">
        <v>454</v>
      </c>
      <c t="n" r="B3" s="7">
        <v>502</v>
      </c>
    </row>
    <row spans="1:2" r="4">
      <c t="s" r="A4" s="4">
        <v>325</v>
      </c>
      <c t="n" r="B4" s="6">
        <v>502</v>
      </c>
    </row>
    <row spans="1:2" r="5">
      <c t="s" r="A5" s="4">
        <v>455</v>
      </c>
    </row>
    <row spans="1:2" r="6">
      <c t="s" r="A6" s="3">
        <v>453</v>
      </c>
    </row>
    <row spans="1:2" r="7">
      <c t="s" r="A7" s="4">
        <v>454</v>
      </c>
      <c t="n" r="B7" s="6">
        <v>502</v>
      </c>
    </row>
    <row spans="1:2" r="8">
      <c t="s" r="A8" s="4">
        <v>456</v>
      </c>
    </row>
    <row spans="1:2" r="9">
      <c t="s" r="A9" s="3">
        <v>453</v>
      </c>
    </row>
    <row spans="1:2" r="10">
      <c t="s" r="A10" s="4">
        <v>325</v>
      </c>
      <c t="n" r="B10" s="7">
        <v>5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spans="1:2" r="1">
      <c t="s" r="A1" s="1">
        <v>457</v>
      </c>
      <c t="s" r="B1" s="2">
        <v>452</v>
      </c>
    </row>
    <row spans="1:2" r="2">
      <c t="s" r="A2" s="3">
        <v>303</v>
      </c>
    </row>
    <row spans="1:2" r="3">
      <c t="s" r="A3" s="4">
        <v>324</v>
      </c>
      <c t="n" r="B3" s="7">
        <v>13786</v>
      </c>
    </row>
    <row spans="1:2" r="4">
      <c t="s" r="A4" s="4">
        <v>331</v>
      </c>
    </row>
    <row spans="1:2" r="5">
      <c t="s" r="A5" s="3">
        <v>303</v>
      </c>
    </row>
    <row spans="1:2" r="6">
      <c t="s" r="A6" s="4">
        <v>324</v>
      </c>
      <c t="n" r="B6" s="6">
        <v>1529</v>
      </c>
    </row>
    <row spans="1:2" r="7">
      <c t="s" r="A7" s="4">
        <v>332</v>
      </c>
    </row>
    <row spans="1:2" r="8">
      <c t="s" r="A8" s="3">
        <v>303</v>
      </c>
    </row>
    <row spans="1:2" r="9">
      <c t="s" r="A9" s="4">
        <v>324</v>
      </c>
      <c t="n" r="B9" s="6">
        <v>3539</v>
      </c>
    </row>
    <row spans="1:2" r="10">
      <c t="s" r="A10" s="4">
        <v>330</v>
      </c>
    </row>
    <row spans="1:2" r="11">
      <c t="s" r="A11" s="3">
        <v>303</v>
      </c>
    </row>
    <row spans="1:2" r="12">
      <c t="s" r="A12" s="4">
        <v>324</v>
      </c>
      <c t="n" r="B12" s="6">
        <v>3425</v>
      </c>
    </row>
    <row spans="1:2" r="13">
      <c t="s" r="A13" s="4">
        <v>458</v>
      </c>
    </row>
    <row spans="1:2" r="14">
      <c t="s" r="A14" s="3">
        <v>303</v>
      </c>
    </row>
    <row spans="1:2" r="15">
      <c t="s" r="A15" s="4">
        <v>324</v>
      </c>
      <c t="n" r="B15" s="6">
        <v>553</v>
      </c>
    </row>
    <row spans="1:2" r="16">
      <c t="s" r="A16" s="4">
        <v>329</v>
      </c>
    </row>
    <row spans="1:2" r="17">
      <c t="s" r="A17" s="3">
        <v>303</v>
      </c>
    </row>
    <row spans="1:2" r="18">
      <c t="s" r="A18" s="4">
        <v>324</v>
      </c>
      <c t="n" r="B18" s="6">
        <v>9046</v>
      </c>
    </row>
    <row spans="1:2" r="19">
      <c t="s" r="A19" s="4">
        <v>459</v>
      </c>
    </row>
    <row spans="1:2" r="20">
      <c t="s" r="A20" s="3">
        <v>303</v>
      </c>
    </row>
    <row spans="1:2" r="21">
      <c t="s" r="A21" s="4">
        <v>324</v>
      </c>
      <c t="n" r="B21" s="6">
        <v>4740</v>
      </c>
    </row>
    <row spans="1:2" r="22">
      <c t="s" r="A22" s="4">
        <v>338</v>
      </c>
    </row>
    <row spans="1:2" r="23">
      <c t="s" r="A23" s="3">
        <v>303</v>
      </c>
    </row>
    <row spans="1:2" r="24">
      <c t="s" r="A24" s="4">
        <v>324</v>
      </c>
      <c t="n" r="B24" s="6">
        <v>5200</v>
      </c>
    </row>
    <row spans="1:2" r="25">
      <c t="s" r="A25" s="4">
        <v>460</v>
      </c>
    </row>
    <row spans="1:2" r="26">
      <c t="s" r="A26" s="3">
        <v>303</v>
      </c>
    </row>
    <row spans="1:2" r="27">
      <c t="s" r="A27" s="4">
        <v>324</v>
      </c>
      <c t="n" r="B27" s="6">
        <v>460</v>
      </c>
    </row>
    <row spans="1:2" r="28">
      <c t="s" r="A28" s="4">
        <v>339</v>
      </c>
    </row>
    <row spans="1:2" r="29">
      <c t="s" r="A29" s="3">
        <v>303</v>
      </c>
    </row>
    <row spans="1:2" r="30">
      <c t="s" r="A30" s="4">
        <v>324</v>
      </c>
      <c t="n" r="B30" s="6">
        <v>460</v>
      </c>
    </row>
    <row spans="1:2" r="31">
      <c t="s" r="A31" s="4">
        <v>461</v>
      </c>
    </row>
    <row spans="1:2" r="32">
      <c t="s" r="A32" s="3">
        <v>303</v>
      </c>
    </row>
    <row spans="1:2" r="33">
      <c t="s" r="A33" s="4">
        <v>324</v>
      </c>
      <c t="n" r="B33" s="6">
        <v>4740</v>
      </c>
    </row>
    <row spans="1:2" r="34">
      <c t="s" r="A34" s="4">
        <v>462</v>
      </c>
    </row>
    <row spans="1:2" r="35">
      <c t="s" r="A35" s="3">
        <v>303</v>
      </c>
    </row>
    <row spans="1:2" r="36">
      <c t="s" r="A36" s="4">
        <v>324</v>
      </c>
      <c t="n" r="B36" s="6">
        <v>553</v>
      </c>
    </row>
    <row spans="1:2" r="37">
      <c t="s" r="A37" s="4">
        <v>463</v>
      </c>
    </row>
    <row spans="1:2" r="38">
      <c t="s" r="A38" s="3">
        <v>303</v>
      </c>
    </row>
    <row spans="1:2" r="39">
      <c t="s" r="A39" s="4">
        <v>324</v>
      </c>
      <c t="n" r="B39" s="6">
        <v>553</v>
      </c>
    </row>
    <row spans="1:2" r="40">
      <c t="s" r="A40" s="4">
        <v>464</v>
      </c>
    </row>
    <row spans="1:2" r="41">
      <c t="s" r="A41" s="3">
        <v>303</v>
      </c>
    </row>
    <row spans="1:2" r="42">
      <c t="s" r="A42" s="4">
        <v>324</v>
      </c>
      <c t="n" r="B42" s="6">
        <v>553</v>
      </c>
    </row>
    <row spans="1:2" r="43">
      <c t="s" r="A43" s="4">
        <v>465</v>
      </c>
    </row>
    <row spans="1:2" r="44">
      <c t="s" r="A44" s="3">
        <v>303</v>
      </c>
    </row>
    <row spans="1:2" r="45">
      <c t="s" r="A45" s="4">
        <v>324</v>
      </c>
      <c t="n" r="B45" s="6">
        <v>8033</v>
      </c>
    </row>
    <row spans="1:2" r="46">
      <c t="s" r="A46" s="4">
        <v>466</v>
      </c>
    </row>
    <row spans="1:2" r="47">
      <c t="s" r="A47" s="3">
        <v>303</v>
      </c>
    </row>
    <row spans="1:2" r="48">
      <c t="s" r="A48" s="4">
        <v>324</v>
      </c>
      <c t="n" r="B48" s="6">
        <v>1069</v>
      </c>
    </row>
    <row spans="1:2" r="49">
      <c t="s" r="A49" s="4">
        <v>467</v>
      </c>
    </row>
    <row spans="1:2" r="50">
      <c t="s" r="A50" s="3">
        <v>303</v>
      </c>
    </row>
    <row spans="1:2" r="51">
      <c t="s" r="A51" s="4">
        <v>324</v>
      </c>
      <c t="n" r="B51" s="6">
        <v>3539</v>
      </c>
    </row>
    <row spans="1:2" r="52">
      <c t="s" r="A52" s="4">
        <v>468</v>
      </c>
    </row>
    <row spans="1:2" r="53">
      <c t="s" r="A53" s="3">
        <v>303</v>
      </c>
    </row>
    <row spans="1:2" r="54">
      <c t="s" r="A54" s="4">
        <v>324</v>
      </c>
      <c t="n" r="B54" s="6">
        <v>3425</v>
      </c>
    </row>
    <row spans="1:2" r="55">
      <c t="s" r="A55" s="4">
        <v>469</v>
      </c>
    </row>
    <row spans="1:2" r="56">
      <c t="s" r="A56" s="3">
        <v>303</v>
      </c>
    </row>
    <row spans="1:2" r="57">
      <c t="s" r="A57" s="4">
        <v>324</v>
      </c>
      <c t="n" r="B57" s="7">
        <v>803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62"/>
    <col customWidth="1" max="3" min="3" width="14"/>
    <col customWidth="1" max="4" min="4" width="14"/>
  </cols>
  <sheetData>
    <row spans="1:4" r="1">
      <c t="s" r="A1" s="1">
        <v>470</v>
      </c>
      <c t="s" r="C1" s="2">
        <v>2</v>
      </c>
      <c t="s" r="D1" s="2">
        <v>27</v>
      </c>
    </row>
    <row spans="1:4" r="2">
      <c t="s" r="A2" s="3">
        <v>303</v>
      </c>
    </row>
    <row spans="1:4" r="3">
      <c t="s" r="A3" s="4">
        <v>307</v>
      </c>
      <c t="n" r="C3" s="7">
        <v>816535</v>
      </c>
      <c t="n" r="D3" s="7">
        <v>849820</v>
      </c>
    </row>
    <row spans="1:4" r="4">
      <c t="s" r="A4" s="4">
        <v>471</v>
      </c>
    </row>
    <row spans="1:4" r="5">
      <c t="s" r="A5" s="3">
        <v>303</v>
      </c>
    </row>
    <row spans="1:4" r="6">
      <c t="s" r="A6" s="4">
        <v>307</v>
      </c>
      <c t="n" r="C6" s="6">
        <v>36349</v>
      </c>
      <c t="n" r="D6" s="6">
        <v>38815</v>
      </c>
    </row>
    <row spans="1:4" r="7">
      <c t="s" r="A7" s="4">
        <v>472</v>
      </c>
    </row>
    <row spans="1:4" r="8">
      <c t="s" r="A8" s="3">
        <v>303</v>
      </c>
    </row>
    <row spans="1:4" r="9">
      <c t="s" r="A9" s="4">
        <v>307</v>
      </c>
      <c t="n" r="C9" s="6">
        <v>616325</v>
      </c>
      <c t="n" r="D9" s="6">
        <v>643216</v>
      </c>
    </row>
    <row spans="1:4" r="10">
      <c t="s" r="A10" s="4">
        <v>473</v>
      </c>
    </row>
    <row spans="1:4" r="11">
      <c t="s" r="A11" s="3">
        <v>303</v>
      </c>
    </row>
    <row spans="1:4" r="12">
      <c t="s" r="A12" s="4">
        <v>307</v>
      </c>
      <c t="n" r="C12" s="6">
        <v>60209</v>
      </c>
      <c t="n" r="D12" s="6">
        <v>66544</v>
      </c>
    </row>
    <row spans="1:4" r="13">
      <c t="s" r="A13" s="4">
        <v>474</v>
      </c>
    </row>
    <row spans="1:4" r="14">
      <c t="s" r="A14" s="3">
        <v>303</v>
      </c>
    </row>
    <row spans="1:4" r="15">
      <c t="s" r="A15" s="4">
        <v>307</v>
      </c>
      <c t="n" r="C15" s="6">
        <v>4292</v>
      </c>
      <c t="n" r="D15" s="6">
        <v>5598</v>
      </c>
    </row>
    <row spans="1:4" r="16">
      <c t="s" r="A16" s="4">
        <v>475</v>
      </c>
    </row>
    <row spans="1:4" r="17">
      <c t="s" r="A17" s="3">
        <v>303</v>
      </c>
    </row>
    <row spans="1:4" r="18">
      <c t="s" r="A18" s="4">
        <v>307</v>
      </c>
      <c t="s" r="B18" s="4">
        <v>96</v>
      </c>
      <c t="n" r="C18" s="7">
        <v>99360</v>
      </c>
      <c t="n" r="D18" s="7">
        <v>95647</v>
      </c>
    </row>
    <row spans="1:4" r="19">
      <c t="n" r="A19"/>
    </row>
    <row spans="1:4" r="20">
      <c t="s" r="A20" s="4">
        <v>96</v>
      </c>
      <c t="s" r="B20" s="4">
        <v>476</v>
      </c>
    </row>
  </sheetData>
  <mergeCells count="3">
    <mergeCell ref="A1:B1"/>
    <mergeCell ref="A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7</v>
      </c>
      <c t="s" r="B1" s="2">
        <v>2</v>
      </c>
      <c t="s" r="C1" s="2">
        <v>27</v>
      </c>
    </row>
    <row spans="1:3" r="2">
      <c t="s" r="A2" s="3">
        <v>478</v>
      </c>
    </row>
    <row spans="1:3" r="3">
      <c t="s" r="A3" s="4">
        <v>479</v>
      </c>
      <c t="n" r="B3" s="7">
        <v>200000</v>
      </c>
      <c t="n" r="C3" s="7">
        <v>200000</v>
      </c>
    </row>
    <row spans="1:3" r="4">
      <c t="s" r="A4" s="4">
        <v>480</v>
      </c>
      <c t="n" r="B4" s="7">
        <v>-26343</v>
      </c>
      <c t="n" r="C4" s="7">
        <v>-152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v>
      </c>
      <c t="s" r="B1" s="2">
        <v>74</v>
      </c>
      <c t="s" r="D1" s="2">
        <v>1</v>
      </c>
    </row>
    <row spans="1:5" r="2">
      <c t="s" r="B2" s="2">
        <v>2</v>
      </c>
      <c t="s" r="C2" s="2">
        <v>75</v>
      </c>
      <c t="s" r="D2" s="2">
        <v>2</v>
      </c>
      <c t="s" r="E2" s="2">
        <v>75</v>
      </c>
    </row>
    <row spans="1:5" r="3">
      <c t="s" r="A3" s="4">
        <v>94</v>
      </c>
      <c t="n" r="B3" s="7">
        <v>-5165</v>
      </c>
      <c t="n" r="C3" s="7">
        <v>11117</v>
      </c>
      <c t="n" r="D3" s="7">
        <v>1960</v>
      </c>
      <c t="n" r="E3" s="7">
        <v>17911</v>
      </c>
    </row>
    <row spans="1:5" r="4">
      <c t="s" r="A4" s="3">
        <v>101</v>
      </c>
    </row>
    <row spans="1:5" r="5">
      <c t="s" r="A5" s="4">
        <v>102</v>
      </c>
      <c t="n" r="B5" s="6">
        <v>9875</v>
      </c>
      <c t="n" r="C5" s="6">
        <v>-7087</v>
      </c>
      <c t="n" r="D5" s="6">
        <v>20005</v>
      </c>
      <c t="n" r="E5" s="6">
        <v>-730</v>
      </c>
    </row>
    <row spans="1:5" r="6">
      <c t="s" r="A6" s="4">
        <v>103</v>
      </c>
      <c t="n" r="C6" s="6">
        <v>-1</v>
      </c>
      <c t="n" r="D6" s="6">
        <v>-1</v>
      </c>
    </row>
    <row spans="1:5" r="7">
      <c t="s" r="A7" s="4">
        <v>104</v>
      </c>
      <c t="n" r="B7" s="6">
        <v>-723</v>
      </c>
      <c t="n" r="C7" s="6">
        <v>-917</v>
      </c>
      <c t="n" r="D7" s="6">
        <v>-1693</v>
      </c>
      <c t="n" r="E7" s="6">
        <v>-2716</v>
      </c>
    </row>
    <row spans="1:5" r="8">
      <c t="s" r="A8" s="4">
        <v>105</v>
      </c>
      <c t="n" r="B8" s="6">
        <v>-312</v>
      </c>
      <c t="n" r="C8" s="6">
        <v>402</v>
      </c>
      <c t="n" r="D8" s="6">
        <v>-313</v>
      </c>
      <c t="n" r="E8" s="6">
        <v>164</v>
      </c>
    </row>
    <row spans="1:5" r="9">
      <c t="s" r="A9" s="4">
        <v>106</v>
      </c>
      <c t="n" r="B9" s="6">
        <v>8840</v>
      </c>
      <c t="n" r="C9" s="6">
        <v>-7603</v>
      </c>
      <c t="n" r="D9" s="6">
        <v>17998</v>
      </c>
      <c t="n" r="E9" s="6">
        <v>-3282</v>
      </c>
    </row>
    <row spans="1:5" r="10">
      <c t="s" r="A10" s="4">
        <v>107</v>
      </c>
      <c t="n" r="B10" s="7">
        <v>3675</v>
      </c>
      <c t="n" r="C10" s="7">
        <v>3514</v>
      </c>
      <c t="n" r="D10" s="7">
        <v>19958</v>
      </c>
      <c t="n" r="E10" s="7">
        <v>146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81</v>
      </c>
      <c t="s" r="B1" s="2">
        <v>74</v>
      </c>
      <c t="s" r="D1" s="2">
        <v>1</v>
      </c>
    </row>
    <row spans="1:5" r="2">
      <c t="s" r="B2" s="2">
        <v>2</v>
      </c>
      <c t="s" r="C2" s="2">
        <v>75</v>
      </c>
      <c t="s" r="D2" s="2">
        <v>2</v>
      </c>
      <c t="s" r="E2" s="2">
        <v>75</v>
      </c>
    </row>
    <row spans="1:5" r="3">
      <c t="s" r="A3" s="4">
        <v>482</v>
      </c>
    </row>
    <row spans="1:5" r="4">
      <c t="s" r="A4" s="3">
        <v>483</v>
      </c>
    </row>
    <row spans="1:5" r="5">
      <c t="s" r="A5" s="4">
        <v>484</v>
      </c>
      <c t="n" r="B5" s="7">
        <v>-4574</v>
      </c>
      <c t="n" r="C5" s="7">
        <v>5057</v>
      </c>
      <c t="n" r="D5" s="7">
        <v>-13552</v>
      </c>
      <c t="n" r="E5" s="7">
        <v>-82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5</v>
      </c>
      <c t="s" r="B1" s="2">
        <v>2</v>
      </c>
      <c t="s" r="C1" s="2">
        <v>27</v>
      </c>
    </row>
    <row spans="1:3" r="2">
      <c t="s" r="A2" s="3">
        <v>486</v>
      </c>
    </row>
    <row spans="1:3" r="3">
      <c t="s" r="A3" s="4">
        <v>487</v>
      </c>
      <c t="n" r="B3" s="10">
        <v>4.7</v>
      </c>
      <c t="n" r="C3" s="10">
        <v>4.5</v>
      </c>
    </row>
    <row spans="1:3" r="4">
      <c t="s" r="A4" s="4">
        <v>488</v>
      </c>
    </row>
    <row spans="1:3" r="5">
      <c t="s" r="A5" s="3">
        <v>486</v>
      </c>
    </row>
    <row spans="1:3" r="6">
      <c t="s" r="A6" s="4">
        <v>489</v>
      </c>
      <c t="n" r="B6" s="10">
        <v>26.9</v>
      </c>
      <c t="n" r="C6" s="10">
        <v>17.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490</v>
      </c>
      <c t="s" r="C1" s="2">
        <v>2</v>
      </c>
      <c t="s" r="E1" s="2">
        <v>27</v>
      </c>
    </row>
    <row spans="1:6" r="2">
      <c t="s" r="A2" s="3">
        <v>491</v>
      </c>
    </row>
    <row spans="1:6" r="3">
      <c t="s" r="A3" s="4">
        <v>492</v>
      </c>
      <c t="n" r="C3" s="7">
        <v>1461761</v>
      </c>
      <c t="n" r="E3" s="7">
        <v>1449056</v>
      </c>
    </row>
    <row spans="1:6" r="4">
      <c t="s" r="A4" s="4">
        <v>309</v>
      </c>
    </row>
    <row spans="1:6" r="5">
      <c t="s" r="A5" s="3">
        <v>491</v>
      </c>
    </row>
    <row spans="1:6" r="6">
      <c t="s" r="A6" s="4">
        <v>492</v>
      </c>
      <c t="n" r="C6" s="6">
        <v>119008</v>
      </c>
      <c t="n" r="E6" s="6">
        <v>110315</v>
      </c>
    </row>
    <row spans="1:6" r="7">
      <c t="s" r="A7" s="4">
        <v>311</v>
      </c>
    </row>
    <row spans="1:6" r="8">
      <c t="s" r="A8" s="3">
        <v>491</v>
      </c>
    </row>
    <row spans="1:6" r="9">
      <c t="s" r="A9" s="4">
        <v>492</v>
      </c>
      <c t="n" r="C9" s="6">
        <v>1306955</v>
      </c>
      <c t="n" r="E9" s="6">
        <v>1306149</v>
      </c>
    </row>
    <row spans="1:6" r="10">
      <c t="s" r="A10" s="4">
        <v>312</v>
      </c>
    </row>
    <row spans="1:6" r="11">
      <c t="s" r="A11" s="3">
        <v>491</v>
      </c>
    </row>
    <row spans="1:6" r="12">
      <c t="s" r="A12" s="4">
        <v>492</v>
      </c>
      <c t="n" r="C12" s="6">
        <v>85246</v>
      </c>
      <c t="n" r="E12" s="6">
        <v>107122</v>
      </c>
    </row>
    <row spans="1:6" r="13">
      <c t="s" r="A13" s="4">
        <v>313</v>
      </c>
    </row>
    <row spans="1:6" r="14">
      <c t="s" r="A14" s="3">
        <v>491</v>
      </c>
    </row>
    <row spans="1:6" r="15">
      <c t="s" r="A15" s="4">
        <v>492</v>
      </c>
      <c t="n" r="C15" s="6">
        <v>179273</v>
      </c>
      <c t="n" r="E15" s="6">
        <v>205240</v>
      </c>
    </row>
    <row spans="1:6" r="16">
      <c t="s" r="A16" s="4">
        <v>314</v>
      </c>
    </row>
    <row spans="1:6" r="17">
      <c t="s" r="A17" s="3">
        <v>491</v>
      </c>
    </row>
    <row spans="1:6" r="18">
      <c t="s" r="A18" s="4">
        <v>492</v>
      </c>
      <c t="n" r="C18" s="6">
        <v>157404</v>
      </c>
      <c t="n" r="E18" s="6">
        <v>159123</v>
      </c>
    </row>
    <row spans="1:6" r="19">
      <c t="s" r="A19" s="4">
        <v>316</v>
      </c>
    </row>
    <row spans="1:6" r="20">
      <c t="s" r="A20" s="3">
        <v>491</v>
      </c>
    </row>
    <row spans="1:6" r="21">
      <c t="s" r="A21" s="4">
        <v>492</v>
      </c>
      <c t="n" r="C21" s="6">
        <v>133499</v>
      </c>
      <c t="n" r="E21" s="6">
        <v>140390</v>
      </c>
    </row>
    <row spans="1:6" r="22">
      <c t="s" r="A22" s="4">
        <v>315</v>
      </c>
    </row>
    <row spans="1:6" r="23">
      <c t="s" r="A23" s="3">
        <v>491</v>
      </c>
    </row>
    <row spans="1:6" r="24">
      <c t="s" r="A24" s="4">
        <v>492</v>
      </c>
      <c t="n" r="C24" s="6">
        <v>269797</v>
      </c>
      <c t="n" r="E24" s="6">
        <v>260022</v>
      </c>
    </row>
    <row spans="1:6" r="25">
      <c t="s" r="A25" s="4">
        <v>317</v>
      </c>
    </row>
    <row spans="1:6" r="26">
      <c t="s" r="A26" s="3">
        <v>491</v>
      </c>
    </row>
    <row spans="1:6" r="27">
      <c t="s" r="A27" s="4">
        <v>492</v>
      </c>
      <c t="n" r="C27" s="6">
        <v>362716</v>
      </c>
      <c t="n" r="E27" s="6">
        <v>332111</v>
      </c>
    </row>
    <row spans="1:6" r="28">
      <c t="s" r="A28" s="4">
        <v>318</v>
      </c>
    </row>
    <row spans="1:6" r="29">
      <c t="s" r="A29" s="3">
        <v>491</v>
      </c>
    </row>
    <row spans="1:6" r="30">
      <c t="s" r="A30" s="4">
        <v>492</v>
      </c>
      <c t="n" r="C30" s="6">
        <v>119020</v>
      </c>
      <c t="n" r="E30" s="6">
        <v>102141</v>
      </c>
    </row>
    <row spans="1:6" r="31">
      <c t="s" r="A31" s="4">
        <v>493</v>
      </c>
    </row>
    <row spans="1:6" r="32">
      <c t="s" r="A32" s="3">
        <v>491</v>
      </c>
    </row>
    <row spans="1:6" r="33">
      <c t="s" r="A33" s="4">
        <v>492</v>
      </c>
      <c t="n" r="C33" s="6">
        <v>1425963</v>
      </c>
      <c t="s" r="D33" s="4">
        <v>96</v>
      </c>
      <c t="n" r="E33" s="6">
        <v>1416464</v>
      </c>
      <c t="s" r="F33" s="4">
        <v>448</v>
      </c>
    </row>
    <row spans="1:6" r="34">
      <c t="s" r="A34" s="4">
        <v>494</v>
      </c>
      <c t="n" r="C34" s="6">
        <v>26343</v>
      </c>
      <c t="n" r="E34" s="6">
        <v>15256</v>
      </c>
    </row>
    <row spans="1:6" r="35">
      <c t="s" r="A35" s="4">
        <v>495</v>
      </c>
    </row>
    <row spans="1:6" r="36">
      <c t="s" r="A36" s="3">
        <v>491</v>
      </c>
    </row>
    <row spans="1:6" r="37">
      <c t="s" r="A37" s="4">
        <v>494</v>
      </c>
      <c t="n" r="C37" s="6">
        <v>26343</v>
      </c>
      <c t="n" r="E37" s="6">
        <v>15256</v>
      </c>
    </row>
    <row spans="1:6" r="38">
      <c t="s" r="A38" s="4">
        <v>496</v>
      </c>
    </row>
    <row spans="1:6" r="39">
      <c t="s" r="A39" s="3">
        <v>491</v>
      </c>
    </row>
    <row spans="1:6" r="40">
      <c t="s" r="A40" s="4">
        <v>492</v>
      </c>
      <c t="n" r="C40" s="6">
        <v>119008</v>
      </c>
      <c t="n" r="E40" s="6">
        <v>110315</v>
      </c>
    </row>
    <row spans="1:6" r="41">
      <c t="s" r="A41" s="4">
        <v>497</v>
      </c>
    </row>
    <row spans="1:6" r="42">
      <c t="s" r="A42" s="3">
        <v>491</v>
      </c>
    </row>
    <row spans="1:6" r="43">
      <c t="s" r="A43" s="4">
        <v>492</v>
      </c>
      <c t="n" r="C43" s="6">
        <v>1306955</v>
      </c>
      <c t="n" r="E43" s="6">
        <v>1306149</v>
      </c>
    </row>
    <row spans="1:6" r="44">
      <c t="s" r="A44" s="4">
        <v>498</v>
      </c>
    </row>
    <row spans="1:6" r="45">
      <c t="s" r="A45" s="3">
        <v>491</v>
      </c>
    </row>
    <row spans="1:6" r="46">
      <c t="s" r="A46" s="4">
        <v>492</v>
      </c>
      <c t="n" r="C46" s="6">
        <v>85246</v>
      </c>
      <c t="n" r="E46" s="6">
        <v>107122</v>
      </c>
    </row>
    <row spans="1:6" r="47">
      <c t="s" r="A47" s="4">
        <v>499</v>
      </c>
    </row>
    <row spans="1:6" r="48">
      <c t="s" r="A48" s="3">
        <v>491</v>
      </c>
    </row>
    <row spans="1:6" r="49">
      <c t="s" r="A49" s="4">
        <v>492</v>
      </c>
      <c t="n" r="C49" s="6">
        <v>179273</v>
      </c>
      <c t="n" r="E49" s="6">
        <v>205240</v>
      </c>
    </row>
    <row spans="1:6" r="50">
      <c t="s" r="A50" s="4">
        <v>500</v>
      </c>
    </row>
    <row spans="1:6" r="51">
      <c t="s" r="A51" s="3">
        <v>491</v>
      </c>
    </row>
    <row spans="1:6" r="52">
      <c t="s" r="A52" s="4">
        <v>492</v>
      </c>
      <c t="n" r="C52" s="6">
        <v>157404</v>
      </c>
      <c t="n" r="E52" s="6">
        <v>159123</v>
      </c>
    </row>
    <row spans="1:6" r="53">
      <c t="s" r="A53" s="4">
        <v>501</v>
      </c>
    </row>
    <row spans="1:6" r="54">
      <c t="s" r="A54" s="3">
        <v>491</v>
      </c>
    </row>
    <row spans="1:6" r="55">
      <c t="s" r="A55" s="4">
        <v>492</v>
      </c>
      <c t="n" r="C55" s="6">
        <v>133499</v>
      </c>
      <c t="n" r="E55" s="6">
        <v>140390</v>
      </c>
    </row>
    <row spans="1:6" r="56">
      <c t="s" r="A56" s="4">
        <v>502</v>
      </c>
    </row>
    <row spans="1:6" r="57">
      <c t="s" r="A57" s="3">
        <v>491</v>
      </c>
    </row>
    <row spans="1:6" r="58">
      <c t="s" r="A58" s="4">
        <v>492</v>
      </c>
      <c t="n" r="C58" s="6">
        <v>269797</v>
      </c>
      <c t="n" r="E58" s="6">
        <v>260022</v>
      </c>
    </row>
    <row spans="1:6" r="59">
      <c t="s" r="A59" s="4">
        <v>503</v>
      </c>
    </row>
    <row spans="1:6" r="60">
      <c t="s" r="A60" s="3">
        <v>491</v>
      </c>
    </row>
    <row spans="1:6" r="61">
      <c t="s" r="A61" s="4">
        <v>492</v>
      </c>
      <c t="n" r="C61" s="6">
        <v>362716</v>
      </c>
      <c t="n" r="E61" s="6">
        <v>332111</v>
      </c>
    </row>
    <row spans="1:6" r="62">
      <c t="s" r="A62" s="4">
        <v>504</v>
      </c>
    </row>
    <row spans="1:6" r="63">
      <c t="s" r="A63" s="3">
        <v>491</v>
      </c>
    </row>
    <row spans="1:6" r="64">
      <c t="s" r="A64" s="4">
        <v>492</v>
      </c>
      <c t="n" r="C64" s="6">
        <v>119020</v>
      </c>
      <c t="n" r="E64" s="6">
        <v>102141</v>
      </c>
    </row>
    <row spans="1:6" r="65">
      <c t="s" r="A65" s="4">
        <v>505</v>
      </c>
    </row>
    <row spans="1:6" r="66">
      <c t="s" r="A66" s="3">
        <v>491</v>
      </c>
    </row>
    <row spans="1:6" r="67">
      <c t="s" r="A67" s="4">
        <v>492</v>
      </c>
      <c t="n" r="C67" s="6">
        <v>200896</v>
      </c>
      <c t="s" r="D67" s="4">
        <v>96</v>
      </c>
      <c t="n" r="E67" s="6">
        <v>211579</v>
      </c>
      <c t="s" r="F67" s="4">
        <v>448</v>
      </c>
    </row>
    <row spans="1:6" r="68">
      <c t="s" r="A68" s="4">
        <v>506</v>
      </c>
    </row>
    <row spans="1:6" r="69">
      <c t="s" r="A69" s="3">
        <v>491</v>
      </c>
    </row>
    <row spans="1:6" r="70">
      <c t="s" r="A70" s="4">
        <v>492</v>
      </c>
      <c t="n" r="C70" s="6">
        <v>119008</v>
      </c>
      <c t="n" r="E70" s="6">
        <v>110315</v>
      </c>
    </row>
    <row spans="1:6" r="71">
      <c t="s" r="A71" s="4">
        <v>507</v>
      </c>
    </row>
    <row spans="1:6" r="72">
      <c t="s" r="A72" s="3">
        <v>491</v>
      </c>
    </row>
    <row spans="1:6" r="73">
      <c t="s" r="A73" s="4">
        <v>492</v>
      </c>
      <c t="n" r="C73" s="6">
        <v>81888</v>
      </c>
      <c t="n" r="E73" s="6">
        <v>101264</v>
      </c>
    </row>
    <row spans="1:6" r="74">
      <c t="s" r="A74" s="4">
        <v>508</v>
      </c>
    </row>
    <row spans="1:6" r="75">
      <c t="s" r="A75" s="3">
        <v>491</v>
      </c>
    </row>
    <row spans="1:6" r="76">
      <c t="s" r="A76" s="4">
        <v>492</v>
      </c>
      <c t="n" r="C76" s="6">
        <v>81888</v>
      </c>
      <c t="n" r="E76" s="6">
        <v>101264</v>
      </c>
    </row>
    <row spans="1:6" r="77">
      <c t="s" r="A77" s="4">
        <v>509</v>
      </c>
    </row>
    <row spans="1:6" r="78">
      <c t="s" r="A78" s="3">
        <v>491</v>
      </c>
    </row>
    <row spans="1:6" r="79">
      <c t="s" r="A79" s="4">
        <v>492</v>
      </c>
      <c t="n" r="C79" s="6">
        <v>1213847</v>
      </c>
      <c t="s" r="D79" s="4">
        <v>96</v>
      </c>
      <c t="n" r="E79" s="6">
        <v>1204885</v>
      </c>
      <c t="s" r="F79" s="4">
        <v>448</v>
      </c>
    </row>
    <row spans="1:6" r="80">
      <c t="s" r="A80" s="4">
        <v>494</v>
      </c>
      <c t="n" r="C80" s="6">
        <v>26343</v>
      </c>
      <c t="n" r="E80" s="6">
        <v>15256</v>
      </c>
    </row>
    <row spans="1:6" r="81">
      <c t="s" r="A81" s="4">
        <v>510</v>
      </c>
    </row>
    <row spans="1:6" r="82">
      <c t="s" r="A82" s="3">
        <v>491</v>
      </c>
    </row>
    <row spans="1:6" r="83">
      <c t="s" r="A83" s="4">
        <v>494</v>
      </c>
      <c t="n" r="C83" s="6">
        <v>26343</v>
      </c>
      <c t="n" r="E83" s="6">
        <v>15256</v>
      </c>
    </row>
    <row spans="1:6" r="84">
      <c t="s" r="A84" s="4">
        <v>511</v>
      </c>
    </row>
    <row spans="1:6" r="85">
      <c t="s" r="A85" s="3">
        <v>491</v>
      </c>
    </row>
    <row spans="1:6" r="86">
      <c t="s" r="A86" s="4">
        <v>492</v>
      </c>
      <c t="n" r="C86" s="6">
        <v>1213847</v>
      </c>
      <c t="n" r="E86" s="6">
        <v>1204885</v>
      </c>
    </row>
    <row spans="1:6" r="87">
      <c t="s" r="A87" s="4">
        <v>512</v>
      </c>
    </row>
    <row spans="1:6" r="88">
      <c t="s" r="A88" s="3">
        <v>491</v>
      </c>
    </row>
    <row spans="1:6" r="89">
      <c t="s" r="A89" s="4">
        <v>492</v>
      </c>
      <c t="n" r="C89" s="6">
        <v>3358</v>
      </c>
      <c t="n" r="E89" s="6">
        <v>5858</v>
      </c>
    </row>
    <row spans="1:6" r="90">
      <c t="s" r="A90" s="4">
        <v>513</v>
      </c>
    </row>
    <row spans="1:6" r="91">
      <c t="s" r="A91" s="3">
        <v>491</v>
      </c>
    </row>
    <row spans="1:6" r="92">
      <c t="s" r="A92" s="4">
        <v>492</v>
      </c>
      <c t="n" r="C92" s="6">
        <v>179273</v>
      </c>
      <c t="n" r="E92" s="6">
        <v>205240</v>
      </c>
    </row>
    <row spans="1:6" r="93">
      <c t="s" r="A93" s="4">
        <v>514</v>
      </c>
    </row>
    <row spans="1:6" r="94">
      <c t="s" r="A94" s="3">
        <v>491</v>
      </c>
    </row>
    <row spans="1:6" r="95">
      <c t="s" r="A95" s="4">
        <v>492</v>
      </c>
      <c t="n" r="C95" s="6">
        <v>157404</v>
      </c>
      <c t="n" r="E95" s="6">
        <v>159123</v>
      </c>
    </row>
    <row spans="1:6" r="96">
      <c t="s" r="A96" s="4">
        <v>515</v>
      </c>
    </row>
    <row spans="1:6" r="97">
      <c t="s" r="A97" s="3">
        <v>491</v>
      </c>
    </row>
    <row spans="1:6" r="98">
      <c t="s" r="A98" s="4">
        <v>492</v>
      </c>
      <c t="n" r="C98" s="6">
        <v>133499</v>
      </c>
      <c t="n" r="E98" s="6">
        <v>140390</v>
      </c>
    </row>
    <row spans="1:6" r="99">
      <c t="s" r="A99" s="4">
        <v>516</v>
      </c>
    </row>
    <row spans="1:6" r="100">
      <c t="s" r="A100" s="3">
        <v>491</v>
      </c>
    </row>
    <row spans="1:6" r="101">
      <c t="s" r="A101" s="4">
        <v>492</v>
      </c>
      <c t="n" r="C101" s="6">
        <v>269797</v>
      </c>
      <c t="n" r="E101" s="6">
        <v>260022</v>
      </c>
    </row>
    <row spans="1:6" r="102">
      <c t="s" r="A102" s="4">
        <v>517</v>
      </c>
    </row>
    <row spans="1:6" r="103">
      <c t="s" r="A103" s="3">
        <v>491</v>
      </c>
    </row>
    <row spans="1:6" r="104">
      <c t="s" r="A104" s="4">
        <v>492</v>
      </c>
      <c t="n" r="C104" s="6">
        <v>351496</v>
      </c>
      <c t="n" r="E104" s="6">
        <v>332111</v>
      </c>
    </row>
    <row spans="1:6" r="105">
      <c t="s" r="A105" s="4">
        <v>518</v>
      </c>
    </row>
    <row spans="1:6" r="106">
      <c t="s" r="A106" s="3">
        <v>491</v>
      </c>
    </row>
    <row spans="1:6" r="107">
      <c t="s" r="A107" s="4">
        <v>492</v>
      </c>
      <c t="n" r="C107" s="6">
        <v>119020</v>
      </c>
      <c t="n" r="E107" s="7">
        <v>102141</v>
      </c>
    </row>
    <row spans="1:6" r="108">
      <c t="s" r="A108" s="4">
        <v>519</v>
      </c>
    </row>
    <row spans="1:6" r="109">
      <c t="s" r="A109" s="3">
        <v>491</v>
      </c>
    </row>
    <row spans="1:6" r="110">
      <c t="s" r="A110" s="4">
        <v>492</v>
      </c>
      <c t="s" r="B110" s="4">
        <v>96</v>
      </c>
      <c t="n" r="C110" s="6">
        <v>11220</v>
      </c>
    </row>
    <row spans="1:6" r="111">
      <c t="s" r="A111" s="4">
        <v>520</v>
      </c>
    </row>
    <row spans="1:6" r="112">
      <c t="s" r="A112" s="3">
        <v>491</v>
      </c>
    </row>
    <row spans="1:6" r="113">
      <c t="s" r="A113" s="4">
        <v>492</v>
      </c>
      <c t="n" r="C113" s="6">
        <v>11220</v>
      </c>
    </row>
    <row spans="1:6" r="114">
      <c t="s" r="A114" s="4">
        <v>521</v>
      </c>
    </row>
    <row spans="1:6" r="115">
      <c t="s" r="A115" s="3">
        <v>491</v>
      </c>
    </row>
    <row spans="1:6" r="116">
      <c t="s" r="A116" s="4">
        <v>492</v>
      </c>
      <c t="n" r="C116" s="7">
        <v>11220</v>
      </c>
    </row>
    <row spans="1:6" r="117">
      <c t="n" r="A117"/>
    </row>
    <row spans="1:6" r="118">
      <c t="s" r="A118" s="4">
        <v>96</v>
      </c>
      <c t="s" r="B118" s="4">
        <v>522</v>
      </c>
    </row>
    <row spans="1:6" r="119">
      <c t="s" r="A119" s="4">
        <v>448</v>
      </c>
      <c t="s" r="B119" s="4">
        <v>523</v>
      </c>
    </row>
  </sheetData>
  <mergeCells count="6">
    <mergeCell ref="A1:B1"/>
    <mergeCell ref="C1:D1"/>
    <mergeCell ref="E1:F1"/>
    <mergeCell ref="A117:E117"/>
    <mergeCell ref="B118:E118"/>
    <mergeCell ref="B119:E1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4</v>
      </c>
      <c t="s" r="B1" s="2">
        <v>2</v>
      </c>
      <c t="s" r="C1" s="2">
        <v>27</v>
      </c>
    </row>
    <row spans="1:3" r="2">
      <c t="s" r="A2" s="3">
        <v>491</v>
      </c>
    </row>
    <row spans="1:3" r="3">
      <c t="s" r="A3" s="4">
        <v>525</v>
      </c>
      <c t="n" r="B3" s="7">
        <v>35798</v>
      </c>
      <c t="n" r="C3" s="7">
        <v>3259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26</v>
      </c>
      <c t="s" r="C1" s="2">
        <v>2</v>
      </c>
      <c t="s" r="D1" s="2">
        <v>27</v>
      </c>
    </row>
    <row spans="1:4" r="2">
      <c t="s" r="A2" s="3">
        <v>491</v>
      </c>
    </row>
    <row spans="1:4" r="3">
      <c t="s" r="A3" s="4">
        <v>52</v>
      </c>
      <c t="n" r="C3" s="7">
        <v>174211</v>
      </c>
      <c t="n" r="D3" s="7">
        <v>172034</v>
      </c>
    </row>
    <row spans="1:4" r="4">
      <c t="s" r="A4" s="4">
        <v>527</v>
      </c>
      <c t="n" r="C4" s="6">
        <v>174571</v>
      </c>
      <c t="n" r="D4" s="6">
        <v>167394</v>
      </c>
    </row>
    <row spans="1:4" r="5">
      <c t="s" r="A5" s="4">
        <v>528</v>
      </c>
    </row>
    <row spans="1:4" r="6">
      <c t="s" r="A6" s="3">
        <v>491</v>
      </c>
    </row>
    <row spans="1:4" r="7">
      <c t="s" r="A7" s="4">
        <v>52</v>
      </c>
      <c t="s" r="B7" s="4">
        <v>96</v>
      </c>
      <c t="n" r="C7" s="6">
        <v>96435</v>
      </c>
      <c t="n" r="D7" s="6">
        <v>96388</v>
      </c>
    </row>
    <row spans="1:4" r="8">
      <c t="s" r="A8" s="4">
        <v>527</v>
      </c>
      <c t="s" r="B8" s="4">
        <v>96</v>
      </c>
      <c t="n" r="C8" s="6">
        <v>96795</v>
      </c>
      <c t="n" r="D8" s="6">
        <v>91748</v>
      </c>
    </row>
    <row spans="1:4" r="9">
      <c t="s" r="A9" s="4">
        <v>529</v>
      </c>
    </row>
    <row spans="1:4" r="10">
      <c t="s" r="A10" s="3">
        <v>491</v>
      </c>
    </row>
    <row spans="1:4" r="11">
      <c t="s" r="A11" s="4">
        <v>52</v>
      </c>
      <c t="n" r="C11" s="6">
        <v>77776</v>
      </c>
      <c t="n" r="D11" s="6">
        <v>75646</v>
      </c>
    </row>
    <row spans="1:4" r="12">
      <c t="s" r="A12" s="4">
        <v>527</v>
      </c>
      <c t="n" r="C12" s="7">
        <v>77776</v>
      </c>
      <c t="n" r="D12" s="7">
        <v>75646</v>
      </c>
    </row>
    <row spans="1:4" r="13">
      <c t="n" r="A13"/>
    </row>
    <row spans="1:4" r="14">
      <c t="s" r="A14" s="4">
        <v>96</v>
      </c>
      <c t="s" r="B14" s="4">
        <v>530</v>
      </c>
    </row>
  </sheetData>
  <mergeCells count="3">
    <mergeCell ref="A1:B1"/>
    <mergeCell ref="A13:C13"/>
    <mergeCell ref="B14:C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1</v>
      </c>
      <c t="s" r="B1" s="2">
        <v>1</v>
      </c>
    </row>
    <row spans="1:3" r="2">
      <c t="s" r="B2" s="2">
        <v>2</v>
      </c>
      <c t="s" r="C2" s="2">
        <v>27</v>
      </c>
    </row>
    <row spans="1:3" r="3">
      <c t="s" r="A3" s="3">
        <v>491</v>
      </c>
    </row>
    <row spans="1:3" r="4">
      <c t="s" r="A4" s="4">
        <v>532</v>
      </c>
      <c t="s" r="B4" s="4">
        <v>533</v>
      </c>
    </row>
    <row spans="1:3" r="5">
      <c t="s" r="A5" s="4">
        <v>534</v>
      </c>
      <c t="n" r="B5" s="6">
        <v>2045</v>
      </c>
    </row>
    <row spans="1:3" r="6">
      <c t="s" r="A6" s="4">
        <v>535</v>
      </c>
      <c t="n" r="B6" s="10">
        <v>3.6</v>
      </c>
      <c t="n" r="C6" s="10">
        <v>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6</v>
      </c>
      <c t="s" r="B1" s="2">
        <v>74</v>
      </c>
      <c t="s" r="D1" s="2">
        <v>1</v>
      </c>
    </row>
    <row spans="1:5" r="2">
      <c t="s" r="B2" s="2">
        <v>2</v>
      </c>
      <c t="s" r="C2" s="2">
        <v>75</v>
      </c>
      <c t="s" r="D2" s="2">
        <v>2</v>
      </c>
      <c t="s" r="E2" s="2">
        <v>75</v>
      </c>
    </row>
    <row spans="1:5" r="3">
      <c t="s" r="A3" s="3">
        <v>491</v>
      </c>
    </row>
    <row spans="1:5" r="4">
      <c t="s" r="A4" s="4">
        <v>537</v>
      </c>
      <c t="n" r="B4" s="7">
        <v>900</v>
      </c>
      <c t="n" r="C4" s="7">
        <v>1100</v>
      </c>
      <c t="n" r="D4" s="7">
        <v>2747</v>
      </c>
      <c t="n" r="E4" s="7">
        <v>1342</v>
      </c>
    </row>
    <row spans="1:5" r="5">
      <c t="s" r="A5" s="4">
        <v>538</v>
      </c>
    </row>
    <row spans="1:5" r="6">
      <c t="s" r="A6" s="3">
        <v>491</v>
      </c>
    </row>
    <row spans="1:5" r="7">
      <c t="s" r="A7" s="4">
        <v>537</v>
      </c>
      <c t="n" r="D7" s="7">
        <v>2900</v>
      </c>
      <c t="n" r="E7" s="7">
        <v>1342</v>
      </c>
    </row>
    <row spans="1:5" r="8">
      <c t="s" r="A8" s="4">
        <v>528</v>
      </c>
    </row>
    <row spans="1:5" r="9">
      <c t="s" r="A9" s="3">
        <v>491</v>
      </c>
    </row>
    <row spans="1:5" r="10">
      <c t="s" r="A10" s="4">
        <v>532</v>
      </c>
      <c t="s" r="B10" s="4">
        <v>533</v>
      </c>
      <c t="s" r="D10" s="4">
        <v>533</v>
      </c>
    </row>
    <row spans="1:5" r="11">
      <c t="s" r="A11" s="4">
        <v>534</v>
      </c>
      <c t="n" r="D11" s="6">
        <v>2045</v>
      </c>
    </row>
    <row spans="1:5" r="12">
      <c t="s" r="A12" s="4">
        <v>539</v>
      </c>
    </row>
    <row spans="1:5" r="13">
      <c t="s" r="A13" s="3">
        <v>491</v>
      </c>
    </row>
    <row spans="1:5" r="14">
      <c t="s" r="A14" s="4">
        <v>532</v>
      </c>
      <c t="s" r="B14" s="4">
        <v>533</v>
      </c>
      <c t="s" r="D14" s="4">
        <v>533</v>
      </c>
    </row>
    <row spans="1:5" r="15">
      <c t="s" r="A15" s="4">
        <v>534</v>
      </c>
      <c t="n" r="D15" s="6">
        <v>20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0</v>
      </c>
      <c t="s" r="B1" s="2">
        <v>74</v>
      </c>
      <c t="s" r="D1" s="2">
        <v>1</v>
      </c>
    </row>
    <row spans="1:5" r="2">
      <c t="s" r="B2" s="2">
        <v>2</v>
      </c>
      <c t="s" r="C2" s="2">
        <v>75</v>
      </c>
      <c t="s" r="D2" s="2">
        <v>2</v>
      </c>
      <c t="s" r="E2" s="2">
        <v>75</v>
      </c>
    </row>
    <row spans="1:5" r="3">
      <c t="s" r="A3" s="3">
        <v>541</v>
      </c>
    </row>
    <row spans="1:5" r="4">
      <c t="s" r="A4" s="4">
        <v>542</v>
      </c>
      <c t="n" r="B4" s="7">
        <v>0</v>
      </c>
      <c t="n" r="C4" s="7">
        <v>0</v>
      </c>
      <c t="n" r="D4" s="7">
        <v>0</v>
      </c>
      <c t="n" r="E4" s="7">
        <v>0</v>
      </c>
    </row>
    <row spans="1:5" r="5">
      <c t="s" r="A5" s="4">
        <v>543</v>
      </c>
      <c t="n" r="B5" s="6">
        <v>11220</v>
      </c>
      <c t="n" r="D5" s="6">
        <v>11220</v>
      </c>
    </row>
    <row spans="1:5" r="6">
      <c t="s" r="A6" s="4">
        <v>544</v>
      </c>
      <c t="n" r="B6" s="6">
        <v>0</v>
      </c>
      <c t="n" r="C6" s="7">
        <v>0</v>
      </c>
      <c t="n" r="D6" s="6">
        <v>0</v>
      </c>
      <c t="n" r="E6" s="7">
        <v>0</v>
      </c>
    </row>
    <row spans="1:5" r="7">
      <c t="s" r="A7" s="4">
        <v>410</v>
      </c>
      <c t="n" r="B7" s="7">
        <v>11220</v>
      </c>
      <c t="n" r="D7" s="7">
        <v>1122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45</v>
      </c>
      <c t="s" r="C1" s="2">
        <v>2</v>
      </c>
      <c t="s" r="D1" s="2">
        <v>27</v>
      </c>
    </row>
    <row spans="1:4" r="2">
      <c t="s" r="A2" s="3">
        <v>491</v>
      </c>
    </row>
    <row spans="1:4" r="3">
      <c t="s" r="A3" s="4">
        <v>480</v>
      </c>
      <c t="n" r="C3" s="7">
        <v>35798</v>
      </c>
      <c t="n" r="D3" s="7">
        <v>32592</v>
      </c>
    </row>
    <row spans="1:4" r="4">
      <c t="s" r="A4" s="4">
        <v>546</v>
      </c>
      <c t="n" r="C4" s="6">
        <v>48335</v>
      </c>
      <c t="n" r="D4" s="6">
        <v>20014</v>
      </c>
    </row>
    <row spans="1:4" r="5">
      <c t="s" r="A5" s="4">
        <v>547</v>
      </c>
    </row>
    <row spans="1:4" r="6">
      <c t="s" r="A6" s="3">
        <v>491</v>
      </c>
    </row>
    <row spans="1:4" r="7">
      <c t="s" r="A7" s="4">
        <v>480</v>
      </c>
      <c t="s" r="B7" s="4">
        <v>96</v>
      </c>
      <c t="n" r="C7" s="6">
        <v>33339</v>
      </c>
      <c t="n" r="D7" s="6">
        <v>32592</v>
      </c>
    </row>
    <row spans="1:4" r="8">
      <c t="s" r="A8" s="4">
        <v>546</v>
      </c>
      <c t="s" r="B8" s="4">
        <v>96</v>
      </c>
      <c t="n" r="C8" s="6">
        <v>22014</v>
      </c>
      <c t="n" r="D8" s="7">
        <v>20014</v>
      </c>
    </row>
    <row spans="1:4" r="9">
      <c t="s" r="A9" s="4">
        <v>548</v>
      </c>
    </row>
    <row spans="1:4" r="10">
      <c t="s" r="A10" s="3">
        <v>491</v>
      </c>
    </row>
    <row spans="1:4" r="11">
      <c t="s" r="A11" s="4">
        <v>480</v>
      </c>
      <c t="s" r="B11" s="4">
        <v>448</v>
      </c>
      <c t="n" r="C11" s="6">
        <v>2459</v>
      </c>
    </row>
    <row spans="1:4" r="12">
      <c t="s" r="A12" s="4">
        <v>546</v>
      </c>
      <c t="s" r="B12" s="4">
        <v>448</v>
      </c>
      <c t="n" r="C12" s="7">
        <v>26321</v>
      </c>
    </row>
    <row spans="1:4" r="13">
      <c t="n" r="A13"/>
    </row>
    <row spans="1:4" r="14">
      <c t="s" r="A14" s="4">
        <v>96</v>
      </c>
      <c t="s" r="B14" s="4">
        <v>549</v>
      </c>
    </row>
    <row spans="1:4" r="15">
      <c t="s" r="A15" s="4">
        <v>448</v>
      </c>
      <c t="s" r="B15" s="4">
        <v>550</v>
      </c>
    </row>
  </sheetData>
  <mergeCells count="4">
    <mergeCell ref="A1:B1"/>
    <mergeCell ref="A13:C13"/>
    <mergeCell ref="B14:C14"/>
    <mergeCell ref="B15:C1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1"/>
  </cols>
  <sheetData>
    <row spans="1:5" r="1">
      <c t="s" r="A1" s="1">
        <v>551</v>
      </c>
      <c t="s" r="C1" s="2">
        <v>1</v>
      </c>
    </row>
    <row spans="1:5" r="2">
      <c t="s" r="C2" s="2">
        <v>552</v>
      </c>
      <c t="s" r="D2" s="2">
        <v>553</v>
      </c>
      <c t="s" r="E2" s="2">
        <v>554</v>
      </c>
    </row>
    <row spans="1:5" r="3">
      <c t="s" r="A3" s="3">
        <v>491</v>
      </c>
    </row>
    <row spans="1:5" r="4">
      <c t="s" r="A4" s="4">
        <v>555</v>
      </c>
      <c t="n" r="C4" s="7">
        <v>0</v>
      </c>
    </row>
    <row spans="1:5" r="5">
      <c t="s" r="A5" s="4">
        <v>435</v>
      </c>
      <c t="n" r="C5" s="6">
        <v>40000000</v>
      </c>
      <c t="n" r="E5" s="7">
        <v>50000000</v>
      </c>
    </row>
    <row spans="1:5" r="6">
      <c t="s" r="A6" s="4">
        <v>546</v>
      </c>
      <c t="n" r="C6" s="7">
        <v>48335000</v>
      </c>
      <c t="n" r="D6" s="7">
        <v>20014000</v>
      </c>
    </row>
    <row spans="1:5" r="7">
      <c t="s" r="A7" s="4">
        <v>548</v>
      </c>
    </row>
    <row spans="1:5" r="8">
      <c t="s" r="A8" s="3">
        <v>491</v>
      </c>
    </row>
    <row spans="1:5" r="9">
      <c t="s" r="A9" s="4">
        <v>556</v>
      </c>
      <c t="n" r="C9" s="6">
        <v>2</v>
      </c>
    </row>
    <row spans="1:5" r="10">
      <c t="s" r="A10" s="4">
        <v>546</v>
      </c>
      <c t="s" r="B10" s="4">
        <v>96</v>
      </c>
      <c t="n" r="C10" s="7">
        <v>26321000</v>
      </c>
    </row>
    <row spans="1:5" r="11">
      <c t="n" r="A11"/>
    </row>
    <row spans="1:5" r="12">
      <c t="s" r="A12" s="4">
        <v>96</v>
      </c>
      <c t="s" r="B12" s="4">
        <v>550</v>
      </c>
    </row>
  </sheetData>
  <mergeCells count="3">
    <mergeCell ref="A1:B2"/>
    <mergeCell ref="A11:D11"/>
    <mergeCell ref="B12:D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67"/>
    <col customWidth="1" max="5" min="5" width="18"/>
    <col customWidth="1" max="6" min="6" width="16"/>
    <col customWidth="1" max="7" min="7" width="18"/>
    <col customWidth="1" max="8" min="8" width="33"/>
    <col customWidth="1" max="9" min="9" width="18"/>
  </cols>
  <sheetData>
    <row spans="1:9" r="1">
      <c t="s" r="A1" s="1">
        <v>108</v>
      </c>
      <c t="s" r="B1" s="2">
        <v>109</v>
      </c>
      <c t="s" r="C1" s="2">
        <v>110</v>
      </c>
      <c t="s" r="D1" s="2">
        <v>111</v>
      </c>
      <c t="s" r="E1" s="2">
        <v>112</v>
      </c>
      <c t="s" r="F1" s="2">
        <v>113</v>
      </c>
      <c t="s" r="G1" s="2">
        <v>23</v>
      </c>
      <c t="s" r="H1" s="2">
        <v>114</v>
      </c>
      <c t="s" r="I1" s="2">
        <v>25</v>
      </c>
    </row>
    <row spans="1:9" r="2">
      <c t="s" r="A2" s="4">
        <v>115</v>
      </c>
      <c t="n" r="F2" s="6">
        <v>3064815</v>
      </c>
      <c t="n" r="G2" s="6">
        <v>16331577</v>
      </c>
      <c t="n" r="I2" s="6">
        <v>12061370</v>
      </c>
    </row>
    <row spans="1:9" r="3">
      <c t="s" r="A3" s="4">
        <v>116</v>
      </c>
      <c t="n" r="G3" s="6">
        <v>121812</v>
      </c>
    </row>
    <row spans="1:9" r="4">
      <c t="s" r="A4" s="4">
        <v>117</v>
      </c>
      <c t="n" r="H4" s="6">
        <v>11895</v>
      </c>
    </row>
    <row spans="1:9" r="5">
      <c t="s" r="A5" s="4">
        <v>118</v>
      </c>
      <c t="n" r="G5" s="6">
        <v>36321</v>
      </c>
    </row>
    <row spans="1:9" r="6">
      <c t="s" r="A6" s="4">
        <v>119</v>
      </c>
      <c t="n" r="H6" s="6">
        <v>34085</v>
      </c>
    </row>
    <row spans="1:9" r="7">
      <c t="s" r="A7" s="4">
        <v>120</v>
      </c>
      <c t="n" r="G7" s="6">
        <v>7928004</v>
      </c>
      <c t="n" r="I7" s="6">
        <v>7928004</v>
      </c>
    </row>
    <row spans="1:9" r="8">
      <c t="s" r="A8" s="4">
        <v>121</v>
      </c>
      <c t="n" r="G8" s="6">
        <v>-8260870</v>
      </c>
    </row>
    <row spans="1:9" r="9">
      <c t="s" r="A9" s="4">
        <v>122</v>
      </c>
      <c t="n" r="G9" s="6">
        <v>267702</v>
      </c>
    </row>
    <row spans="1:9" r="10">
      <c t="s" r="A10" s="4">
        <v>123</v>
      </c>
      <c t="n" r="F10" s="6">
        <v>3110795</v>
      </c>
      <c t="n" r="G10" s="6">
        <v>16424546</v>
      </c>
      <c t="n" r="I10" s="6">
        <v>4133366</v>
      </c>
    </row>
    <row spans="1:9" r="11">
      <c t="s" r="A11" s="4">
        <v>124</v>
      </c>
      <c t="n" r="C11" s="7">
        <v>519590</v>
      </c>
      <c t="n" r="D11" s="7">
        <v>23384</v>
      </c>
      <c t="n" r="E11" s="7">
        <v>466717</v>
      </c>
      <c t="n" r="F11" s="7">
        <v>-101404</v>
      </c>
      <c t="n" r="G11" s="7">
        <v>2</v>
      </c>
      <c t="n" r="I11" s="7">
        <v>1</v>
      </c>
    </row>
    <row spans="1:9" r="12">
      <c t="s" r="A12" s="3">
        <v>125</v>
      </c>
    </row>
    <row spans="1:9" r="13">
      <c t="s" r="A13" s="4">
        <v>126</v>
      </c>
      <c t="n" r="D13" s="6">
        <v>-19436</v>
      </c>
    </row>
    <row spans="1:9" r="14">
      <c t="s" r="A14" s="4">
        <v>127</v>
      </c>
      <c t="n" r="D14" s="6">
        <v>-10</v>
      </c>
    </row>
    <row spans="1:9" r="15">
      <c t="s" r="A15" s="4">
        <v>105</v>
      </c>
      <c t="n" r="D15" s="6">
        <v>140</v>
      </c>
    </row>
    <row spans="1:9" r="16">
      <c t="s" r="A16" s="4">
        <v>106</v>
      </c>
      <c t="n" r="D16" s="6">
        <v>-19306</v>
      </c>
    </row>
    <row spans="1:9" r="17">
      <c t="s" r="A17" s="4">
        <v>128</v>
      </c>
      <c t="n" r="H17" s="7">
        <v>-333</v>
      </c>
    </row>
    <row spans="1:9" r="18">
      <c t="s" r="A18" s="4">
        <v>129</v>
      </c>
      <c t="n" r="C18" s="6">
        <v>10272</v>
      </c>
    </row>
    <row spans="1:9" r="19">
      <c t="s" r="A19" s="4">
        <v>121</v>
      </c>
      <c t="n" r="E19" s="6">
        <v>-189770</v>
      </c>
    </row>
    <row spans="1:9" r="20">
      <c t="s" r="A20" s="4">
        <v>119</v>
      </c>
      <c t="n" r="H20" s="7">
        <v>-706</v>
      </c>
    </row>
    <row spans="1:9" r="21">
      <c t="s" r="A21" s="4">
        <v>130</v>
      </c>
      <c t="n" r="C21" s="6">
        <v>10</v>
      </c>
    </row>
    <row spans="1:9" r="22">
      <c t="s" r="A22" s="4">
        <v>131</v>
      </c>
      <c t="n" r="E22" s="6">
        <v>41469</v>
      </c>
    </row>
    <row spans="1:9" r="23">
      <c t="s" r="A23" s="4">
        <v>132</v>
      </c>
      <c t="n" r="B23" s="7">
        <v>749926</v>
      </c>
      <c t="n" r="C23" s="6">
        <v>529872</v>
      </c>
      <c t="n" r="D23" s="6">
        <v>4078</v>
      </c>
      <c t="n" r="E23" s="6">
        <v>318416</v>
      </c>
      <c t="n" r="F23" s="7">
        <v>-102443</v>
      </c>
      <c t="n" r="G23" s="7">
        <v>2</v>
      </c>
      <c t="n" r="I23" s="7">
        <v>1</v>
      </c>
    </row>
    <row spans="1:9" r="24">
      <c t="s" r="A24" s="4">
        <v>116</v>
      </c>
      <c t="n" r="G24" s="6">
        <v>115712</v>
      </c>
    </row>
    <row spans="1:9" r="25">
      <c t="s" r="A25" s="4">
        <v>117</v>
      </c>
      <c t="n" r="H25" s="6">
        <v>28099</v>
      </c>
    </row>
    <row spans="1:9" r="26">
      <c t="s" r="A26" s="4">
        <v>118</v>
      </c>
      <c t="n" r="G26" s="6">
        <v>19614</v>
      </c>
    </row>
    <row spans="1:9" r="27">
      <c t="s" r="A27" s="4">
        <v>133</v>
      </c>
      <c t="n" r="F27" s="6">
        <v>3138894</v>
      </c>
      <c t="n" r="G27" s="6">
        <v>16559872</v>
      </c>
      <c t="n" r="I27" s="6">
        <v>4133366</v>
      </c>
    </row>
    <row spans="1:9" r="28">
      <c t="s" r="A28" s="3">
        <v>125</v>
      </c>
    </row>
    <row spans="1:9" r="29">
      <c t="s" r="A29" s="4">
        <v>126</v>
      </c>
      <c t="n" r="D29" s="6">
        <v>18312</v>
      </c>
    </row>
    <row spans="1:9" r="30">
      <c t="s" r="A30" s="4">
        <v>127</v>
      </c>
      <c t="n" r="D30" s="6">
        <v>-1</v>
      </c>
    </row>
    <row spans="1:9" r="31">
      <c t="s" r="A31" s="4">
        <v>105</v>
      </c>
      <c t="n" r="B31" s="6">
        <v>-313</v>
      </c>
      <c t="n" r="D31" s="6">
        <v>-313</v>
      </c>
    </row>
    <row spans="1:9" r="32">
      <c t="s" r="A32" s="4">
        <v>106</v>
      </c>
      <c t="n" r="B32" s="6">
        <v>17998</v>
      </c>
      <c t="n" r="D32" s="6">
        <v>17998</v>
      </c>
    </row>
    <row spans="1:9" r="33">
      <c t="s" r="A33" s="4">
        <v>128</v>
      </c>
      <c t="n" r="H33" s="7">
        <v>-805</v>
      </c>
    </row>
    <row spans="1:9" r="34">
      <c t="s" r="A34" s="4">
        <v>129</v>
      </c>
      <c t="n" r="C34" s="6">
        <v>1543</v>
      </c>
    </row>
    <row spans="1:9" r="35">
      <c t="s" r="A35" s="4">
        <v>130</v>
      </c>
      <c t="n" r="C35" s="6">
        <v>127</v>
      </c>
    </row>
    <row spans="1:9" r="36">
      <c t="s" r="A36" s="4">
        <v>131</v>
      </c>
      <c t="n" r="B36" s="6">
        <v>1960</v>
      </c>
      <c t="n" r="E36" s="6">
        <v>1960</v>
      </c>
    </row>
    <row spans="1:9" r="37">
      <c t="s" r="A37" s="4">
        <v>134</v>
      </c>
      <c t="n" r="B37" s="7">
        <v>770749</v>
      </c>
      <c t="n" r="C37" s="7">
        <v>531542</v>
      </c>
      <c t="n" r="D37" s="7">
        <v>22076</v>
      </c>
      <c t="n" r="E37" s="7">
        <v>320376</v>
      </c>
      <c t="n" r="F37" s="7">
        <v>-103248</v>
      </c>
      <c t="n" r="G37" s="7">
        <v>2</v>
      </c>
      <c t="n" r="I37" s="7">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t="s" r="A1" s="1">
        <v>557</v>
      </c>
      <c t="s" r="B1" s="2">
        <v>74</v>
      </c>
      <c t="s" r="D1" s="2">
        <v>1</v>
      </c>
    </row>
    <row spans="1:6" r="2">
      <c t="s" r="B2" s="2">
        <v>2</v>
      </c>
      <c t="s" r="C2" s="2">
        <v>75</v>
      </c>
      <c t="s" r="D2" s="2">
        <v>2</v>
      </c>
      <c t="s" r="E2" s="2">
        <v>75</v>
      </c>
      <c t="s" r="F2" s="2">
        <v>27</v>
      </c>
    </row>
    <row spans="1:6" r="3">
      <c t="s" r="A3" s="3">
        <v>558</v>
      </c>
    </row>
    <row spans="1:6" r="4">
      <c t="s" r="A4" s="4">
        <v>559</v>
      </c>
      <c t="s" r="B4" s="4">
        <v>560</v>
      </c>
      <c t="s" r="C4" s="4">
        <v>561</v>
      </c>
      <c t="s" r="D4" s="4">
        <v>562</v>
      </c>
      <c t="s" r="E4" s="4">
        <v>563</v>
      </c>
    </row>
    <row spans="1:6" r="5">
      <c t="s" r="A5" s="4">
        <v>564</v>
      </c>
      <c t="n" r="B5" s="10">
        <v>10.9</v>
      </c>
      <c t="n" r="D5" s="10">
        <v>10.9</v>
      </c>
      <c t="n" r="F5" s="10">
        <v>10.9</v>
      </c>
    </row>
    <row spans="1:6" r="6">
      <c t="s" r="A6" s="4">
        <v>565</v>
      </c>
      <c t="n" r="B6" s="11">
        <v>10.6</v>
      </c>
      <c t="n" r="D6" s="11">
        <v>10.6</v>
      </c>
      <c t="n" r="F6" s="11">
        <v>1.9</v>
      </c>
    </row>
    <row spans="1:6" r="7">
      <c t="s" r="A7" s="4">
        <v>566</v>
      </c>
      <c t="n" r="B7" s="10">
        <v>3.1</v>
      </c>
      <c t="n" r="D7" s="10">
        <v>3.1</v>
      </c>
      <c t="n" r="F7" s="10">
        <v>3.1</v>
      </c>
    </row>
    <row spans="1:6" r="8">
      <c t="s" r="A8" s="4">
        <v>567</v>
      </c>
    </row>
    <row spans="1:6" r="9">
      <c t="s" r="A9" s="3">
        <v>558</v>
      </c>
    </row>
    <row spans="1:6" r="10">
      <c t="s" r="A10" s="4">
        <v>568</v>
      </c>
      <c t="s" r="D10" s="4">
        <v>569</v>
      </c>
    </row>
    <row spans="1:6" r="11">
      <c t="s" r="A11" s="4">
        <v>570</v>
      </c>
    </row>
    <row spans="1:6" r="12">
      <c t="s" r="A12" s="3">
        <v>558</v>
      </c>
    </row>
    <row spans="1:6" r="13">
      <c t="s" r="A13" s="4">
        <v>568</v>
      </c>
      <c t="s" r="D13" s="4">
        <v>571</v>
      </c>
    </row>
    <row spans="1:6" r="14">
      <c t="s" r="A14" s="4">
        <v>572</v>
      </c>
    </row>
    <row spans="1:6" r="15">
      <c t="s" r="A15" s="3">
        <v>558</v>
      </c>
    </row>
    <row spans="1:6" r="16">
      <c t="s" r="A16" s="4">
        <v>568</v>
      </c>
      <c t="s" r="D16" s="4">
        <v>571</v>
      </c>
    </row>
    <row spans="1:6" r="17">
      <c t="s" r="A17" s="4">
        <v>573</v>
      </c>
    </row>
    <row spans="1:6" r="18">
      <c t="s" r="A18" s="3">
        <v>558</v>
      </c>
    </row>
    <row spans="1:6" r="19">
      <c t="s" r="A19" s="4">
        <v>568</v>
      </c>
      <c t="s" r="D19" s="4">
        <v>571</v>
      </c>
    </row>
    <row spans="1:6" r="20">
      <c t="s" r="A20" s="4">
        <v>574</v>
      </c>
    </row>
    <row spans="1:6" r="21">
      <c t="s" r="A21" s="3">
        <v>558</v>
      </c>
    </row>
    <row spans="1:6" r="22">
      <c t="s" r="A22" s="4">
        <v>568</v>
      </c>
      <c t="s" r="D22" s="4">
        <v>575</v>
      </c>
    </row>
    <row spans="1:6" r="23">
      <c t="s" r="A23" s="4">
        <v>576</v>
      </c>
    </row>
    <row spans="1:6" r="24">
      <c t="s" r="A24" s="3">
        <v>558</v>
      </c>
    </row>
    <row spans="1:6" r="25">
      <c t="s" r="A25" s="4">
        <v>568</v>
      </c>
      <c t="s" r="D25" s="4">
        <v>577</v>
      </c>
    </row>
    <row spans="1:6" r="26">
      <c t="s" r="A26" s="4">
        <v>578</v>
      </c>
    </row>
    <row spans="1:6" r="27">
      <c t="s" r="A27" s="3">
        <v>558</v>
      </c>
    </row>
    <row spans="1:6" r="28">
      <c t="s" r="A28" s="4">
        <v>568</v>
      </c>
      <c t="s" r="D28" s="4">
        <v>579</v>
      </c>
    </row>
    <row spans="1:6" r="29">
      <c t="s" r="A29" s="4">
        <v>580</v>
      </c>
    </row>
    <row spans="1:6" r="30">
      <c t="s" r="A30" s="3">
        <v>558</v>
      </c>
    </row>
    <row spans="1:6" r="31">
      <c t="s" r="A31" s="4">
        <v>568</v>
      </c>
      <c t="s" r="D31" s="4">
        <v>58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2</v>
      </c>
      <c t="s" r="B1" s="2">
        <v>74</v>
      </c>
      <c t="s" r="D1" s="2">
        <v>1</v>
      </c>
    </row>
    <row spans="1:5" r="2">
      <c t="s" r="B2" s="2">
        <v>2</v>
      </c>
      <c t="s" r="C2" s="2">
        <v>75</v>
      </c>
      <c t="s" r="D2" s="2">
        <v>2</v>
      </c>
      <c t="s" r="E2" s="2">
        <v>75</v>
      </c>
    </row>
    <row spans="1:5" r="3">
      <c t="s" r="A3" s="3">
        <v>76</v>
      </c>
    </row>
    <row spans="1:5" r="4">
      <c t="s" r="A4" s="4">
        <v>77</v>
      </c>
      <c t="n" r="B4" s="7">
        <v>154319</v>
      </c>
      <c t="n" r="C4" s="7">
        <v>166515</v>
      </c>
      <c t="n" r="D4" s="7">
        <v>295685</v>
      </c>
      <c t="n" r="E4" s="7">
        <v>309384</v>
      </c>
    </row>
    <row spans="1:5" r="5">
      <c t="s" r="A5" s="4">
        <v>78</v>
      </c>
      <c t="n" r="B5" s="6">
        <v>125310</v>
      </c>
      <c t="n" r="C5" s="6">
        <v>146005</v>
      </c>
      <c t="n" r="D5" s="6">
        <v>242182</v>
      </c>
      <c t="n" r="E5" s="6">
        <v>272109</v>
      </c>
    </row>
    <row spans="1:5" r="6">
      <c t="s" r="A6" s="4">
        <v>79</v>
      </c>
      <c t="n" r="B6" s="6">
        <v>117804</v>
      </c>
      <c t="n" r="C6" s="6">
        <v>128877</v>
      </c>
      <c t="n" r="D6" s="6">
        <v>239440</v>
      </c>
      <c t="n" r="E6" s="6">
        <v>256214</v>
      </c>
    </row>
    <row spans="1:5" r="7">
      <c t="s" r="A7" s="4">
        <v>80</v>
      </c>
      <c t="n" r="B7" s="6">
        <v>6562</v>
      </c>
      <c t="n" r="C7" s="6">
        <v>9141</v>
      </c>
      <c t="n" r="D7" s="6">
        <v>16308</v>
      </c>
      <c t="n" r="E7" s="6">
        <v>17382</v>
      </c>
    </row>
    <row spans="1:5" r="8">
      <c t="s" r="A8" s="4">
        <v>439</v>
      </c>
      <c t="n" r="B8" s="6">
        <v>-3492</v>
      </c>
      <c t="n" r="C8" s="6">
        <v>6532</v>
      </c>
      <c t="n" r="D8" s="6">
        <v>-10985</v>
      </c>
      <c t="n" r="E8" s="6">
        <v>3562</v>
      </c>
    </row>
    <row spans="1:5" r="9">
      <c t="s" r="A9" s="4">
        <v>583</v>
      </c>
      <c t="n" r="B9" s="6">
        <v>795</v>
      </c>
      <c t="n" r="C9" s="6">
        <v>577</v>
      </c>
      <c t="n" r="D9" s="6">
        <v>1751</v>
      </c>
      <c t="n" r="E9" s="6">
        <v>1129</v>
      </c>
    </row>
    <row spans="1:5" r="10">
      <c t="s" r="A10" s="4">
        <v>86</v>
      </c>
      <c t="n" r="B10" s="6">
        <v>121669</v>
      </c>
      <c t="n" r="C10" s="6">
        <v>145127</v>
      </c>
      <c t="n" r="D10" s="6">
        <v>246514</v>
      </c>
      <c t="n" r="E10" s="6">
        <v>278287</v>
      </c>
    </row>
    <row spans="1:5" r="11">
      <c t="s" r="A11" s="3">
        <v>87</v>
      </c>
    </row>
    <row spans="1:5" r="12">
      <c t="s" r="A12" s="4">
        <v>88</v>
      </c>
      <c t="n" r="B12" s="6">
        <v>78111</v>
      </c>
      <c t="n" r="C12" s="6">
        <v>79560</v>
      </c>
      <c t="n" r="D12" s="6">
        <v>142895</v>
      </c>
      <c t="n" r="E12" s="6">
        <v>149179</v>
      </c>
    </row>
    <row spans="1:5" r="13">
      <c t="s" r="A13" s="4">
        <v>89</v>
      </c>
      <c t="n" r="B13" s="6">
        <v>48542</v>
      </c>
      <c t="n" r="C13" s="6">
        <v>50926</v>
      </c>
      <c t="n" r="D13" s="6">
        <v>100632</v>
      </c>
      <c t="n" r="E13" s="6">
        <v>99184</v>
      </c>
    </row>
    <row spans="1:5" r="14">
      <c t="s" r="A14" s="4">
        <v>90</v>
      </c>
      <c t="n" r="B14" s="6">
        <v>4255</v>
      </c>
      <c t="n" r="C14" s="6">
        <v>4334</v>
      </c>
      <c t="n" r="D14" s="6">
        <v>8058</v>
      </c>
      <c t="n" r="E14" s="6">
        <v>15874</v>
      </c>
    </row>
    <row spans="1:5" r="15">
      <c t="s" r="A15" s="4">
        <v>91</v>
      </c>
      <c t="n" r="B15" s="6">
        <v>2229</v>
      </c>
      <c t="n" r="C15" s="6">
        <v>535</v>
      </c>
      <c t="n" r="D15" s="6">
        <v>4444</v>
      </c>
      <c t="n" r="E15" s="6">
        <v>1040</v>
      </c>
    </row>
    <row spans="1:5" r="16">
      <c t="s" r="A16" s="4">
        <v>92</v>
      </c>
      <c t="n" r="B16" s="6">
        <v>-11468</v>
      </c>
      <c t="n" r="C16" s="6">
        <v>9772</v>
      </c>
      <c t="n" r="D16" s="6">
        <v>-9515</v>
      </c>
      <c t="n" r="E16" s="6">
        <v>13010</v>
      </c>
    </row>
    <row spans="1:5" r="17">
      <c t="s" r="A17" s="4">
        <v>584</v>
      </c>
    </row>
    <row spans="1:5" r="18">
      <c t="s" r="A18" s="3">
        <v>76</v>
      </c>
    </row>
    <row spans="1:5" r="19">
      <c t="s" r="A19" s="4">
        <v>77</v>
      </c>
      <c t="n" r="B19" s="6">
        <v>57574</v>
      </c>
      <c t="n" r="C19" s="6">
        <v>83601</v>
      </c>
      <c t="n" r="D19" s="6">
        <v>89397</v>
      </c>
      <c t="n" r="E19" s="6">
        <v>222397</v>
      </c>
    </row>
    <row spans="1:5" r="20">
      <c t="s" r="A20" s="4">
        <v>78</v>
      </c>
      <c t="n" r="B20" s="6">
        <v>57560</v>
      </c>
      <c t="n" r="C20" s="6">
        <v>83601</v>
      </c>
      <c t="n" r="D20" s="6">
        <v>89383</v>
      </c>
      <c t="n" r="E20" s="6">
        <v>222358</v>
      </c>
    </row>
    <row spans="1:5" r="21">
      <c t="s" r="A21" s="4">
        <v>79</v>
      </c>
      <c t="n" r="B21" s="6">
        <v>52454</v>
      </c>
      <c t="n" r="C21" s="6">
        <v>72471</v>
      </c>
      <c t="n" r="D21" s="6">
        <v>108439</v>
      </c>
      <c t="n" r="E21" s="6">
        <v>144135</v>
      </c>
    </row>
    <row spans="1:5" r="22">
      <c t="s" r="A22" s="4">
        <v>80</v>
      </c>
      <c t="n" r="B22" s="6">
        <v>12132</v>
      </c>
      <c t="n" r="C22" s="6">
        <v>11320</v>
      </c>
      <c t="n" r="D22" s="6">
        <v>25235</v>
      </c>
      <c t="n" r="E22" s="6">
        <v>21502</v>
      </c>
    </row>
    <row spans="1:5" r="23">
      <c t="s" r="A23" s="4">
        <v>439</v>
      </c>
      <c t="n" r="B23" s="6">
        <v>57</v>
      </c>
      <c t="n" r="C23" s="6">
        <v>-118</v>
      </c>
      <c t="n" r="D23" s="6">
        <v>70</v>
      </c>
      <c t="n" r="E23" s="6">
        <v>-387</v>
      </c>
    </row>
    <row spans="1:5" r="24">
      <c t="s" r="A24" s="4">
        <v>583</v>
      </c>
      <c t="n" r="B24" s="6">
        <v>-66</v>
      </c>
      <c t="n" r="C24" s="6">
        <v>13</v>
      </c>
      <c t="n" r="D24" s="6">
        <v>28</v>
      </c>
      <c t="n" r="E24" s="6">
        <v>-66</v>
      </c>
    </row>
    <row spans="1:5" r="25">
      <c t="s" r="A25" s="4">
        <v>86</v>
      </c>
      <c t="n" r="B25" s="6">
        <v>64577</v>
      </c>
      <c t="n" r="C25" s="6">
        <v>83686</v>
      </c>
      <c t="n" r="D25" s="6">
        <v>133772</v>
      </c>
      <c t="n" r="E25" s="6">
        <v>165184</v>
      </c>
    </row>
    <row spans="1:5" r="26">
      <c t="s" r="A26" s="3">
        <v>87</v>
      </c>
    </row>
    <row spans="1:5" r="27">
      <c t="s" r="A27" s="4">
        <v>88</v>
      </c>
      <c t="n" r="B27" s="6">
        <v>30550</v>
      </c>
      <c t="n" r="C27" s="6">
        <v>39621</v>
      </c>
      <c t="n" r="D27" s="6">
        <v>56222</v>
      </c>
      <c t="n" r="E27" s="6">
        <v>75805</v>
      </c>
    </row>
    <row spans="1:5" r="28">
      <c t="s" r="A28" s="4">
        <v>89</v>
      </c>
      <c t="n" r="B28" s="6">
        <v>23587</v>
      </c>
      <c t="n" r="C28" s="6">
        <v>31570</v>
      </c>
      <c t="n" r="D28" s="6">
        <v>47107</v>
      </c>
      <c t="n" r="E28" s="6">
        <v>61864</v>
      </c>
    </row>
    <row spans="1:5" r="29">
      <c t="s" r="A29" s="4">
        <v>90</v>
      </c>
      <c t="n" r="B29" s="6">
        <v>2488</v>
      </c>
      <c t="n" r="C29" s="6">
        <v>-334</v>
      </c>
      <c t="n" r="D29" s="6">
        <v>4276</v>
      </c>
      <c t="n" r="E29" s="6">
        <v>1747</v>
      </c>
    </row>
    <row spans="1:5" r="30">
      <c t="s" r="A30" s="4">
        <v>91</v>
      </c>
      <c t="n" r="B30" s="6">
        <v>2076</v>
      </c>
      <c t="n" r="C30" s="6">
        <v>430</v>
      </c>
      <c t="n" r="D30" s="6">
        <v>4152</v>
      </c>
      <c t="n" r="E30" s="6">
        <v>824</v>
      </c>
    </row>
    <row spans="1:5" r="31">
      <c t="s" r="A31" s="4">
        <v>92</v>
      </c>
      <c t="n" r="B31" s="6">
        <v>5876</v>
      </c>
      <c t="n" r="C31" s="6">
        <v>12399</v>
      </c>
      <c t="n" r="D31" s="6">
        <v>22015</v>
      </c>
      <c t="n" r="E31" s="6">
        <v>24944</v>
      </c>
    </row>
    <row spans="1:5" r="32">
      <c t="s" r="A32" s="4">
        <v>585</v>
      </c>
    </row>
    <row spans="1:5" r="33">
      <c t="s" r="A33" s="3">
        <v>76</v>
      </c>
    </row>
    <row spans="1:5" r="34">
      <c t="s" r="A34" s="4">
        <v>77</v>
      </c>
      <c t="n" r="B34" s="6">
        <v>141911</v>
      </c>
      <c t="n" r="C34" s="6">
        <v>148038</v>
      </c>
      <c t="n" r="D34" s="6">
        <v>270542</v>
      </c>
      <c t="n" r="E34" s="6">
        <v>271042</v>
      </c>
    </row>
    <row spans="1:5" r="35">
      <c t="s" r="A35" s="4">
        <v>78</v>
      </c>
      <c t="n" r="B35" s="6">
        <v>67750</v>
      </c>
      <c t="n" r="C35" s="6">
        <v>62404</v>
      </c>
      <c t="n" r="D35" s="6">
        <v>152799</v>
      </c>
      <c t="n" r="E35" s="6">
        <v>49751</v>
      </c>
    </row>
    <row spans="1:5" r="36">
      <c t="s" r="A36" s="4">
        <v>79</v>
      </c>
      <c t="n" r="B36" s="6">
        <v>65350</v>
      </c>
      <c t="n" r="C36" s="6">
        <v>56406</v>
      </c>
      <c t="n" r="D36" s="6">
        <v>131001</v>
      </c>
      <c t="n" r="E36" s="6">
        <v>112079</v>
      </c>
    </row>
    <row spans="1:5" r="37">
      <c t="s" r="A37" s="4">
        <v>80</v>
      </c>
      <c t="n" r="B37" s="6">
        <v>2925</v>
      </c>
      <c t="n" r="C37" s="6">
        <v>4325</v>
      </c>
      <c t="n" r="D37" s="6">
        <v>8060</v>
      </c>
      <c t="n" r="E37" s="6">
        <v>8811</v>
      </c>
    </row>
    <row spans="1:5" r="38">
      <c t="s" r="A38" s="4">
        <v>439</v>
      </c>
      <c t="n" r="B38" s="6">
        <v>-3549</v>
      </c>
      <c t="n" r="C38" s="6">
        <v>6650</v>
      </c>
      <c t="n" r="D38" s="6">
        <v>-11055</v>
      </c>
      <c t="n" r="E38" s="6">
        <v>3949</v>
      </c>
    </row>
    <row spans="1:5" r="39">
      <c t="s" r="A39" s="4">
        <v>583</v>
      </c>
      <c t="n" r="B39" s="6">
        <v>861</v>
      </c>
      <c t="n" r="C39" s="6">
        <v>564</v>
      </c>
      <c t="n" r="D39" s="6">
        <v>1723</v>
      </c>
      <c t="n" r="E39" s="6">
        <v>1195</v>
      </c>
    </row>
    <row spans="1:5" r="40">
      <c t="s" r="A40" s="4">
        <v>86</v>
      </c>
      <c t="n" r="B40" s="6">
        <v>65587</v>
      </c>
      <c t="n" r="C40" s="6">
        <v>67945</v>
      </c>
      <c t="n" r="D40" s="6">
        <v>129729</v>
      </c>
      <c t="n" r="E40" s="6">
        <v>126034</v>
      </c>
    </row>
    <row spans="1:5" r="41">
      <c t="s" r="A41" s="3">
        <v>87</v>
      </c>
    </row>
    <row spans="1:5" r="42">
      <c t="s" r="A42" s="4">
        <v>88</v>
      </c>
      <c t="n" r="B42" s="6">
        <v>47561</v>
      </c>
      <c t="n" r="C42" s="6">
        <v>39939</v>
      </c>
      <c t="n" r="D42" s="6">
        <v>86673</v>
      </c>
      <c t="n" r="E42" s="6">
        <v>73374</v>
      </c>
    </row>
    <row spans="1:5" r="43">
      <c t="s" r="A43" s="4">
        <v>89</v>
      </c>
      <c t="n" r="B43" s="6">
        <v>24955</v>
      </c>
      <c t="n" r="C43" s="6">
        <v>19356</v>
      </c>
      <c t="n" r="D43" s="6">
        <v>53525</v>
      </c>
      <c t="n" r="E43" s="6">
        <v>37320</v>
      </c>
    </row>
    <row spans="1:5" r="44">
      <c t="s" r="A44" s="4">
        <v>90</v>
      </c>
      <c t="n" r="B44" s="6">
        <v>1767</v>
      </c>
      <c t="n" r="C44" s="6">
        <v>4668</v>
      </c>
      <c t="n" r="D44" s="6">
        <v>3782</v>
      </c>
      <c t="n" r="E44" s="6">
        <v>14127</v>
      </c>
    </row>
    <row spans="1:5" r="45">
      <c t="s" r="A45" s="4">
        <v>91</v>
      </c>
      <c t="n" r="B45" s="6">
        <v>8648</v>
      </c>
      <c t="n" r="C45" s="6">
        <v>6609</v>
      </c>
      <c t="n" r="D45" s="6">
        <v>17279</v>
      </c>
      <c t="n" r="E45" s="6">
        <v>13147</v>
      </c>
    </row>
    <row spans="1:5" r="46">
      <c t="s" r="A46" s="4">
        <v>92</v>
      </c>
      <c t="n" r="B46" s="6">
        <v>-17344</v>
      </c>
      <c t="n" r="C46" s="6">
        <v>-2627</v>
      </c>
      <c t="n" r="D46" s="6">
        <v>-31530</v>
      </c>
      <c t="n" r="E46" s="6">
        <v>-11934</v>
      </c>
    </row>
    <row spans="1:5" r="47">
      <c t="s" r="A47" s="4">
        <v>586</v>
      </c>
    </row>
    <row spans="1:5" r="48">
      <c t="s" r="A48" s="3">
        <v>76</v>
      </c>
    </row>
    <row spans="1:5" r="49">
      <c t="s" r="A49" s="4">
        <v>77</v>
      </c>
      <c t="n" r="B49" s="6">
        <v>-45166</v>
      </c>
      <c t="n" r="C49" s="6">
        <v>-65124</v>
      </c>
      <c t="n" r="D49" s="6">
        <v>-64254</v>
      </c>
      <c t="n" r="E49" s="6">
        <v>-184055</v>
      </c>
    </row>
    <row spans="1:5" r="50">
      <c t="s" r="A50" s="4">
        <v>78</v>
      </c>
      <c t="n" r="D50" s="6">
        <v>0</v>
      </c>
    </row>
    <row spans="1:5" r="51">
      <c t="s" r="A51" s="4">
        <v>79</v>
      </c>
      <c t="n" r="D51" s="6">
        <v>0</v>
      </c>
    </row>
    <row spans="1:5" r="52">
      <c t="s" r="A52" s="4">
        <v>80</v>
      </c>
      <c t="n" r="B52" s="6">
        <v>-8495</v>
      </c>
      <c t="n" r="C52" s="6">
        <v>-6504</v>
      </c>
      <c t="n" r="D52" s="6">
        <v>-16987</v>
      </c>
      <c t="n" r="E52" s="6">
        <v>-12931</v>
      </c>
    </row>
    <row spans="1:5" r="53">
      <c t="s" r="A53" s="4">
        <v>439</v>
      </c>
      <c t="n" r="D53" s="6">
        <v>0</v>
      </c>
    </row>
    <row spans="1:5" r="54">
      <c t="s" r="A54" s="4">
        <v>583</v>
      </c>
      <c t="n" r="D54" s="6">
        <v>0</v>
      </c>
    </row>
    <row spans="1:5" r="55">
      <c t="s" r="A55" s="4">
        <v>86</v>
      </c>
      <c t="n" r="B55" s="6">
        <v>-8495</v>
      </c>
      <c t="n" r="C55" s="6">
        <v>-6504</v>
      </c>
      <c t="n" r="D55" s="6">
        <v>-16987</v>
      </c>
      <c t="n" r="E55" s="6">
        <v>-12931</v>
      </c>
    </row>
    <row spans="1:5" r="56">
      <c t="s" r="A56" s="3">
        <v>87</v>
      </c>
    </row>
    <row spans="1:5" r="57">
      <c t="s" r="A57" s="4">
        <v>88</v>
      </c>
      <c t="n" r="D57" s="6">
        <v>0</v>
      </c>
    </row>
    <row spans="1:5" r="58">
      <c t="s" r="A58" s="4">
        <v>89</v>
      </c>
      <c t="n" r="D58" s="6">
        <v>0</v>
      </c>
    </row>
    <row spans="1:5" r="59">
      <c t="s" r="A59" s="4">
        <v>90</v>
      </c>
      <c t="n" r="D59" s="6">
        <v>0</v>
      </c>
    </row>
    <row spans="1:5" r="60">
      <c t="s" r="A60" s="4">
        <v>91</v>
      </c>
      <c t="n" r="B60" s="7">
        <v>-8495</v>
      </c>
      <c t="n" r="C60" s="7">
        <v>-6504</v>
      </c>
      <c t="n" r="D60" s="6">
        <v>-16987</v>
      </c>
      <c t="n" r="E60" s="7">
        <v>-12931</v>
      </c>
    </row>
    <row spans="1:5" r="61">
      <c t="s" r="A61" s="4">
        <v>92</v>
      </c>
      <c t="n" r="D61" s="7">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587</v>
      </c>
      <c t="s" r="B1" s="2">
        <v>74</v>
      </c>
      <c t="s" r="D1" s="2">
        <v>1</v>
      </c>
    </row>
    <row spans="1:5" r="2">
      <c t="s" r="B2" s="2">
        <v>2</v>
      </c>
      <c t="s" r="C2" s="2">
        <v>75</v>
      </c>
      <c t="s" r="D2" s="2">
        <v>2</v>
      </c>
      <c t="s" r="E2" s="2">
        <v>75</v>
      </c>
    </row>
    <row spans="1:5" r="3">
      <c t="s" r="A3" s="3">
        <v>588</v>
      </c>
    </row>
    <row spans="1:5" r="4">
      <c t="s" r="A4" s="4">
        <v>589</v>
      </c>
      <c t="n" r="B4" s="7">
        <v>92</v>
      </c>
      <c t="n" r="C4" s="7">
        <v>70</v>
      </c>
      <c t="n" r="D4" s="7">
        <v>205</v>
      </c>
      <c t="n" r="E4" s="7">
        <v>161</v>
      </c>
    </row>
    <row spans="1:5" r="5">
      <c t="s" r="A5" s="4">
        <v>590</v>
      </c>
      <c t="n" r="C5" s="6">
        <v>-2657</v>
      </c>
      <c t="n" r="E5" s="6">
        <v>-1547</v>
      </c>
    </row>
    <row spans="1:5" r="6">
      <c t="s" r="A6" s="4">
        <v>591</v>
      </c>
      <c t="n" r="B6" s="6">
        <v>92</v>
      </c>
      <c t="n" r="C6" s="6">
        <v>-2587</v>
      </c>
      <c t="n" r="D6" s="6">
        <v>205</v>
      </c>
      <c t="n" r="E6" s="6">
        <v>-1386</v>
      </c>
    </row>
    <row spans="1:5" r="7">
      <c t="s" r="A7" s="3">
        <v>592</v>
      </c>
    </row>
    <row spans="1:5" r="8">
      <c t="s" r="A8" s="4">
        <v>590</v>
      </c>
      <c t="n" r="B8" s="6">
        <v>-6395</v>
      </c>
      <c t="n" r="C8" s="6">
        <v>1242</v>
      </c>
      <c t="n" r="D8" s="6">
        <v>-11680</v>
      </c>
      <c t="n" r="E8" s="6">
        <v>-3515</v>
      </c>
    </row>
    <row spans="1:5" r="9">
      <c t="s" r="A9" s="4">
        <v>593</v>
      </c>
      <c t="n" r="B9" s="6">
        <v>-6395</v>
      </c>
      <c t="n" r="C9" s="6">
        <v>1242</v>
      </c>
      <c t="n" r="D9" s="6">
        <v>-11680</v>
      </c>
      <c t="n" r="E9" s="6">
        <v>-3515</v>
      </c>
    </row>
    <row spans="1:5" r="10">
      <c t="s" r="A10" s="4">
        <v>594</v>
      </c>
      <c t="n" r="B10" s="7">
        <v>-6303</v>
      </c>
      <c t="n" r="C10" s="7">
        <v>-1345</v>
      </c>
      <c t="n" r="D10" s="7">
        <v>-11475</v>
      </c>
      <c t="n" r="E10" s="7">
        <v>-49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5</v>
      </c>
      <c t="s" r="B1" s="2">
        <v>74</v>
      </c>
      <c t="s" r="D1" s="2">
        <v>1</v>
      </c>
    </row>
    <row spans="1:5" r="2">
      <c t="s" r="B2" s="2">
        <v>2</v>
      </c>
      <c t="s" r="C2" s="2">
        <v>75</v>
      </c>
      <c t="s" r="D2" s="2">
        <v>2</v>
      </c>
      <c t="s" r="E2" s="2">
        <v>75</v>
      </c>
    </row>
    <row spans="1:5" r="3">
      <c t="s" r="A3" s="3">
        <v>558</v>
      </c>
    </row>
    <row spans="1:5" r="4">
      <c t="s" r="A4" s="4">
        <v>596</v>
      </c>
      <c t="n" r="B4" s="7">
        <v>-5977</v>
      </c>
      <c t="n" r="C4" s="7">
        <v>-848</v>
      </c>
      <c t="n" r="D4" s="7">
        <v>-10829</v>
      </c>
      <c t="n" r="E4" s="7">
        <v>-4015</v>
      </c>
    </row>
    <row spans="1:5" r="5">
      <c t="s" r="A5" s="3">
        <v>597</v>
      </c>
    </row>
    <row spans="1:5" r="6">
      <c t="s" r="A6" s="4">
        <v>598</v>
      </c>
      <c t="n" r="B6" s="6">
        <v>-99</v>
      </c>
      <c t="n" r="C6" s="6">
        <v>-83</v>
      </c>
      <c t="n" r="D6" s="6">
        <v>-203</v>
      </c>
      <c t="n" r="E6" s="6">
        <v>-219</v>
      </c>
    </row>
    <row spans="1:5" r="7">
      <c t="s" r="A7" s="4">
        <v>599</v>
      </c>
      <c t="n" r="B7" s="6">
        <v>-238</v>
      </c>
      <c t="n" r="C7" s="6">
        <v>-258</v>
      </c>
      <c t="n" r="D7" s="6">
        <v>-477</v>
      </c>
      <c t="n" r="E7" s="6">
        <v>-413</v>
      </c>
    </row>
    <row spans="1:5" r="8">
      <c t="s" r="A8" s="4">
        <v>600</v>
      </c>
      <c t="n" r="B8" s="6">
        <v>11</v>
      </c>
      <c t="n" r="C8" s="6">
        <v>-156</v>
      </c>
      <c t="n" r="D8" s="6">
        <v>34</v>
      </c>
      <c t="n" r="E8" s="6">
        <v>-254</v>
      </c>
    </row>
    <row spans="1:5" r="9">
      <c t="s" r="A9" s="4">
        <v>594</v>
      </c>
      <c t="n" r="B9" s="7">
        <v>-6303</v>
      </c>
      <c t="n" r="C9" s="7">
        <v>-1345</v>
      </c>
      <c t="n" r="D9" s="7">
        <v>-11475</v>
      </c>
      <c t="n" r="E9" s="7">
        <v>-4901</v>
      </c>
    </row>
    <row spans="1:5" r="10">
      <c t="s" r="A10" s="4">
        <v>596</v>
      </c>
      <c t="s" r="B10" s="4">
        <v>601</v>
      </c>
      <c t="s" r="C10" s="4">
        <v>602</v>
      </c>
      <c t="s" r="D10" s="4">
        <v>603</v>
      </c>
      <c t="s" r="E10" s="4">
        <v>604</v>
      </c>
    </row>
    <row spans="1:5" r="11">
      <c t="s" r="A11" s="3">
        <v>597</v>
      </c>
    </row>
    <row spans="1:5" r="12">
      <c t="s" r="A12" s="4">
        <v>605</v>
      </c>
      <c t="s" r="B12" s="4">
        <v>606</v>
      </c>
      <c t="s" r="C12" s="4">
        <v>607</v>
      </c>
      <c t="s" r="D12" s="4">
        <v>608</v>
      </c>
      <c t="s" r="E12" s="4">
        <v>609</v>
      </c>
    </row>
    <row spans="1:5" r="13">
      <c t="s" r="A13" s="4">
        <v>610</v>
      </c>
      <c t="s" r="B13" s="4">
        <v>608</v>
      </c>
      <c t="s" r="C13" s="4">
        <v>611</v>
      </c>
      <c t="s" r="D13" s="4">
        <v>612</v>
      </c>
      <c t="s" r="E13" s="4">
        <v>613</v>
      </c>
    </row>
    <row spans="1:5" r="14">
      <c t="s" r="A14" s="4">
        <v>614</v>
      </c>
      <c t="s" r="B14" s="4">
        <v>615</v>
      </c>
      <c t="s" r="C14" s="4">
        <v>616</v>
      </c>
      <c t="s" r="D14" s="4">
        <v>445</v>
      </c>
      <c t="s" r="E14" s="4">
        <v>617</v>
      </c>
    </row>
    <row spans="1:5" r="15">
      <c t="s" r="A15" s="4">
        <v>618</v>
      </c>
      <c t="s" r="B15" s="4">
        <v>560</v>
      </c>
      <c t="s" r="C15" s="4">
        <v>561</v>
      </c>
      <c t="s" r="D15" s="4">
        <v>562</v>
      </c>
      <c t="s" r="E15" s="4">
        <v>56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9</v>
      </c>
      <c t="s" r="B1" s="2">
        <v>74</v>
      </c>
      <c t="s" r="D1" s="2">
        <v>1</v>
      </c>
    </row>
    <row spans="1:5" r="2">
      <c t="s" r="B2" s="2">
        <v>2</v>
      </c>
      <c t="s" r="C2" s="2">
        <v>75</v>
      </c>
      <c t="s" r="D2" s="2">
        <v>2</v>
      </c>
      <c t="s" r="E2" s="2">
        <v>75</v>
      </c>
    </row>
    <row spans="1:5" r="3">
      <c t="s" r="A3" s="3">
        <v>620</v>
      </c>
    </row>
    <row spans="1:5" r="4">
      <c t="s" r="A4" s="4">
        <v>390</v>
      </c>
      <c t="n" r="B4" s="7">
        <v>676236</v>
      </c>
      <c t="n" r="C4" s="7">
        <v>770119</v>
      </c>
      <c t="n" r="D4" s="7">
        <v>680047</v>
      </c>
      <c t="n" r="E4" s="7">
        <v>675472</v>
      </c>
    </row>
    <row spans="1:5" r="5">
      <c t="s" r="A5" s="4">
        <v>621</v>
      </c>
      <c t="n" r="B5" s="6">
        <v>106957</v>
      </c>
      <c t="n" r="C5" s="6">
        <v>140508</v>
      </c>
      <c t="n" r="D5" s="6">
        <v>108130</v>
      </c>
      <c t="n" r="E5" s="6">
        <v>123201</v>
      </c>
    </row>
    <row spans="1:5" r="6">
      <c t="s" r="A6" s="4">
        <v>622</v>
      </c>
      <c t="n" r="B6" s="6">
        <v>569279</v>
      </c>
      <c t="n" r="C6" s="6">
        <v>629611</v>
      </c>
      <c t="n" r="D6" s="6">
        <v>571917</v>
      </c>
      <c t="n" r="E6" s="6">
        <v>552271</v>
      </c>
    </row>
    <row spans="1:5" r="7">
      <c t="s" r="A7" s="4">
        <v>623</v>
      </c>
      <c t="n" r="C7" s="6">
        <v>-584</v>
      </c>
      <c t="n" r="E7" s="6">
        <v>88370</v>
      </c>
    </row>
    <row spans="1:5" r="8">
      <c t="s" r="A8" s="4">
        <v>624</v>
      </c>
      <c t="n" r="E8" s="6">
        <v>11681</v>
      </c>
    </row>
    <row spans="1:5" r="9">
      <c t="s" r="A9" s="4">
        <v>625</v>
      </c>
      <c t="n" r="C9" s="6">
        <v>-584</v>
      </c>
      <c t="n" r="E9" s="6">
        <v>76689</v>
      </c>
    </row>
    <row spans="1:5" r="10">
      <c t="s" r="A10" s="3">
        <v>626</v>
      </c>
    </row>
    <row spans="1:5" r="11">
      <c t="s" r="A11" s="4">
        <v>627</v>
      </c>
      <c t="n" r="B11" s="6">
        <v>87032</v>
      </c>
      <c t="n" r="C11" s="6">
        <v>84724</v>
      </c>
      <c t="n" r="D11" s="6">
        <v>158412</v>
      </c>
      <c t="n" r="E11" s="6">
        <v>157838</v>
      </c>
    </row>
    <row spans="1:5" r="12">
      <c t="s" r="A12" s="4">
        <v>628</v>
      </c>
      <c t="n" r="B12" s="6">
        <v>-8921</v>
      </c>
      <c t="n" r="C12" s="6">
        <v>-5164</v>
      </c>
      <c t="n" r="D12" s="6">
        <v>-15517</v>
      </c>
      <c t="n" r="E12" s="6">
        <v>-8659</v>
      </c>
    </row>
    <row spans="1:5" r="13">
      <c t="s" r="A13" s="4">
        <v>629</v>
      </c>
      <c t="n" r="B13" s="6">
        <v>78111</v>
      </c>
      <c t="n" r="C13" s="6">
        <v>79560</v>
      </c>
      <c t="n" r="D13" s="6">
        <v>142895</v>
      </c>
      <c t="n" r="E13" s="6">
        <v>149179</v>
      </c>
    </row>
    <row spans="1:5" r="14">
      <c t="s" r="A14" s="3">
        <v>630</v>
      </c>
    </row>
    <row spans="1:5" r="15">
      <c t="s" r="A15" s="4">
        <v>627</v>
      </c>
      <c t="n" r="B15" s="6">
        <v>43560</v>
      </c>
      <c t="n" r="C15" s="6">
        <v>45379</v>
      </c>
      <c t="n" r="D15" s="6">
        <v>63386</v>
      </c>
      <c t="n" r="E15" s="6">
        <v>60061</v>
      </c>
    </row>
    <row spans="1:5" r="16">
      <c t="s" r="A16" s="4">
        <v>628</v>
      </c>
      <c t="n" r="B16" s="6">
        <v>31559</v>
      </c>
      <c t="n" r="C16" s="6">
        <v>32406</v>
      </c>
      <c t="n" r="D16" s="6">
        <v>79155</v>
      </c>
      <c t="n" r="E16" s="6">
        <v>87276</v>
      </c>
    </row>
    <row spans="1:5" r="17">
      <c t="s" r="A17" s="4">
        <v>631</v>
      </c>
      <c t="n" r="B17" s="6">
        <v>75119</v>
      </c>
      <c t="n" r="C17" s="6">
        <v>77785</v>
      </c>
      <c t="n" r="D17" s="6">
        <v>142541</v>
      </c>
      <c t="n" r="E17" s="6">
        <v>147337</v>
      </c>
    </row>
    <row spans="1:5" r="18">
      <c t="s" r="A18" s="4">
        <v>632</v>
      </c>
      <c t="n" r="B18" s="6">
        <v>572271</v>
      </c>
      <c t="n" r="C18" s="6">
        <v>630802</v>
      </c>
      <c t="n" r="D18" s="6">
        <v>572271</v>
      </c>
      <c t="n" r="E18" s="6">
        <v>630802</v>
      </c>
    </row>
    <row spans="1:5" r="19">
      <c t="s" r="A19" s="4">
        <v>633</v>
      </c>
      <c t="n" r="B19" s="6">
        <v>111579</v>
      </c>
      <c t="n" r="C19" s="6">
        <v>138497</v>
      </c>
      <c t="n" r="D19" s="6">
        <v>111579</v>
      </c>
      <c t="n" r="E19" s="6">
        <v>138497</v>
      </c>
    </row>
    <row spans="1:5" r="20">
      <c t="s" r="A20" s="4">
        <v>396</v>
      </c>
      <c t="n" r="B20" s="7">
        <v>683850</v>
      </c>
      <c t="n" r="C20" s="7">
        <v>769299</v>
      </c>
      <c t="n" r="D20" s="7">
        <v>683850</v>
      </c>
      <c t="n" r="E20" s="7">
        <v>76929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4</v>
      </c>
      <c t="s" r="B1" s="2">
        <v>74</v>
      </c>
      <c t="s" r="D1" s="2">
        <v>1</v>
      </c>
    </row>
    <row spans="1:5" r="2">
      <c t="s" r="B2" s="2">
        <v>2</v>
      </c>
      <c t="s" r="C2" s="2">
        <v>75</v>
      </c>
      <c t="s" r="D2" s="2">
        <v>2</v>
      </c>
      <c t="s" r="E2" s="2">
        <v>75</v>
      </c>
    </row>
    <row spans="1:5" r="3">
      <c t="s" r="A3" s="3">
        <v>635</v>
      </c>
    </row>
    <row spans="1:5" r="4">
      <c t="s" r="A4" s="4">
        <v>636</v>
      </c>
      <c t="n" r="B4" s="7">
        <v>-8921</v>
      </c>
      <c t="n" r="C4" s="7">
        <v>-5164</v>
      </c>
      <c t="n" r="D4" s="7">
        <v>-15517</v>
      </c>
      <c t="n" r="E4" s="7">
        <v>-8659</v>
      </c>
    </row>
    <row spans="1:5" r="5">
      <c t="s" r="A5" s="4">
        <v>637</v>
      </c>
    </row>
    <row spans="1:5" r="6">
      <c t="s" r="A6" s="3">
        <v>635</v>
      </c>
    </row>
    <row spans="1:5" r="7">
      <c t="s" r="A7" s="4">
        <v>636</v>
      </c>
      <c t="n" r="B7" s="6">
        <v>-6700</v>
      </c>
      <c t="n" r="C7" s="6">
        <v>-3600</v>
      </c>
      <c t="n" r="D7" s="6">
        <v>-12300</v>
      </c>
      <c t="n" r="E7" s="6">
        <v>-5600</v>
      </c>
    </row>
    <row spans="1:5" r="8">
      <c t="s" r="A8" s="4">
        <v>638</v>
      </c>
    </row>
    <row spans="1:5" r="9">
      <c t="s" r="A9" s="3">
        <v>635</v>
      </c>
    </row>
    <row spans="1:5" r="10">
      <c t="s" r="A10" s="4">
        <v>636</v>
      </c>
      <c t="n" r="E10" s="6">
        <v>-300</v>
      </c>
    </row>
    <row spans="1:5" r="11">
      <c t="s" r="A11" s="4">
        <v>639</v>
      </c>
    </row>
    <row spans="1:5" r="12">
      <c t="s" r="A12" s="3">
        <v>635</v>
      </c>
    </row>
    <row spans="1:5" r="13">
      <c t="s" r="A13" s="4">
        <v>636</v>
      </c>
      <c t="n" r="B13" s="6">
        <v>700</v>
      </c>
      <c t="n" r="D13" s="6">
        <v>700</v>
      </c>
    </row>
    <row spans="1:5" r="14">
      <c t="s" r="A14" s="4">
        <v>640</v>
      </c>
    </row>
    <row spans="1:5" r="15">
      <c t="s" r="A15" s="3">
        <v>635</v>
      </c>
    </row>
    <row spans="1:5" r="16">
      <c t="s" r="A16" s="4">
        <v>636</v>
      </c>
      <c t="n" r="D16" s="6">
        <v>-1200</v>
      </c>
    </row>
    <row spans="1:5" r="17">
      <c t="s" r="A17" s="4">
        <v>641</v>
      </c>
    </row>
    <row spans="1:5" r="18">
      <c t="s" r="A18" s="3">
        <v>635</v>
      </c>
    </row>
    <row spans="1:5" r="19">
      <c t="s" r="A19" s="4">
        <v>636</v>
      </c>
      <c t="n" r="E19" s="6">
        <v>-800</v>
      </c>
    </row>
    <row spans="1:5" r="20">
      <c t="s" r="A20" s="4">
        <v>642</v>
      </c>
    </row>
    <row spans="1:5" r="21">
      <c t="s" r="A21" s="3">
        <v>635</v>
      </c>
    </row>
    <row spans="1:5" r="22">
      <c t="s" r="A22" s="4">
        <v>636</v>
      </c>
      <c t="n" r="D22" s="6">
        <v>-1500</v>
      </c>
    </row>
    <row spans="1:5" r="23">
      <c t="s" r="A23" s="4">
        <v>643</v>
      </c>
    </row>
    <row spans="1:5" r="24">
      <c t="s" r="A24" s="3">
        <v>635</v>
      </c>
    </row>
    <row spans="1:5" r="25">
      <c t="s" r="A25" s="4">
        <v>636</v>
      </c>
      <c t="n" r="B25" s="6">
        <v>300</v>
      </c>
    </row>
    <row spans="1:5" r="26">
      <c t="s" r="A26" s="4">
        <v>644</v>
      </c>
    </row>
    <row spans="1:5" r="27">
      <c t="s" r="A27" s="3">
        <v>635</v>
      </c>
    </row>
    <row spans="1:5" r="28">
      <c t="s" r="A28" s="4">
        <v>636</v>
      </c>
      <c t="n" r="D28" s="6">
        <v>300</v>
      </c>
    </row>
    <row spans="1:5" r="29">
      <c t="s" r="A29" s="4">
        <v>645</v>
      </c>
    </row>
    <row spans="1:5" r="30">
      <c t="s" r="A30" s="3">
        <v>635</v>
      </c>
    </row>
    <row spans="1:5" r="31">
      <c t="s" r="A31" s="4">
        <v>636</v>
      </c>
      <c t="n" r="B31" s="6">
        <v>-7900</v>
      </c>
      <c t="n" r="D31" s="6">
        <v>-12100</v>
      </c>
    </row>
    <row spans="1:5" r="32">
      <c t="s" r="A32" s="4">
        <v>646</v>
      </c>
    </row>
    <row spans="1:5" r="33">
      <c t="s" r="A33" s="3">
        <v>635</v>
      </c>
    </row>
    <row spans="1:5" r="34">
      <c t="s" r="A34" s="4">
        <v>636</v>
      </c>
      <c t="n" r="C34" s="6">
        <v>-1100</v>
      </c>
      <c t="n" r="E34" s="6">
        <v>-1800</v>
      </c>
    </row>
    <row spans="1:5" r="35">
      <c t="s" r="A35" s="4">
        <v>647</v>
      </c>
    </row>
    <row spans="1:5" r="36">
      <c t="s" r="A36" s="3">
        <v>635</v>
      </c>
    </row>
    <row spans="1:5" r="37">
      <c t="s" r="A37" s="4">
        <v>636</v>
      </c>
      <c t="n" r="B37" s="6">
        <v>-2000</v>
      </c>
      <c t="n" r="D37" s="6">
        <v>-1600</v>
      </c>
    </row>
    <row spans="1:5" r="38">
      <c t="s" r="A38" s="4">
        <v>648</v>
      </c>
    </row>
    <row spans="1:5" r="39">
      <c t="s" r="A39" s="3">
        <v>635</v>
      </c>
    </row>
    <row spans="1:5" r="40">
      <c t="s" r="A40" s="4">
        <v>636</v>
      </c>
      <c t="n" r="B40" s="6">
        <v>-5900</v>
      </c>
      <c t="n" r="D40" s="6">
        <v>-10500</v>
      </c>
    </row>
    <row spans="1:5" r="41">
      <c t="s" r="A41" s="4">
        <v>649</v>
      </c>
    </row>
    <row spans="1:5" r="42">
      <c t="s" r="A42" s="3">
        <v>635</v>
      </c>
    </row>
    <row spans="1:5" r="43">
      <c t="s" r="A43" s="4">
        <v>636</v>
      </c>
      <c t="n" r="C43" s="6">
        <v>-2900</v>
      </c>
      <c t="n" r="E43" s="6">
        <v>-2900</v>
      </c>
    </row>
    <row spans="1:5" r="44">
      <c t="s" r="A44" s="4">
        <v>650</v>
      </c>
    </row>
    <row spans="1:5" r="45">
      <c t="s" r="A45" s="3">
        <v>635</v>
      </c>
    </row>
    <row spans="1:5" r="46">
      <c t="s" r="A46" s="4">
        <v>636</v>
      </c>
      <c t="n" r="B46" s="6">
        <v>-2200</v>
      </c>
      <c t="n" r="C46" s="6">
        <v>-1600</v>
      </c>
      <c t="n" r="D46" s="6">
        <v>-3200</v>
      </c>
      <c t="n" r="E46" s="6">
        <v>-3100</v>
      </c>
    </row>
    <row spans="1:5" r="47">
      <c t="s" r="A47" s="4">
        <v>651</v>
      </c>
    </row>
    <row spans="1:5" r="48">
      <c t="s" r="A48" s="3">
        <v>635</v>
      </c>
    </row>
    <row spans="1:5" r="49">
      <c t="s" r="A49" s="4">
        <v>636</v>
      </c>
      <c t="n" r="B49" s="6">
        <v>-2200</v>
      </c>
      <c t="n" r="D49" s="6">
        <v>-3200</v>
      </c>
    </row>
    <row spans="1:5" r="50">
      <c t="s" r="A50" s="4">
        <v>652</v>
      </c>
    </row>
    <row spans="1:5" r="51">
      <c t="s" r="A51" s="3">
        <v>635</v>
      </c>
    </row>
    <row spans="1:5" r="52">
      <c t="s" r="A52" s="4">
        <v>636</v>
      </c>
      <c t="n" r="C52" s="7">
        <v>-1600</v>
      </c>
      <c t="n" r="E52" s="7">
        <v>-3100</v>
      </c>
    </row>
    <row spans="1:5" r="53">
      <c t="s" r="A53" s="4">
        <v>653</v>
      </c>
    </row>
    <row spans="1:5" r="54">
      <c t="s" r="A54" s="3">
        <v>635</v>
      </c>
    </row>
    <row spans="1:5" r="55">
      <c t="s" r="A55" s="4">
        <v>636</v>
      </c>
      <c t="n" r="B55" s="6">
        <v>-3300</v>
      </c>
      <c t="n" r="D55" s="6">
        <v>-4000</v>
      </c>
    </row>
    <row spans="1:5" r="56">
      <c t="s" r="A56" s="4">
        <v>654</v>
      </c>
    </row>
    <row spans="1:5" r="57">
      <c t="s" r="A57" s="3">
        <v>635</v>
      </c>
    </row>
    <row spans="1:5" r="58">
      <c t="s" r="A58" s="4">
        <v>636</v>
      </c>
      <c t="n" r="B58" s="7">
        <v>1100</v>
      </c>
      <c t="n" r="D58" s="7">
        <v>8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655</v>
      </c>
      <c t="s" r="C1" s="2">
        <v>74</v>
      </c>
    </row>
    <row spans="1:4" r="2">
      <c t="s" r="C2" s="2">
        <v>2</v>
      </c>
      <c t="s" r="D2" s="2">
        <v>75</v>
      </c>
    </row>
    <row spans="1:4" r="3">
      <c t="s" r="A3" s="3">
        <v>656</v>
      </c>
    </row>
    <row spans="1:4" r="4">
      <c t="s" r="A4" s="4">
        <v>657</v>
      </c>
      <c t="n" r="C4" s="6">
        <v>596</v>
      </c>
      <c t="n" r="D4" s="6">
        <v>596</v>
      </c>
    </row>
    <row spans="1:4" r="5">
      <c t="s" r="A5" s="4">
        <v>658</v>
      </c>
      <c t="n" r="C5" s="9">
        <v>30.56</v>
      </c>
      <c t="n" r="D5" s="9">
        <v>27.01</v>
      </c>
    </row>
    <row spans="1:4" r="6">
      <c t="s" r="A6" s="4">
        <v>659</v>
      </c>
      <c t="n" r="C6" s="6">
        <v>0</v>
      </c>
      <c t="n" r="D6" s="6">
        <v>0</v>
      </c>
    </row>
    <row spans="1:4" r="7">
      <c t="s" r="A7" s="4">
        <v>660</v>
      </c>
      <c t="n" r="C7" s="7">
        <v>0</v>
      </c>
      <c t="n" r="D7" s="7">
        <v>0</v>
      </c>
    </row>
    <row spans="1:4" r="8">
      <c t="s" r="A8" s="4">
        <v>661</v>
      </c>
    </row>
    <row spans="1:4" r="9">
      <c t="s" r="A9" s="3">
        <v>656</v>
      </c>
    </row>
    <row spans="1:4" r="10">
      <c t="s" r="A10" s="4">
        <v>657</v>
      </c>
      <c t="s" r="B10" s="4">
        <v>662</v>
      </c>
      <c t="n" r="C10" s="6">
        <v>596</v>
      </c>
    </row>
    <row spans="1:4" r="11">
      <c t="s" r="A11" s="4">
        <v>658</v>
      </c>
      <c t="s" r="B11" s="4">
        <v>96</v>
      </c>
      <c t="n" r="C11" s="9">
        <v>30.56</v>
      </c>
    </row>
    <row spans="1:4" r="12">
      <c t="s" r="A12" s="4">
        <v>659</v>
      </c>
      <c t="n" r="C12" s="6">
        <v>0</v>
      </c>
    </row>
    <row spans="1:4" r="13">
      <c t="s" r="A13" s="4">
        <v>660</v>
      </c>
      <c t="n" r="C13" s="7">
        <v>0</v>
      </c>
    </row>
    <row spans="1:4" r="14">
      <c t="s" r="A14" s="4">
        <v>663</v>
      </c>
    </row>
    <row spans="1:4" r="15">
      <c t="s" r="A15" s="3">
        <v>656</v>
      </c>
    </row>
    <row spans="1:4" r="16">
      <c t="s" r="A16" s="4">
        <v>657</v>
      </c>
      <c t="s" r="B16" s="4">
        <v>662</v>
      </c>
      <c t="n" r="D16" s="6">
        <v>596</v>
      </c>
    </row>
    <row spans="1:4" r="17">
      <c t="s" r="A17" s="4">
        <v>658</v>
      </c>
      <c t="s" r="B17" s="4">
        <v>96</v>
      </c>
      <c t="n" r="D17" s="9">
        <v>27.01</v>
      </c>
    </row>
    <row spans="1:4" r="18">
      <c t="s" r="A18" s="4">
        <v>659</v>
      </c>
      <c t="n" r="D18" s="6">
        <v>0</v>
      </c>
    </row>
    <row spans="1:4" r="19">
      <c t="s" r="A19" s="4">
        <v>660</v>
      </c>
      <c t="n" r="D19" s="7">
        <v>0</v>
      </c>
    </row>
    <row spans="1:4" r="20">
      <c t="n" r="A20"/>
    </row>
    <row spans="1:4" r="21">
      <c t="s" r="A21" s="4">
        <v>96</v>
      </c>
      <c t="s" r="B21" s="4">
        <v>664</v>
      </c>
    </row>
    <row spans="1:4" r="22">
      <c t="s" r="A22" s="4">
        <v>448</v>
      </c>
      <c t="s" r="B22" s="4">
        <v>665</v>
      </c>
    </row>
  </sheetData>
  <mergeCells count="5">
    <mergeCell ref="A1:B2"/>
    <mergeCell ref="C1:D1"/>
    <mergeCell ref="A20:C20"/>
    <mergeCell ref="B21:C21"/>
    <mergeCell ref="B22:C2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666</v>
      </c>
      <c t="s" r="B1" s="2">
        <v>667</v>
      </c>
      <c t="s" r="C1" s="2">
        <v>2</v>
      </c>
      <c t="s" r="D1" s="2">
        <v>75</v>
      </c>
      <c t="s" r="E1" s="2">
        <v>2</v>
      </c>
      <c t="s" r="F1" s="2">
        <v>75</v>
      </c>
      <c t="s" r="G1" s="2">
        <v>27</v>
      </c>
    </row>
    <row spans="1:7" r="2">
      <c t="s" r="A2" s="3">
        <v>668</v>
      </c>
    </row>
    <row spans="1:7" r="3">
      <c t="s" r="A3" s="4">
        <v>669</v>
      </c>
      <c t="n" r="E3" s="7">
        <v>2000000</v>
      </c>
      <c t="n" r="F3" s="7">
        <v>4287000</v>
      </c>
    </row>
    <row spans="1:7" r="4">
      <c t="s" r="A4" s="4">
        <v>670</v>
      </c>
    </row>
    <row spans="1:7" r="5">
      <c t="s" r="A5" s="3">
        <v>668</v>
      </c>
    </row>
    <row spans="1:7" r="6">
      <c t="s" r="A6" s="4">
        <v>671</v>
      </c>
      <c t="s" r="C6" s="4">
        <v>672</v>
      </c>
      <c t="s" r="E6" s="4">
        <v>672</v>
      </c>
    </row>
    <row spans="1:7" r="7">
      <c t="s" r="A7" s="4">
        <v>673</v>
      </c>
      <c t="s" r="C7" s="4">
        <v>577</v>
      </c>
      <c t="s" r="E7" s="4">
        <v>577</v>
      </c>
    </row>
    <row spans="1:7" r="8">
      <c t="s" r="A8" s="4">
        <v>674</v>
      </c>
      <c t="n" r="C8" s="7">
        <v>500000</v>
      </c>
      <c t="n" r="D8" s="7">
        <v>500000</v>
      </c>
      <c t="n" r="E8" s="7">
        <v>1000000</v>
      </c>
      <c t="n" r="F8" s="6">
        <v>1000000</v>
      </c>
    </row>
    <row spans="1:7" r="9">
      <c t="s" r="A9" s="4">
        <v>675</v>
      </c>
      <c t="n" r="C9" s="6">
        <v>3600000</v>
      </c>
      <c t="n" r="E9" s="6">
        <v>3600000</v>
      </c>
      <c t="n" r="G9" s="7">
        <v>2600000</v>
      </c>
    </row>
    <row spans="1:7" r="10">
      <c t="s" r="A10" s="4">
        <v>676</v>
      </c>
    </row>
    <row spans="1:7" r="11">
      <c t="s" r="A11" s="3">
        <v>668</v>
      </c>
    </row>
    <row spans="1:7" r="12">
      <c t="s" r="A12" s="4">
        <v>677</v>
      </c>
      <c t="s" r="B12" s="4">
        <v>678</v>
      </c>
    </row>
    <row spans="1:7" r="13">
      <c t="s" r="A13" s="4">
        <v>679</v>
      </c>
      <c t="n" r="B13" s="7">
        <v>1500000</v>
      </c>
    </row>
    <row spans="1:7" r="14">
      <c t="s" r="A14" s="4">
        <v>680</v>
      </c>
      <c t="n" r="B14" s="7">
        <v>6500000</v>
      </c>
    </row>
    <row spans="1:7" r="15">
      <c t="s" r="A15" s="4">
        <v>681</v>
      </c>
      <c t="n" r="B15" s="6">
        <v>267702</v>
      </c>
    </row>
    <row spans="1:7" r="16">
      <c t="s" r="A16" s="4">
        <v>682</v>
      </c>
    </row>
    <row spans="1:7" r="17">
      <c t="s" r="A17" s="3">
        <v>668</v>
      </c>
    </row>
    <row spans="1:7" r="18">
      <c t="s" r="A18" s="4">
        <v>669</v>
      </c>
      <c t="n" r="C18" s="6">
        <v>0</v>
      </c>
      <c t="n" r="D18" s="6">
        <v>0</v>
      </c>
      <c t="n" r="E18" s="6">
        <v>0</v>
      </c>
      <c t="n" r="F18" s="6">
        <v>800000</v>
      </c>
    </row>
    <row spans="1:7" r="19">
      <c t="s" r="A19" s="4">
        <v>683</v>
      </c>
    </row>
    <row spans="1:7" r="20">
      <c t="s" r="A20" s="3">
        <v>668</v>
      </c>
    </row>
    <row spans="1:7" r="21">
      <c t="s" r="A21" s="4">
        <v>684</v>
      </c>
      <c t="n" r="D21" s="6">
        <v>200000</v>
      </c>
      <c t="n" r="F21" s="6">
        <v>300000</v>
      </c>
    </row>
    <row spans="1:7" r="22">
      <c t="s" r="A22" s="4">
        <v>685</v>
      </c>
    </row>
    <row spans="1:7" r="23">
      <c t="s" r="A23" s="3">
        <v>668</v>
      </c>
    </row>
    <row spans="1:7" r="24">
      <c t="s" r="A24" s="4">
        <v>686</v>
      </c>
      <c t="n" r="C24" s="6">
        <v>60000</v>
      </c>
      <c t="n" r="D24" s="7">
        <v>60000</v>
      </c>
      <c t="n" r="E24" s="6">
        <v>100000</v>
      </c>
      <c t="n" r="F24" s="7">
        <v>100000</v>
      </c>
    </row>
    <row spans="1:7" r="25">
      <c t="s" r="A25" s="4">
        <v>687</v>
      </c>
      <c t="n" r="C25" s="7">
        <v>0</v>
      </c>
      <c t="n" r="E25"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8</v>
      </c>
      <c t="s" r="B1" s="2">
        <v>74</v>
      </c>
      <c t="s" r="D1" s="2">
        <v>1</v>
      </c>
    </row>
    <row spans="1:5" r="2">
      <c t="s" r="B2" s="2">
        <v>2</v>
      </c>
      <c t="s" r="C2" s="2">
        <v>75</v>
      </c>
      <c t="s" r="D2" s="2">
        <v>2</v>
      </c>
      <c t="s" r="E2" s="2">
        <v>75</v>
      </c>
    </row>
    <row spans="1:5" r="3">
      <c t="s" r="A3" s="3">
        <v>668</v>
      </c>
    </row>
    <row spans="1:5" r="4">
      <c t="s" r="A4" s="4">
        <v>689</v>
      </c>
      <c t="n" r="B4" s="7">
        <v>-6</v>
      </c>
      <c t="n" r="C4" s="7">
        <v>886</v>
      </c>
      <c t="n" r="D4" s="7">
        <v>51</v>
      </c>
      <c t="n" r="E4" s="7">
        <v>2248</v>
      </c>
    </row>
    <row spans="1:5" r="5">
      <c t="s" r="A5" s="4">
        <v>690</v>
      </c>
      <c t="n" r="B5" s="7">
        <v>-1</v>
      </c>
      <c t="n" r="C5" s="7">
        <v>239</v>
      </c>
      <c t="n" r="D5" s="7">
        <v>-209</v>
      </c>
      <c t="n" r="E5" s="7">
        <v>64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1</v>
      </c>
      <c t="s" r="B1" s="2">
        <v>2</v>
      </c>
      <c t="s" r="C1" s="2">
        <v>27</v>
      </c>
    </row>
    <row spans="1:3" r="2">
      <c t="s" r="A2" s="4">
        <v>692</v>
      </c>
    </row>
    <row spans="1:3" r="3">
      <c t="s" r="A3" s="3">
        <v>668</v>
      </c>
    </row>
    <row spans="1:3" r="4">
      <c t="s" r="A4" s="4">
        <v>693</v>
      </c>
      <c t="n" r="B4" s="7">
        <v>-259</v>
      </c>
      <c t="n" r="C4" s="7">
        <v>-1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5</v>
      </c>
      <c t="s" r="B1" s="2">
        <v>1</v>
      </c>
    </row>
    <row spans="1:3" r="2">
      <c t="s" r="B2" s="2">
        <v>2</v>
      </c>
      <c t="s" r="C2" s="2">
        <v>75</v>
      </c>
    </row>
    <row spans="1:3" r="3">
      <c t="s" r="A3" s="3">
        <v>136</v>
      </c>
    </row>
    <row spans="1:3" r="4">
      <c t="s" r="A4" s="4">
        <v>131</v>
      </c>
      <c t="n" r="B4" s="7">
        <v>1960</v>
      </c>
      <c t="n" r="C4" s="7">
        <v>17911</v>
      </c>
    </row>
    <row spans="1:3" r="5">
      <c t="s" r="A5" s="3">
        <v>137</v>
      </c>
    </row>
    <row spans="1:3" r="6">
      <c t="s" r="A6" s="4">
        <v>138</v>
      </c>
      <c t="n" r="C6" s="6">
        <v>18743</v>
      </c>
    </row>
    <row spans="1:3" r="7">
      <c t="s" r="A7" s="4">
        <v>139</v>
      </c>
      <c t="n" r="B7" s="6">
        <v>3229</v>
      </c>
      <c t="n" r="C7" s="6">
        <v>2334</v>
      </c>
    </row>
    <row spans="1:3" r="8">
      <c t="s" r="A8" s="4">
        <v>140</v>
      </c>
      <c t="n" r="B8" s="6">
        <v>61</v>
      </c>
    </row>
    <row spans="1:3" r="9">
      <c t="s" r="A9" s="4">
        <v>141</v>
      </c>
      <c t="n" r="B9" s="6">
        <v>1543</v>
      </c>
      <c t="n" r="C9" s="6">
        <v>8611</v>
      </c>
    </row>
    <row spans="1:3" r="10">
      <c t="s" r="A10" s="4">
        <v>39</v>
      </c>
      <c t="n" r="B10" s="6">
        <v>-11680</v>
      </c>
      <c t="n" r="C10" s="6">
        <v>-3515</v>
      </c>
    </row>
    <row spans="1:3" r="11">
      <c t="s" r="A11" s="4">
        <v>142</v>
      </c>
      <c t="n" r="B11" s="6">
        <v>5080</v>
      </c>
      <c t="n" r="C11" s="6">
        <v>7188</v>
      </c>
    </row>
    <row spans="1:3" r="12">
      <c t="s" r="A12" s="4">
        <v>143</v>
      </c>
      <c t="n" r="B12" s="6">
        <v>10985</v>
      </c>
      <c t="n" r="C12" s="6">
        <v>-3562</v>
      </c>
    </row>
    <row spans="1:3" r="13">
      <c t="s" r="A13" s="4">
        <v>144</v>
      </c>
      <c t="n" r="B13" s="6">
        <v>-2747</v>
      </c>
      <c t="n" r="C13" s="6">
        <v>-1342</v>
      </c>
    </row>
    <row spans="1:3" r="14">
      <c t="s" r="A14" s="3">
        <v>145</v>
      </c>
    </row>
    <row spans="1:3" r="15">
      <c t="s" r="A15" s="4">
        <v>35</v>
      </c>
      <c t="n" r="B15" s="6">
        <v>-1030</v>
      </c>
      <c t="n" r="C15" s="6">
        <v>1191</v>
      </c>
    </row>
    <row spans="1:3" r="16">
      <c t="s" r="A16" s="4">
        <v>36</v>
      </c>
      <c t="n" r="B16" s="6">
        <v>229</v>
      </c>
      <c t="n" r="C16" s="6">
        <v>-4387</v>
      </c>
    </row>
    <row spans="1:3" r="17">
      <c t="s" r="A17" s="4">
        <v>37</v>
      </c>
      <c t="n" r="B17" s="6">
        <v>-3890</v>
      </c>
      <c t="n" r="C17" s="6">
        <v>-2863</v>
      </c>
    </row>
    <row spans="1:3" r="18">
      <c t="s" r="A18" s="4">
        <v>48</v>
      </c>
      <c t="n" r="B18" s="6">
        <v>3803</v>
      </c>
      <c t="n" r="C18" s="6">
        <v>5457</v>
      </c>
    </row>
    <row spans="1:3" r="19">
      <c t="s" r="A19" s="4">
        <v>49</v>
      </c>
      <c t="n" r="B19" s="6">
        <v>8141</v>
      </c>
      <c t="n" r="C19" s="6">
        <v>2285</v>
      </c>
    </row>
    <row spans="1:3" r="20">
      <c t="s" r="A20" s="4">
        <v>50</v>
      </c>
      <c t="n" r="B20" s="6">
        <v>7797</v>
      </c>
      <c t="n" r="C20" s="6">
        <v>2919</v>
      </c>
    </row>
    <row spans="1:3" r="21">
      <c t="s" r="A21" s="4">
        <v>146</v>
      </c>
      <c t="n" r="B21" s="6">
        <v>-12948</v>
      </c>
      <c t="n" r="C21" s="6">
        <v>-13312</v>
      </c>
    </row>
    <row spans="1:3" r="22">
      <c t="s" r="A22" s="4">
        <v>51</v>
      </c>
      <c t="n" r="B22" s="6">
        <v>-1571</v>
      </c>
      <c t="n" r="C22" s="6">
        <v>-3383</v>
      </c>
    </row>
    <row spans="1:3" r="23">
      <c t="s" r="A23" s="4">
        <v>147</v>
      </c>
      <c t="n" r="B23" s="6">
        <v>-12</v>
      </c>
      <c t="n" r="C23" s="6">
        <v>-1530</v>
      </c>
    </row>
    <row spans="1:3" r="24">
      <c t="s" r="A24" s="4">
        <v>148</v>
      </c>
      <c t="n" r="B24" s="6">
        <v>466</v>
      </c>
      <c t="n" r="C24" s="6">
        <v>-27140</v>
      </c>
    </row>
    <row spans="1:3" r="25">
      <c t="s" r="A25" s="4">
        <v>43</v>
      </c>
      <c t="n" r="B25" s="6">
        <v>-5400</v>
      </c>
      <c t="n" r="C25" s="6">
        <v>13612</v>
      </c>
    </row>
    <row spans="1:3" r="26">
      <c t="s" r="A26" s="4">
        <v>149</v>
      </c>
      <c t="n" r="B26" s="6">
        <v>4016</v>
      </c>
      <c t="n" r="C26" s="6">
        <v>19217</v>
      </c>
    </row>
    <row spans="1:3" r="27">
      <c t="s" r="A27" s="3">
        <v>150</v>
      </c>
    </row>
    <row spans="1:3" r="28">
      <c t="s" r="A28" s="4">
        <v>151</v>
      </c>
      <c t="n" r="C28" s="6">
        <v>113696</v>
      </c>
    </row>
    <row spans="1:3" r="29">
      <c t="s" r="A29" s="4">
        <v>152</v>
      </c>
      <c t="n" r="C29" s="6">
        <v>-92336</v>
      </c>
    </row>
    <row spans="1:3" r="30">
      <c t="s" r="A30" s="4">
        <v>153</v>
      </c>
      <c t="n" r="B30" s="6">
        <v>200045</v>
      </c>
      <c t="n" r="C30" s="6">
        <v>211542</v>
      </c>
    </row>
    <row spans="1:3" r="31">
      <c t="s" r="A31" s="4">
        <v>154</v>
      </c>
      <c t="n" r="B31" s="6">
        <v>20967</v>
      </c>
      <c t="n" r="C31" s="6">
        <v>22327</v>
      </c>
    </row>
    <row spans="1:3" r="32">
      <c t="s" r="A32" s="4">
        <v>155</v>
      </c>
      <c t="n" r="C32" s="6">
        <v>1540</v>
      </c>
    </row>
    <row spans="1:3" r="33">
      <c t="s" r="A33" s="4">
        <v>156</v>
      </c>
      <c t="n" r="B33" s="6">
        <v>46741</v>
      </c>
      <c t="n" r="C33" s="6">
        <v>132180</v>
      </c>
    </row>
    <row spans="1:3" r="34">
      <c t="s" r="A34" s="4">
        <v>157</v>
      </c>
      <c t="n" r="B34" s="6">
        <v>2000</v>
      </c>
      <c t="n" r="C34" s="6">
        <v>4287</v>
      </c>
    </row>
    <row spans="1:3" r="35">
      <c t="s" r="A35" s="4">
        <v>158</v>
      </c>
      <c t="n" r="B35" s="6">
        <v>-12324</v>
      </c>
      <c t="n" r="C35" s="6">
        <v>-521</v>
      </c>
    </row>
    <row spans="1:3" r="36">
      <c t="s" r="A36" s="4">
        <v>159</v>
      </c>
      <c t="n" r="B36" s="6">
        <v>-236031</v>
      </c>
      <c t="n" r="C36" s="6">
        <v>-393932</v>
      </c>
    </row>
    <row spans="1:3" r="37">
      <c t="s" r="A37" s="4">
        <v>160</v>
      </c>
      <c t="n" r="B37" s="6">
        <v>-20783</v>
      </c>
      <c t="n" r="C37" s="6">
        <v>-22996</v>
      </c>
    </row>
    <row spans="1:3" r="38">
      <c t="s" r="A38" s="4">
        <v>161</v>
      </c>
      <c t="n" r="B38" s="6">
        <v>-2459</v>
      </c>
    </row>
    <row spans="1:3" r="39">
      <c t="s" r="A39" s="4">
        <v>162</v>
      </c>
      <c t="n" r="B39" s="6">
        <v>-1844</v>
      </c>
      <c t="n" r="C39" s="6">
        <v>-24213</v>
      </c>
    </row>
    <row spans="1:3" r="40">
      <c t="s" r="A40" s="3">
        <v>163</v>
      </c>
    </row>
    <row spans="1:3" r="41">
      <c t="s" r="A41" s="4">
        <v>164</v>
      </c>
      <c t="n" r="B41" s="6">
        <v>2130</v>
      </c>
      <c t="n" r="C41" s="6">
        <v>12734</v>
      </c>
    </row>
    <row spans="1:3" r="42">
      <c t="s" r="A42" s="4">
        <v>165</v>
      </c>
      <c t="n" r="B42" s="6">
        <v>-14</v>
      </c>
    </row>
    <row spans="1:3" r="43">
      <c t="s" r="A43" s="4">
        <v>130</v>
      </c>
      <c t="n" r="B43" s="6">
        <v>127</v>
      </c>
      <c t="n" r="C43" s="6">
        <v>58</v>
      </c>
    </row>
    <row spans="1:3" r="44">
      <c t="s" r="A44" s="4">
        <v>166</v>
      </c>
      <c t="n" r="B44" s="6">
        <v>-805</v>
      </c>
      <c t="n" r="C44" s="6">
        <v>-333</v>
      </c>
    </row>
    <row spans="1:3" r="45">
      <c t="s" r="A45" s="4">
        <v>167</v>
      </c>
      <c t="n" r="B45" s="6">
        <v>1438</v>
      </c>
      <c t="n" r="C45" s="6">
        <v>12459</v>
      </c>
    </row>
    <row spans="1:3" r="46">
      <c t="s" r="A46" s="4">
        <v>168</v>
      </c>
      <c t="n" r="B46" s="6">
        <v>3610</v>
      </c>
      <c t="n" r="C46" s="6">
        <v>7463</v>
      </c>
    </row>
    <row spans="1:3" r="47">
      <c t="s" r="A47" s="4">
        <v>169</v>
      </c>
      <c t="n" r="B47" s="6">
        <v>67037</v>
      </c>
      <c t="n" r="C47" s="6">
        <v>58823</v>
      </c>
    </row>
    <row spans="1:3" r="48">
      <c t="s" r="A48" s="4">
        <v>170</v>
      </c>
      <c t="n" r="B48" s="7">
        <v>70647</v>
      </c>
      <c t="n" r="C48" s="7">
        <v>662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7"/>
    <col customWidth="1" max="2" min="2" width="80"/>
    <col customWidth="1" max="3" min="3" width="31"/>
    <col customWidth="1" max="4" min="4" width="21"/>
    <col customWidth="1" max="5" min="5" width="21"/>
  </cols>
  <sheetData>
    <row spans="1:5" r="1">
      <c t="s" r="A1" s="1">
        <v>694</v>
      </c>
      <c t="s" r="C1" s="2">
        <v>695</v>
      </c>
    </row>
    <row spans="1:5" r="2">
      <c t="s" r="C2" s="2">
        <v>552</v>
      </c>
      <c t="s" r="D2" s="2">
        <v>553</v>
      </c>
      <c t="s" r="E2" s="2">
        <v>554</v>
      </c>
    </row>
    <row spans="1:5" r="3">
      <c t="s" r="A3" s="3">
        <v>696</v>
      </c>
    </row>
    <row spans="1:5" r="4">
      <c t="s" r="A4" s="4">
        <v>435</v>
      </c>
      <c t="n" r="C4" s="7">
        <v>40000000</v>
      </c>
      <c t="n" r="E4" s="7">
        <v>50000000</v>
      </c>
    </row>
    <row spans="1:5" r="5">
      <c t="s" r="A5" s="4">
        <v>546</v>
      </c>
      <c t="n" r="C5" s="6">
        <v>48335000</v>
      </c>
      <c t="n" r="D5" s="7">
        <v>20014000</v>
      </c>
    </row>
    <row spans="1:5" r="6">
      <c t="s" r="A6" s="4">
        <v>547</v>
      </c>
    </row>
    <row spans="1:5" r="7">
      <c t="s" r="A7" s="3">
        <v>696</v>
      </c>
    </row>
    <row spans="1:5" r="8">
      <c t="s" r="A8" s="4">
        <v>697</v>
      </c>
      <c t="n" r="C8" s="6">
        <v>28000000</v>
      </c>
    </row>
    <row spans="1:5" r="9">
      <c t="s" r="A9" s="4">
        <v>546</v>
      </c>
      <c t="s" r="B9" s="4">
        <v>96</v>
      </c>
      <c t="n" r="C9" s="6">
        <v>22014000</v>
      </c>
      <c t="n" r="D9" s="7">
        <v>20014000</v>
      </c>
    </row>
    <row spans="1:5" r="10">
      <c t="s" r="A10" s="4">
        <v>548</v>
      </c>
    </row>
    <row spans="1:5" r="11">
      <c t="s" r="A11" s="3">
        <v>696</v>
      </c>
    </row>
    <row spans="1:5" r="12">
      <c t="s" r="A12" s="4">
        <v>697</v>
      </c>
      <c t="n" r="C12" s="6">
        <v>13700000</v>
      </c>
    </row>
    <row spans="1:5" r="13">
      <c t="s" r="A13" s="4">
        <v>546</v>
      </c>
      <c t="s" r="B13" s="4">
        <v>448</v>
      </c>
      <c t="n" r="C13" s="6">
        <v>26321000</v>
      </c>
    </row>
    <row spans="1:5" r="14">
      <c t="s" r="A14" s="4">
        <v>698</v>
      </c>
      <c t="n" r="C14" s="6">
        <v>10000000</v>
      </c>
    </row>
    <row spans="1:5" r="15">
      <c t="s" r="A15" s="4">
        <v>699</v>
      </c>
      <c t="n" r="C15" s="7">
        <v>50000000</v>
      </c>
    </row>
    <row spans="1:5" r="16">
      <c t="s" r="A16" s="4">
        <v>700</v>
      </c>
      <c t="n" r="C16" s="6">
        <v>2</v>
      </c>
    </row>
    <row spans="1:5" r="17">
      <c t="s" r="A17" s="4">
        <v>701</v>
      </c>
    </row>
    <row spans="1:5" r="18">
      <c t="s" r="A18" s="3">
        <v>696</v>
      </c>
    </row>
    <row spans="1:5" r="19">
      <c t="s" r="A19" s="4">
        <v>697</v>
      </c>
      <c t="n" r="C19" s="7">
        <v>11200000</v>
      </c>
    </row>
    <row spans="1:5" r="20">
      <c t="s" r="A20" s="4">
        <v>702</v>
      </c>
    </row>
    <row spans="1:5" r="21">
      <c t="s" r="A21" s="3">
        <v>696</v>
      </c>
    </row>
    <row spans="1:5" r="22">
      <c t="s" r="A22" s="4">
        <v>697</v>
      </c>
      <c t="n" r="C22" s="6">
        <v>2500000</v>
      </c>
    </row>
    <row spans="1:5" r="23">
      <c t="s" r="A23" s="4">
        <v>703</v>
      </c>
    </row>
    <row spans="1:5" r="24">
      <c t="s" r="A24" s="3">
        <v>696</v>
      </c>
    </row>
    <row spans="1:5" r="25">
      <c t="s" r="A25" s="4">
        <v>546</v>
      </c>
      <c t="n" r="C25" s="6">
        <v>22000000</v>
      </c>
    </row>
    <row spans="1:5" r="26">
      <c t="s" r="A26" s="4">
        <v>704</v>
      </c>
    </row>
    <row spans="1:5" r="27">
      <c t="s" r="A27" s="3">
        <v>696</v>
      </c>
    </row>
    <row spans="1:5" r="28">
      <c t="s" r="A28" s="4">
        <v>546</v>
      </c>
      <c t="n" r="C28" s="7">
        <v>26300000</v>
      </c>
    </row>
    <row spans="1:5" r="29">
      <c t="n" r="A29"/>
    </row>
    <row spans="1:5" r="30">
      <c t="s" r="A30" s="4">
        <v>96</v>
      </c>
      <c t="s" r="B30" s="4">
        <v>549</v>
      </c>
    </row>
    <row spans="1:5" r="31">
      <c t="s" r="A31" s="4">
        <v>448</v>
      </c>
      <c t="s" r="B31" s="4">
        <v>550</v>
      </c>
    </row>
  </sheetData>
  <mergeCells count="4">
    <mergeCell ref="A1:B2"/>
    <mergeCell ref="A29:D29"/>
    <mergeCell ref="B30:D30"/>
    <mergeCell ref="B31:D3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r="A1" s="1">
        <v>705</v>
      </c>
      <c t="s" r="B1" s="2">
        <v>74</v>
      </c>
      <c t="s" r="D1" s="2">
        <v>1</v>
      </c>
    </row>
    <row spans="1:5" r="2">
      <c t="s" r="B2" s="2">
        <v>2</v>
      </c>
      <c t="s" r="C2" s="2">
        <v>75</v>
      </c>
      <c t="s" r="D2" s="2">
        <v>2</v>
      </c>
      <c t="s" r="E2" s="2">
        <v>75</v>
      </c>
    </row>
    <row spans="1:5" r="3">
      <c t="s" r="A3" s="3">
        <v>706</v>
      </c>
    </row>
    <row spans="1:5" r="4">
      <c t="s" r="A4" s="4">
        <v>707</v>
      </c>
      <c t="n" r="B4" s="6">
        <v>0</v>
      </c>
      <c t="n" r="C4" s="6">
        <v>0</v>
      </c>
    </row>
    <row spans="1:5" r="5">
      <c t="s" r="A5" s="4">
        <v>708</v>
      </c>
      <c t="n" r="B5" s="6">
        <v>133333</v>
      </c>
      <c t="n" r="C5" s="6">
        <v>0</v>
      </c>
      <c t="n" r="D5" s="6">
        <v>200000</v>
      </c>
      <c t="n" r="E5" s="6">
        <v>0</v>
      </c>
    </row>
    <row spans="1:5" r="6">
      <c t="s" r="A6" s="4">
        <v>709</v>
      </c>
    </row>
    <row spans="1:5" r="7">
      <c t="s" r="A7" s="3">
        <v>706</v>
      </c>
    </row>
    <row spans="1:5" r="8">
      <c t="s" r="A8" s="4">
        <v>710</v>
      </c>
      <c t="n" r="B8" s="6">
        <v>0</v>
      </c>
      <c t="n" r="C8" s="6">
        <v>0</v>
      </c>
    </row>
    <row spans="1:5" r="9">
      <c t="s" r="A9" s="4">
        <v>711</v>
      </c>
    </row>
    <row spans="1:5" r="10">
      <c t="s" r="A10" s="3">
        <v>706</v>
      </c>
    </row>
    <row spans="1:5" r="11">
      <c t="s" r="A11" s="4">
        <v>710</v>
      </c>
      <c t="n" r="D11" s="6">
        <v>121346</v>
      </c>
      <c t="n" r="E11" s="6">
        <v>138507</v>
      </c>
    </row>
    <row spans="1:5" r="12">
      <c t="s" r="A12" s="4">
        <v>712</v>
      </c>
      <c t="n" r="D12" s="9">
        <v>28.97</v>
      </c>
      <c t="n" r="E12" s="9">
        <v>28.37</v>
      </c>
    </row>
    <row spans="1:5" r="13">
      <c t="s" r="A13" s="4">
        <v>713</v>
      </c>
    </row>
    <row spans="1:5" r="14">
      <c t="s" r="A14" s="3">
        <v>706</v>
      </c>
    </row>
    <row spans="1:5" r="15">
      <c t="s" r="A15" s="4">
        <v>710</v>
      </c>
      <c t="n" r="D15" s="6">
        <v>96585</v>
      </c>
      <c t="n" r="E15" s="6">
        <v>83875</v>
      </c>
    </row>
    <row spans="1:5" r="16">
      <c t="s" r="A16" s="4">
        <v>714</v>
      </c>
    </row>
    <row spans="1:5" r="17">
      <c t="s" r="A17" s="3">
        <v>706</v>
      </c>
    </row>
    <row spans="1:5" r="18">
      <c t="s" r="A18" s="4">
        <v>715</v>
      </c>
      <c t="s" r="D18" s="4">
        <v>716</v>
      </c>
      <c t="s" r="E18" s="4">
        <v>716</v>
      </c>
    </row>
    <row spans="1:5" r="19">
      <c t="s" r="A19" s="4">
        <v>717</v>
      </c>
      <c t="s" r="D19" s="4">
        <v>718</v>
      </c>
      <c t="s" r="E19" s="4">
        <v>718</v>
      </c>
    </row>
    <row spans="1:5" r="20">
      <c t="s" r="A20" s="4">
        <v>719</v>
      </c>
    </row>
    <row spans="1:5" r="21">
      <c t="s" r="A21" s="3">
        <v>706</v>
      </c>
    </row>
    <row spans="1:5" r="22">
      <c t="s" r="A22" s="4">
        <v>715</v>
      </c>
      <c t="s" r="D22" s="4">
        <v>716</v>
      </c>
      <c t="s" r="E22" s="4">
        <v>716</v>
      </c>
    </row>
    <row spans="1:5" r="23">
      <c t="s" r="A23" s="4">
        <v>717</v>
      </c>
      <c t="s" r="D23" s="4">
        <v>720</v>
      </c>
      <c t="s" r="E23" s="4">
        <v>720</v>
      </c>
    </row>
    <row spans="1:5" r="24">
      <c t="s" r="A24" s="4">
        <v>721</v>
      </c>
    </row>
    <row spans="1:5" r="25">
      <c t="s" r="A25" s="3">
        <v>706</v>
      </c>
    </row>
    <row spans="1:5" r="26">
      <c t="s" r="A26" s="4">
        <v>715</v>
      </c>
      <c t="s" r="D26" s="4">
        <v>722</v>
      </c>
      <c t="s" r="E26" s="4">
        <v>722</v>
      </c>
    </row>
    <row spans="1:5" r="27">
      <c t="s" r="A27" s="4">
        <v>717</v>
      </c>
      <c t="s" r="D27" s="4">
        <v>723</v>
      </c>
      <c t="s" r="E27" s="4">
        <v>723</v>
      </c>
    </row>
    <row spans="1:5" r="28">
      <c t="s" r="A28" s="4">
        <v>724</v>
      </c>
    </row>
    <row spans="1:5" r="29">
      <c t="s" r="A29" s="3">
        <v>706</v>
      </c>
    </row>
    <row spans="1:5" r="30">
      <c t="s" r="A30" s="4">
        <v>715</v>
      </c>
      <c t="s" r="D30" s="4">
        <v>725</v>
      </c>
      <c t="s" r="E30" s="4">
        <v>725</v>
      </c>
    </row>
    <row spans="1:5" r="31">
      <c t="s" r="A31" s="4">
        <v>717</v>
      </c>
      <c t="s" r="D31" s="4">
        <v>723</v>
      </c>
      <c t="s" r="E31" s="4">
        <v>723</v>
      </c>
    </row>
    <row spans="1:5" r="32">
      <c t="s" r="A32" s="4">
        <v>726</v>
      </c>
      <c t="s" r="D32" s="4">
        <v>727</v>
      </c>
      <c t="s" r="E32" s="4">
        <v>727</v>
      </c>
    </row>
    <row spans="1:5" r="33">
      <c t="s" r="A33" s="4">
        <v>728</v>
      </c>
    </row>
    <row spans="1:5" r="34">
      <c t="s" r="A34" s="3">
        <v>706</v>
      </c>
    </row>
    <row spans="1:5" r="35">
      <c t="s" r="A35" s="4">
        <v>715</v>
      </c>
      <c t="s" r="D35" s="4">
        <v>729</v>
      </c>
      <c t="s" r="E35" s="4">
        <v>729</v>
      </c>
    </row>
    <row spans="1:5" r="36">
      <c t="s" r="A36" s="4">
        <v>710</v>
      </c>
      <c t="n" r="D36" s="6">
        <v>11199</v>
      </c>
      <c t="n" r="E36" s="6">
        <v>10574</v>
      </c>
    </row>
    <row spans="1:5" r="37">
      <c t="s" r="A37" s="4">
        <v>717</v>
      </c>
      <c t="s" r="D37" s="4">
        <v>723</v>
      </c>
      <c t="s" r="E37" s="4">
        <v>723</v>
      </c>
    </row>
    <row spans="1:5" r="38">
      <c t="s" r="A38" s="4">
        <v>730</v>
      </c>
    </row>
    <row spans="1:5" r="39">
      <c t="s" r="A39" s="3">
        <v>706</v>
      </c>
    </row>
    <row spans="1:5" r="40">
      <c t="s" r="A40" s="4">
        <v>710</v>
      </c>
      <c t="n" r="E40" s="6">
        <v>44058</v>
      </c>
    </row>
    <row spans="1:5" r="41">
      <c t="s" r="A41" s="4">
        <v>731</v>
      </c>
      <c t="s" r="E41" s="4">
        <v>732</v>
      </c>
    </row>
    <row spans="1:5" r="42">
      <c t="s" r="A42" s="4">
        <v>733</v>
      </c>
    </row>
    <row spans="1:5" r="43">
      <c t="s" r="A43" s="3">
        <v>706</v>
      </c>
    </row>
    <row spans="1:5" r="44">
      <c t="s" r="A44" s="4">
        <v>715</v>
      </c>
      <c t="s" r="E44" s="4">
        <v>725</v>
      </c>
    </row>
    <row spans="1:5" r="45">
      <c t="s" r="A45" s="4">
        <v>734</v>
      </c>
    </row>
    <row spans="1:5" r="46">
      <c t="s" r="A46" s="3">
        <v>706</v>
      </c>
    </row>
    <row spans="1:5" r="47">
      <c t="s" r="A47" s="4">
        <v>710</v>
      </c>
      <c t="n" r="B47" s="6">
        <v>10172</v>
      </c>
      <c t="n" r="C47" s="6">
        <v>8798</v>
      </c>
      <c t="n" r="D47" s="6">
        <v>19614</v>
      </c>
      <c t="n" r="E47" s="6">
        <v>18045</v>
      </c>
    </row>
    <row spans="1:5" r="48">
      <c t="s" r="A48" s="4">
        <v>712</v>
      </c>
      <c t="n" r="B48" s="9">
        <v>27.53</v>
      </c>
      <c t="n" r="C48" s="9">
        <v>28.08</v>
      </c>
      <c t="n" r="D48" s="9">
        <v>29.26</v>
      </c>
      <c t="n" r="E48" s="9">
        <v>27.91</v>
      </c>
    </row>
    <row spans="1:5" r="49">
      <c t="s" r="A49" s="4">
        <v>735</v>
      </c>
    </row>
    <row spans="1:5" r="50">
      <c t="s" r="A50" s="3">
        <v>706</v>
      </c>
    </row>
    <row spans="1:5" r="51">
      <c t="s" r="A51" s="4">
        <v>710</v>
      </c>
      <c t="n" r="D51" s="6">
        <v>5309</v>
      </c>
    </row>
    <row spans="1:5" r="52">
      <c t="s" r="A52" s="4">
        <v>731</v>
      </c>
      <c t="s" r="D52" s="4">
        <v>736</v>
      </c>
    </row>
    <row spans="1:5" r="53">
      <c t="s" r="A53" s="4">
        <v>737</v>
      </c>
    </row>
    <row spans="1:5" r="54">
      <c t="s" r="A54" s="3">
        <v>706</v>
      </c>
    </row>
    <row spans="1:5" r="55">
      <c t="s" r="A55" s="4">
        <v>715</v>
      </c>
      <c t="s" r="D55" s="4">
        <v>725</v>
      </c>
    </row>
    <row spans="1:5" r="56">
      <c t="s" r="A56" s="4">
        <v>738</v>
      </c>
    </row>
    <row spans="1:5" r="57">
      <c t="s" r="A57" s="3">
        <v>706</v>
      </c>
    </row>
    <row spans="1:5" r="58">
      <c t="s" r="A58" s="4">
        <v>710</v>
      </c>
      <c t="n" r="D58" s="6">
        <v>8253</v>
      </c>
    </row>
    <row spans="1:5" r="59">
      <c t="s" r="A59" s="4">
        <v>739</v>
      </c>
    </row>
    <row spans="1:5" r="60">
      <c t="s" r="A60" s="3">
        <v>706</v>
      </c>
    </row>
    <row spans="1:5" r="61">
      <c t="s" r="A61" s="4">
        <v>715</v>
      </c>
      <c t="s" r="D61" s="4">
        <v>579</v>
      </c>
    </row>
    <row spans="1:5" r="62">
      <c t="s" r="A62" s="4">
        <v>740</v>
      </c>
    </row>
    <row spans="1:5" r="63">
      <c t="s" r="A63" s="3">
        <v>706</v>
      </c>
    </row>
    <row spans="1:5" r="64">
      <c t="s" r="A64" s="4">
        <v>715</v>
      </c>
      <c t="s" r="D64" s="4">
        <v>579</v>
      </c>
    </row>
    <row spans="1:5" r="65">
      <c t="s" r="A65" s="4">
        <v>741</v>
      </c>
    </row>
    <row spans="1:5" r="66">
      <c t="s" r="A66" s="3">
        <v>706</v>
      </c>
    </row>
    <row spans="1:5" r="67">
      <c t="s" r="A67" s="4">
        <v>715</v>
      </c>
      <c t="s" r="D67" s="4">
        <v>742</v>
      </c>
    </row>
    <row spans="1:5" r="68">
      <c t="s" r="A68" s="4">
        <v>743</v>
      </c>
    </row>
    <row spans="1:5" r="69">
      <c t="s" r="A69" s="3">
        <v>706</v>
      </c>
    </row>
    <row spans="1:5" r="70">
      <c t="s" r="A70" s="4">
        <v>707</v>
      </c>
      <c t="n" r="D70" s="6">
        <v>0</v>
      </c>
      <c t="n" r="E70" s="6">
        <v>200000</v>
      </c>
    </row>
    <row spans="1:5" r="71">
      <c t="s" r="A71" s="4">
        <v>744</v>
      </c>
      <c t="n" r="E71" s="9">
        <v>28.37</v>
      </c>
    </row>
    <row spans="1:5" r="72">
      <c t="s" r="A72" s="4">
        <v>745</v>
      </c>
    </row>
    <row spans="1:5" r="73">
      <c t="s" r="A73" s="3">
        <v>706</v>
      </c>
    </row>
    <row spans="1:5" r="74">
      <c t="s" r="A74" s="4">
        <v>715</v>
      </c>
      <c t="s" r="E74" s="4">
        <v>729</v>
      </c>
    </row>
    <row spans="1:5" r="75">
      <c t="s" r="A75" s="4">
        <v>746</v>
      </c>
    </row>
    <row spans="1:5" r="76">
      <c t="s" r="A76" s="3">
        <v>706</v>
      </c>
    </row>
    <row spans="1:5" r="77">
      <c t="s" r="A77" s="4">
        <v>715</v>
      </c>
      <c t="s" r="E77" s="4">
        <v>729</v>
      </c>
    </row>
    <row spans="1:5" r="78">
      <c t="s" r="A78" s="4">
        <v>747</v>
      </c>
    </row>
    <row spans="1:5" r="79">
      <c t="s" r="A79" s="3">
        <v>706</v>
      </c>
    </row>
    <row spans="1:5" r="80">
      <c t="s" r="A80" s="4">
        <v>715</v>
      </c>
      <c t="s" r="E80" s="4">
        <v>72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48</v>
      </c>
      <c t="s" r="C1" s="2">
        <v>74</v>
      </c>
      <c t="s" r="E1" s="2">
        <v>1</v>
      </c>
    </row>
    <row spans="1:6" r="2">
      <c t="s" r="C2" s="2">
        <v>2</v>
      </c>
      <c t="s" r="D2" s="2">
        <v>75</v>
      </c>
      <c t="s" r="E2" s="2">
        <v>2</v>
      </c>
      <c t="s" r="F2" s="2">
        <v>75</v>
      </c>
    </row>
    <row spans="1:6" r="3">
      <c t="s" r="A3" s="3">
        <v>749</v>
      </c>
    </row>
    <row spans="1:6" r="4">
      <c t="s" r="A4" s="4">
        <v>94</v>
      </c>
      <c t="n" r="C4" s="7">
        <v>-5165</v>
      </c>
      <c t="n" r="D4" s="7">
        <v>11117</v>
      </c>
      <c t="n" r="E4" s="7">
        <v>1960</v>
      </c>
      <c t="n" r="F4" s="7">
        <v>17911</v>
      </c>
    </row>
    <row spans="1:6" r="5">
      <c t="s" r="A5" s="4">
        <v>750</v>
      </c>
      <c t="n" r="C5" s="6">
        <v>17244075</v>
      </c>
      <c t="n" r="D5" s="6">
        <v>25454579</v>
      </c>
      <c t="n" r="E5" s="6">
        <v>17234063</v>
      </c>
      <c t="n" r="F5" s="6">
        <v>25447398</v>
      </c>
    </row>
    <row spans="1:6" r="6">
      <c t="s" r="A6" s="4">
        <v>751</v>
      </c>
      <c t="s" r="B6" s="4">
        <v>96</v>
      </c>
      <c t="n" r="C6" s="9">
        <v>-0.3</v>
      </c>
      <c t="n" r="D6" s="9">
        <v>0.44</v>
      </c>
      <c t="n" r="E6" s="9">
        <v>0.11</v>
      </c>
      <c t="n" r="F6" s="9">
        <v>0.7</v>
      </c>
    </row>
    <row spans="1:6" r="7">
      <c t="s" r="A7" s="4">
        <v>752</v>
      </c>
      <c t="n" r="C7" s="6">
        <v>17244075</v>
      </c>
      <c t="n" r="D7" s="6">
        <v>25680997</v>
      </c>
      <c t="n" r="E7" s="6">
        <v>17484980</v>
      </c>
      <c t="n" r="F7" s="6">
        <v>25659869</v>
      </c>
    </row>
    <row spans="1:6" r="8">
      <c t="s" r="A8" s="4">
        <v>751</v>
      </c>
      <c t="s" r="B8" s="4">
        <v>96</v>
      </c>
      <c t="n" r="C8" s="9">
        <v>-0.3</v>
      </c>
      <c t="n" r="D8" s="9">
        <v>0.43</v>
      </c>
      <c t="n" r="E8" s="9">
        <v>0.11</v>
      </c>
      <c t="n" r="F8" s="9">
        <v>0.7</v>
      </c>
    </row>
    <row spans="1:6" r="9">
      <c t="n" r="A9"/>
    </row>
    <row spans="1:6" r="10">
      <c t="s" r="A10" s="4">
        <v>96</v>
      </c>
      <c t="s" r="B10" s="4">
        <v>99</v>
      </c>
    </row>
  </sheetData>
  <mergeCells count="5">
    <mergeCell ref="A1:B2"/>
    <mergeCell ref="C1:D1"/>
    <mergeCell ref="E1:F1"/>
    <mergeCell ref="A9:E9"/>
    <mergeCell ref="B10:E1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3</v>
      </c>
      <c t="s" r="B1" s="2">
        <v>74</v>
      </c>
      <c t="s" r="D1" s="2">
        <v>1</v>
      </c>
    </row>
    <row spans="1:5" r="2">
      <c t="s" r="B2" s="2">
        <v>2</v>
      </c>
      <c t="s" r="C2" s="2">
        <v>75</v>
      </c>
      <c t="s" r="D2" s="2">
        <v>2</v>
      </c>
      <c t="s" r="E2" s="2">
        <v>75</v>
      </c>
    </row>
    <row spans="1:5" r="3">
      <c t="s" r="A3" s="3">
        <v>754</v>
      </c>
    </row>
    <row spans="1:5" r="4">
      <c t="s" r="A4" s="4">
        <v>755</v>
      </c>
      <c t="n" r="B4" s="6">
        <v>17244075</v>
      </c>
      <c t="n" r="C4" s="6">
        <v>25454579</v>
      </c>
      <c t="n" r="D4" s="6">
        <v>17234063</v>
      </c>
      <c t="n" r="E4" s="6">
        <v>25447398</v>
      </c>
    </row>
    <row spans="1:5" r="5">
      <c t="s" r="A5" s="4">
        <v>756</v>
      </c>
      <c t="n" r="B5" s="6">
        <v>17244075</v>
      </c>
      <c t="n" r="C5" s="6">
        <v>25680997</v>
      </c>
      <c t="n" r="D5" s="6">
        <v>17484980</v>
      </c>
      <c t="n" r="E5" s="6">
        <v>25659869</v>
      </c>
    </row>
    <row spans="1:5" r="6">
      <c t="s" r="A6" s="4">
        <v>709</v>
      </c>
    </row>
    <row spans="1:5" r="7">
      <c t="s" r="A7" s="3">
        <v>754</v>
      </c>
    </row>
    <row spans="1:5" r="8">
      <c t="s" r="A8" s="4">
        <v>757</v>
      </c>
      <c t="n" r="C8" s="6">
        <v>122141</v>
      </c>
      <c t="n" r="D8" s="6">
        <v>140773</v>
      </c>
      <c t="n" r="E8" s="6">
        <v>109308</v>
      </c>
    </row>
    <row spans="1:5" r="9">
      <c t="s" r="A9" s="4">
        <v>758</v>
      </c>
    </row>
    <row spans="1:5" r="10">
      <c t="s" r="A10" s="3">
        <v>754</v>
      </c>
    </row>
    <row spans="1:5" r="11">
      <c t="s" r="A11" s="4">
        <v>757</v>
      </c>
      <c t="n" r="C11" s="6">
        <v>104277</v>
      </c>
      <c t="n" r="D11" s="6">
        <v>110144</v>
      </c>
      <c t="n" r="E11" s="6">
        <v>10316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759</v>
      </c>
      <c t="s" r="B1" s="2">
        <v>74</v>
      </c>
      <c t="s" r="D1" s="2">
        <v>1</v>
      </c>
    </row>
    <row spans="1:5" r="2">
      <c t="s" r="B2" s="2">
        <v>2</v>
      </c>
      <c t="s" r="C2" s="2">
        <v>75</v>
      </c>
      <c t="s" r="D2" s="2">
        <v>2</v>
      </c>
      <c t="s" r="E2" s="2">
        <v>75</v>
      </c>
    </row>
    <row spans="1:5" r="3">
      <c t="s" r="A3" s="3">
        <v>760</v>
      </c>
    </row>
    <row spans="1:5" r="4">
      <c t="s" r="A4" s="4">
        <v>756</v>
      </c>
      <c t="n" r="B4" s="6">
        <v>17511617</v>
      </c>
    </row>
    <row spans="1:5" r="5">
      <c t="s" r="A5" s="4">
        <v>761</v>
      </c>
      <c t="n" r="B5" s="6">
        <v>300000</v>
      </c>
      <c t="n" r="C5" s="6">
        <v>512500</v>
      </c>
      <c t="n" r="D5" s="6">
        <v>300000</v>
      </c>
      <c t="n" r="E5" s="6">
        <v>512500</v>
      </c>
    </row>
    <row spans="1:5" r="6">
      <c t="s" r="A6" s="4">
        <v>762</v>
      </c>
    </row>
    <row spans="1:5" r="7">
      <c t="s" r="A7" s="3">
        <v>760</v>
      </c>
    </row>
    <row spans="1:5" r="8">
      <c t="s" r="A8" s="4">
        <v>757</v>
      </c>
      <c t="n" r="B8" s="6">
        <v>155967</v>
      </c>
    </row>
    <row spans="1:5" r="9">
      <c t="s" r="A9" s="4">
        <v>763</v>
      </c>
    </row>
    <row spans="1:5" r="10">
      <c t="s" r="A10" s="3">
        <v>760</v>
      </c>
    </row>
    <row spans="1:5" r="11">
      <c t="s" r="A11" s="4">
        <v>757</v>
      </c>
      <c t="n" r="B11" s="6">
        <v>11157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s>
  <sheetData>
    <row spans="1:5" r="1">
      <c t="s" r="A1" s="1">
        <v>764</v>
      </c>
      <c t="s" r="B1" s="2">
        <v>74</v>
      </c>
      <c t="s" r="D1" s="2">
        <v>1</v>
      </c>
    </row>
    <row spans="1:5" r="2">
      <c t="s" r="B2" s="2">
        <v>2</v>
      </c>
      <c t="s" r="C2" s="2">
        <v>75</v>
      </c>
      <c t="s" r="D2" s="2">
        <v>2</v>
      </c>
      <c t="s" r="E2" s="2">
        <v>75</v>
      </c>
    </row>
    <row spans="1:5" r="3">
      <c t="s" r="A3" s="3">
        <v>765</v>
      </c>
    </row>
    <row spans="1:5" r="4">
      <c t="s" r="A4" s="4">
        <v>761</v>
      </c>
      <c t="n" r="B4" s="6">
        <v>300000</v>
      </c>
      <c t="n" r="C4" s="6">
        <v>512500</v>
      </c>
      <c t="n" r="D4" s="6">
        <v>300000</v>
      </c>
      <c t="n" r="E4" s="6">
        <v>512500</v>
      </c>
    </row>
    <row spans="1:5" r="5">
      <c t="s" r="A5" s="4">
        <v>766</v>
      </c>
    </row>
    <row spans="1:5" r="6">
      <c t="s" r="A6" s="3">
        <v>765</v>
      </c>
    </row>
    <row spans="1:5" r="7">
      <c t="s" r="A7" s="4">
        <v>767</v>
      </c>
      <c t="s" r="D7" s="4">
        <v>768</v>
      </c>
    </row>
    <row spans="1:5" r="8">
      <c t="s" r="A8" s="4">
        <v>761</v>
      </c>
      <c t="n" r="D8" s="6">
        <v>300000</v>
      </c>
    </row>
    <row spans="1:5" r="9">
      <c t="s" r="A9" s="4">
        <v>744</v>
      </c>
      <c t="n" r="D9" s="9">
        <v>32.3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769</v>
      </c>
      <c t="s" r="B1" s="2">
        <v>1</v>
      </c>
    </row>
    <row spans="1:2" r="2">
      <c t="s" r="B2" s="2">
        <v>770</v>
      </c>
    </row>
    <row spans="1:2" r="3">
      <c t="s" r="A3" s="3">
        <v>771</v>
      </c>
    </row>
    <row spans="1:2" r="4">
      <c t="s" r="A4" s="4">
        <v>772</v>
      </c>
      <c t="n" r="B4" s="6">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72"/>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4"/>
    <col customWidth="1" max="5" min="5" width="14"/>
    <col customWidth="1" max="6" min="6" width="4"/>
    <col customWidth="1" max="7" min="7" width="15"/>
    <col customWidth="1" max="8" min="8" width="5"/>
    <col customWidth="1" max="9" min="9" width="14"/>
    <col customWidth="1" max="10" min="10" width="5"/>
    <col customWidth="1" max="11" min="11" width="14"/>
  </cols>
  <sheetData>
    <row spans="1:11" r="1">
      <c t="s" r="A1" s="1">
        <v>773</v>
      </c>
      <c t="s" r="C1" s="2">
        <v>74</v>
      </c>
      <c t="s" r="G1" s="2">
        <v>1</v>
      </c>
    </row>
    <row spans="1:11" r="2">
      <c t="s" r="C2" s="2">
        <v>2</v>
      </c>
      <c t="s" r="E2" s="2">
        <v>75</v>
      </c>
      <c t="s" r="G2" s="2">
        <v>2</v>
      </c>
      <c t="s" r="I2" s="2">
        <v>75</v>
      </c>
      <c t="s" r="K2" s="2">
        <v>27</v>
      </c>
    </row>
    <row spans="1:11" r="3">
      <c t="s" r="A3" s="3">
        <v>76</v>
      </c>
    </row>
    <row spans="1:11" r="4">
      <c t="s" r="A4" s="4">
        <v>77</v>
      </c>
      <c t="n" r="C4" s="7">
        <v>154319</v>
      </c>
      <c t="n" r="E4" s="7">
        <v>166515</v>
      </c>
      <c t="n" r="G4" s="7">
        <v>295685</v>
      </c>
      <c t="n" r="I4" s="7">
        <v>309384</v>
      </c>
    </row>
    <row spans="1:11" r="5">
      <c t="s" r="A5" s="4">
        <v>78</v>
      </c>
      <c t="n" r="C5" s="6">
        <v>125310</v>
      </c>
      <c t="n" r="E5" s="6">
        <v>146005</v>
      </c>
      <c t="n" r="G5" s="6">
        <v>242182</v>
      </c>
      <c t="n" r="I5" s="6">
        <v>272109</v>
      </c>
    </row>
    <row spans="1:11" r="6">
      <c t="s" r="A6" s="4">
        <v>79</v>
      </c>
      <c t="n" r="C6" s="6">
        <v>117804</v>
      </c>
      <c t="n" r="E6" s="6">
        <v>128877</v>
      </c>
      <c t="n" r="G6" s="6">
        <v>239440</v>
      </c>
      <c t="n" r="I6" s="6">
        <v>256214</v>
      </c>
    </row>
    <row spans="1:11" r="7">
      <c t="s" r="A7" s="4">
        <v>583</v>
      </c>
      <c t="n" r="C7" s="6">
        <v>795</v>
      </c>
      <c t="n" r="E7" s="6">
        <v>577</v>
      </c>
      <c t="n" r="G7" s="6">
        <v>1751</v>
      </c>
      <c t="n" r="I7" s="6">
        <v>1129</v>
      </c>
    </row>
    <row spans="1:11" r="8">
      <c t="s" r="A8" s="4">
        <v>86</v>
      </c>
      <c t="n" r="C8" s="6">
        <v>118599</v>
      </c>
      <c t="n" r="E8" s="6">
        <v>129454</v>
      </c>
      <c t="n" r="G8" s="6">
        <v>241191</v>
      </c>
      <c t="n" r="I8" s="6">
        <v>257343</v>
      </c>
    </row>
    <row spans="1:11" r="9">
      <c t="s" r="A9" s="3">
        <v>87</v>
      </c>
    </row>
    <row spans="1:11" r="10">
      <c t="s" r="A10" s="4">
        <v>88</v>
      </c>
      <c t="n" r="C10" s="6">
        <v>78111</v>
      </c>
      <c t="n" r="E10" s="6">
        <v>79560</v>
      </c>
      <c t="n" r="G10" s="6">
        <v>142895</v>
      </c>
      <c t="n" r="I10" s="6">
        <v>149179</v>
      </c>
    </row>
    <row spans="1:11" r="11">
      <c t="s" r="A11" s="4">
        <v>89</v>
      </c>
      <c t="n" r="C11" s="6">
        <v>48542</v>
      </c>
      <c t="n" r="E11" s="6">
        <v>50926</v>
      </c>
      <c t="n" r="G11" s="6">
        <v>100632</v>
      </c>
      <c t="n" r="I11" s="6">
        <v>99184</v>
      </c>
    </row>
    <row spans="1:11" r="12">
      <c t="s" r="A12" s="4">
        <v>774</v>
      </c>
      <c t="n" r="C12" s="6">
        <v>-8054</v>
      </c>
      <c t="n" r="E12" s="6">
        <v>-1032</v>
      </c>
      <c t="n" r="G12" s="6">
        <v>-2336</v>
      </c>
      <c t="n" r="I12" s="6">
        <v>8980</v>
      </c>
    </row>
    <row spans="1:11" r="13">
      <c t="s" r="A13" s="3">
        <v>775</v>
      </c>
    </row>
    <row spans="1:11" r="14">
      <c t="s" r="A14" s="4">
        <v>80</v>
      </c>
      <c t="n" r="C14" s="6">
        <v>6562</v>
      </c>
      <c t="n" r="E14" s="6">
        <v>9141</v>
      </c>
      <c t="n" r="G14" s="6">
        <v>16308</v>
      </c>
      <c t="n" r="I14" s="6">
        <v>17382</v>
      </c>
    </row>
    <row spans="1:11" r="15">
      <c t="s" r="A15" s="4">
        <v>439</v>
      </c>
      <c t="n" r="C15" s="6">
        <v>-3492</v>
      </c>
      <c t="n" r="E15" s="6">
        <v>6532</v>
      </c>
      <c t="n" r="G15" s="6">
        <v>-10985</v>
      </c>
      <c t="n" r="I15" s="6">
        <v>3562</v>
      </c>
    </row>
    <row spans="1:11" r="16">
      <c t="s" r="A16" s="4">
        <v>90</v>
      </c>
      <c t="n" r="C16" s="6">
        <v>-4255</v>
      </c>
      <c t="n" r="E16" s="6">
        <v>-4334</v>
      </c>
      <c t="n" r="G16" s="6">
        <v>-8058</v>
      </c>
      <c t="n" r="I16" s="6">
        <v>-15874</v>
      </c>
    </row>
    <row spans="1:11" r="17">
      <c t="s" r="A17" s="4">
        <v>91</v>
      </c>
      <c t="n" r="C17" s="6">
        <v>-2229</v>
      </c>
      <c t="n" r="E17" s="6">
        <v>-535</v>
      </c>
      <c t="n" r="G17" s="6">
        <v>-4444</v>
      </c>
      <c t="n" r="I17" s="6">
        <v>-1040</v>
      </c>
    </row>
    <row spans="1:11" r="18">
      <c t="s" r="A18" s="4">
        <v>92</v>
      </c>
      <c t="n" r="C18" s="6">
        <v>-11468</v>
      </c>
      <c t="n" r="E18" s="6">
        <v>9772</v>
      </c>
      <c t="n" r="G18" s="6">
        <v>-9515</v>
      </c>
      <c t="n" r="I18" s="6">
        <v>13010</v>
      </c>
    </row>
    <row spans="1:11" r="19">
      <c t="s" r="A19" s="4">
        <v>93</v>
      </c>
      <c t="n" r="C19" s="6">
        <v>6303</v>
      </c>
      <c t="n" r="E19" s="6">
        <v>1345</v>
      </c>
      <c t="n" r="G19" s="6">
        <v>11475</v>
      </c>
      <c t="n" r="I19" s="6">
        <v>4901</v>
      </c>
    </row>
    <row spans="1:11" r="20">
      <c t="s" r="A20" s="4">
        <v>94</v>
      </c>
      <c t="n" r="C20" s="6">
        <v>-5165</v>
      </c>
      <c t="n" r="E20" s="6">
        <v>11117</v>
      </c>
      <c t="n" r="G20" s="6">
        <v>1960</v>
      </c>
      <c t="n" r="I20" s="6">
        <v>17911</v>
      </c>
    </row>
    <row spans="1:11" r="21">
      <c t="s" r="A21" s="4">
        <v>46</v>
      </c>
      <c t="n" r="C21" s="6">
        <v>2006094</v>
      </c>
      <c t="n" r="E21" s="6">
        <v>2260458</v>
      </c>
      <c t="n" r="G21" s="6">
        <v>2006094</v>
      </c>
      <c t="n" r="I21" s="6">
        <v>2260458</v>
      </c>
      <c t="n" r="K21" s="7">
        <v>1957294</v>
      </c>
    </row>
    <row spans="1:11" r="22">
      <c t="s" r="A22" s="4">
        <v>650</v>
      </c>
    </row>
    <row spans="1:11" r="23">
      <c t="s" r="A23" s="3">
        <v>76</v>
      </c>
    </row>
    <row spans="1:11" r="24">
      <c t="s" r="A24" s="4">
        <v>77</v>
      </c>
      <c t="s" r="B24" s="4">
        <v>96</v>
      </c>
      <c t="n" r="C24" s="6">
        <v>12408</v>
      </c>
      <c t="n" r="E24" s="6">
        <v>18478</v>
      </c>
      <c t="n" r="G24" s="6">
        <v>25143</v>
      </c>
      <c t="n" r="I24" s="6">
        <v>38343</v>
      </c>
    </row>
    <row spans="1:11" r="25">
      <c t="s" r="A25" s="4">
        <v>78</v>
      </c>
      <c t="s" r="B25" s="4">
        <v>96</v>
      </c>
      <c t="n" r="C25" s="6">
        <v>12394</v>
      </c>
      <c t="n" r="E25" s="6">
        <v>18478</v>
      </c>
      <c t="n" r="G25" s="6">
        <v>25129</v>
      </c>
      <c t="n" r="I25" s="6">
        <v>38304</v>
      </c>
    </row>
    <row spans="1:11" r="26">
      <c t="s" r="A26" s="4">
        <v>79</v>
      </c>
      <c t="s" r="B26" s="4">
        <v>96</v>
      </c>
      <c t="n" r="C26" s="6">
        <v>8888</v>
      </c>
      <c t="n" r="E26" s="6">
        <v>13345</v>
      </c>
      <c t="n" r="G26" s="6">
        <v>21105</v>
      </c>
      <c t="n" r="I26" s="6">
        <v>26546</v>
      </c>
    </row>
    <row spans="1:11" r="27">
      <c t="s" r="A27" s="4">
        <v>583</v>
      </c>
      <c t="s" r="B27" s="4">
        <v>96</v>
      </c>
      <c t="n" r="C27" s="6">
        <v>-66</v>
      </c>
      <c t="n" r="E27" s="6">
        <v>13</v>
      </c>
      <c t="n" r="G27" s="6">
        <v>28</v>
      </c>
      <c t="n" r="I27" s="6">
        <v>-66</v>
      </c>
    </row>
    <row spans="1:11" r="28">
      <c t="s" r="A28" s="4">
        <v>86</v>
      </c>
      <c t="s" r="B28" s="4">
        <v>96</v>
      </c>
      <c t="n" r="C28" s="6">
        <v>8822</v>
      </c>
      <c t="n" r="E28" s="6">
        <v>13358</v>
      </c>
      <c t="n" r="G28" s="6">
        <v>21133</v>
      </c>
      <c t="n" r="I28" s="6">
        <v>26480</v>
      </c>
    </row>
    <row spans="1:11" r="29">
      <c t="s" r="A29" s="3">
        <v>87</v>
      </c>
    </row>
    <row spans="1:11" r="30">
      <c t="s" r="A30" s="4">
        <v>88</v>
      </c>
      <c t="s" r="B30" s="4">
        <v>96</v>
      </c>
      <c t="n" r="C30" s="6">
        <v>3712</v>
      </c>
      <c t="n" r="E30" s="6">
        <v>4341</v>
      </c>
      <c t="n" r="G30" s="6">
        <v>8317</v>
      </c>
      <c t="n" r="I30" s="6">
        <v>8439</v>
      </c>
    </row>
    <row spans="1:11" r="31">
      <c t="s" r="A31" s="4">
        <v>89</v>
      </c>
      <c t="s" r="B31" s="4">
        <v>96</v>
      </c>
      <c t="n" r="C31" s="6">
        <v>3475</v>
      </c>
      <c t="n" r="E31" s="6">
        <v>4853</v>
      </c>
      <c t="n" r="G31" s="6">
        <v>7958</v>
      </c>
      <c t="n" r="I31" s="6">
        <v>9742</v>
      </c>
    </row>
    <row spans="1:11" r="32">
      <c t="s" r="A32" s="4">
        <v>774</v>
      </c>
      <c t="s" r="B32" s="4">
        <v>96</v>
      </c>
      <c t="n" r="C32" s="6">
        <v>1635</v>
      </c>
      <c t="n" r="E32" s="6">
        <v>4164</v>
      </c>
      <c t="n" r="G32" s="6">
        <v>4858</v>
      </c>
      <c t="n" r="I32" s="6">
        <v>8299</v>
      </c>
    </row>
    <row spans="1:11" r="33">
      <c t="s" r="A33" s="3">
        <v>775</v>
      </c>
    </row>
    <row spans="1:11" r="34">
      <c t="s" r="A34" s="4">
        <v>46</v>
      </c>
      <c t="s" r="B34" s="4">
        <v>662</v>
      </c>
      <c t="n" r="C34" s="6">
        <v>712291</v>
      </c>
      <c t="n" r="E34" s="6">
        <v>761412</v>
      </c>
      <c t="n" r="G34" s="6">
        <v>712291</v>
      </c>
      <c t="n" r="I34" s="6">
        <v>761412</v>
      </c>
    </row>
    <row spans="1:11" r="35">
      <c t="s" r="A35" s="4">
        <v>300</v>
      </c>
    </row>
    <row spans="1:11" r="36">
      <c t="s" r="A36" s="3">
        <v>76</v>
      </c>
    </row>
    <row spans="1:11" r="37">
      <c t="s" r="A37" s="4">
        <v>77</v>
      </c>
      <c t="s" r="B37" s="4">
        <v>776</v>
      </c>
      <c t="n" r="C37" s="6">
        <v>58030</v>
      </c>
      <c t="n" r="E37" s="6">
        <v>59033</v>
      </c>
      <c t="n" r="G37" s="6">
        <v>107121</v>
      </c>
      <c t="n" r="I37" s="6">
        <v>108826</v>
      </c>
    </row>
    <row spans="1:11" r="38">
      <c t="s" r="A38" s="4">
        <v>78</v>
      </c>
      <c t="s" r="B38" s="4">
        <v>776</v>
      </c>
      <c t="n" r="C38" s="6">
        <v>52452</v>
      </c>
      <c t="n" r="E38" s="6">
        <v>54700</v>
      </c>
      <c t="n" r="G38" s="6">
        <v>96010</v>
      </c>
      <c t="n" r="I38" s="6">
        <v>100322</v>
      </c>
    </row>
    <row spans="1:11" r="39">
      <c t="s" r="A39" s="4">
        <v>79</v>
      </c>
      <c t="s" r="B39" s="4">
        <v>776</v>
      </c>
      <c t="n" r="C39" s="6">
        <v>48187</v>
      </c>
      <c t="n" r="E39" s="6">
        <v>49614</v>
      </c>
      <c t="n" r="G39" s="6">
        <v>95520</v>
      </c>
      <c t="n" r="I39" s="6">
        <v>100328</v>
      </c>
    </row>
    <row spans="1:11" r="40">
      <c t="s" r="A40" s="4">
        <v>583</v>
      </c>
      <c t="s" r="B40" s="4">
        <v>776</v>
      </c>
      <c t="n" r="C40" s="6">
        <v>160</v>
      </c>
      <c t="n" r="E40" s="6">
        <v>153</v>
      </c>
      <c t="n" r="G40" s="6">
        <v>323</v>
      </c>
      <c t="n" r="I40" s="6">
        <v>318</v>
      </c>
    </row>
    <row spans="1:11" r="41">
      <c t="s" r="A41" s="4">
        <v>86</v>
      </c>
      <c t="s" r="B41" s="4">
        <v>776</v>
      </c>
      <c t="n" r="C41" s="6">
        <v>48347</v>
      </c>
      <c t="n" r="E41" s="6">
        <v>49767</v>
      </c>
      <c t="n" r="G41" s="6">
        <v>95843</v>
      </c>
      <c t="n" r="I41" s="6">
        <v>100646</v>
      </c>
    </row>
    <row spans="1:11" r="42">
      <c t="s" r="A42" s="3">
        <v>87</v>
      </c>
    </row>
    <row spans="1:11" r="43">
      <c t="s" r="A43" s="4">
        <v>88</v>
      </c>
      <c t="s" r="B43" s="4">
        <v>776</v>
      </c>
      <c t="n" r="C43" s="6">
        <v>29712</v>
      </c>
      <c t="n" r="E43" s="6">
        <v>30039</v>
      </c>
      <c t="n" r="G43" s="6">
        <v>54718</v>
      </c>
      <c t="n" r="I43" s="6">
        <v>59642</v>
      </c>
    </row>
    <row spans="1:11" r="44">
      <c t="s" r="A44" s="4">
        <v>89</v>
      </c>
      <c t="s" r="B44" s="4">
        <v>776</v>
      </c>
      <c t="n" r="C44" s="6">
        <v>18919</v>
      </c>
      <c t="s" r="D44" s="4">
        <v>777</v>
      </c>
      <c t="n" r="E44" s="6">
        <v>20008</v>
      </c>
      <c t="s" r="F44" s="4">
        <v>778</v>
      </c>
      <c t="n" r="G44" s="6">
        <v>39390</v>
      </c>
      <c t="s" r="H44" s="4">
        <v>779</v>
      </c>
      <c t="n" r="I44" s="6">
        <v>40631</v>
      </c>
      <c t="s" r="J44" s="4">
        <v>780</v>
      </c>
    </row>
    <row spans="1:11" r="45">
      <c t="s" r="A45" s="4">
        <v>774</v>
      </c>
      <c t="s" r="B45" s="4">
        <v>776</v>
      </c>
      <c t="n" r="C45" s="6">
        <v>-284</v>
      </c>
      <c t="n" r="E45" s="6">
        <v>-280</v>
      </c>
      <c t="n" r="G45" s="6">
        <v>1735</v>
      </c>
      <c t="n" r="I45" s="6">
        <v>373</v>
      </c>
    </row>
    <row spans="1:11" r="46">
      <c t="s" r="A46" s="3">
        <v>775</v>
      </c>
    </row>
    <row spans="1:11" r="47">
      <c t="s" r="A47" s="4">
        <v>46</v>
      </c>
      <c t="s" r="B47" s="4">
        <v>776</v>
      </c>
      <c t="n" r="C47" s="6">
        <v>771330</v>
      </c>
      <c t="n" r="E47" s="6">
        <v>944744</v>
      </c>
      <c t="n" r="G47" s="6">
        <v>771330</v>
      </c>
      <c t="n" r="I47" s="6">
        <v>944744</v>
      </c>
    </row>
    <row spans="1:11" r="48">
      <c t="s" r="A48" s="4">
        <v>781</v>
      </c>
    </row>
    <row spans="1:11" r="49">
      <c t="s" r="A49" s="3">
        <v>76</v>
      </c>
    </row>
    <row spans="1:11" r="50">
      <c t="s" r="A50" s="4">
        <v>77</v>
      </c>
      <c t="s" r="B50" s="4">
        <v>776</v>
      </c>
      <c t="n" r="C50" s="6">
        <v>83881</v>
      </c>
      <c t="n" r="E50" s="6">
        <v>89004</v>
      </c>
      <c t="n" r="G50" s="6">
        <v>163421</v>
      </c>
      <c t="n" r="I50" s="6">
        <v>162215</v>
      </c>
    </row>
    <row spans="1:11" r="51">
      <c t="s" r="A51" s="4">
        <v>78</v>
      </c>
      <c t="s" r="B51" s="4">
        <v>776</v>
      </c>
      <c t="n" r="C51" s="6">
        <v>60464</v>
      </c>
      <c t="n" r="E51" s="6">
        <v>72827</v>
      </c>
      <c t="n" r="G51" s="6">
        <v>121043</v>
      </c>
      <c t="n" r="I51" s="6">
        <v>133483</v>
      </c>
    </row>
    <row spans="1:11" r="52">
      <c t="s" r="A52" s="4">
        <v>79</v>
      </c>
      <c t="s" r="B52" s="4">
        <v>776</v>
      </c>
      <c t="n" r="C52" s="6">
        <v>60729</v>
      </c>
      <c t="n" r="E52" s="6">
        <v>65918</v>
      </c>
      <c t="n" r="G52" s="6">
        <v>122815</v>
      </c>
      <c t="n" r="I52" s="6">
        <v>129340</v>
      </c>
    </row>
    <row spans="1:11" r="53">
      <c t="s" r="A53" s="4">
        <v>583</v>
      </c>
      <c t="s" r="B53" s="4">
        <v>776</v>
      </c>
      <c t="n" r="C53" s="6">
        <v>701</v>
      </c>
      <c t="n" r="E53" s="6">
        <v>411</v>
      </c>
      <c t="n" r="G53" s="6">
        <v>1400</v>
      </c>
      <c t="n" r="I53" s="6">
        <v>877</v>
      </c>
    </row>
    <row spans="1:11" r="54">
      <c t="s" r="A54" s="4">
        <v>86</v>
      </c>
      <c t="s" r="B54" s="4">
        <v>776</v>
      </c>
      <c t="n" r="C54" s="6">
        <v>61430</v>
      </c>
      <c t="n" r="E54" s="6">
        <v>66329</v>
      </c>
      <c t="n" r="G54" s="6">
        <v>124215</v>
      </c>
      <c t="n" r="I54" s="6">
        <v>130217</v>
      </c>
    </row>
    <row spans="1:11" r="55">
      <c t="s" r="A55" s="3">
        <v>87</v>
      </c>
    </row>
    <row spans="1:11" r="56">
      <c t="s" r="A56" s="4">
        <v>88</v>
      </c>
      <c t="s" r="B56" s="4">
        <v>776</v>
      </c>
      <c t="n" r="C56" s="6">
        <v>44687</v>
      </c>
      <c t="n" r="E56" s="6">
        <v>45180</v>
      </c>
      <c t="n" r="G56" s="6">
        <v>79860</v>
      </c>
      <c t="n" r="I56" s="6">
        <v>81098</v>
      </c>
    </row>
    <row spans="1:11" r="57">
      <c t="s" r="A57" s="4">
        <v>89</v>
      </c>
      <c t="s" r="B57" s="4">
        <v>776</v>
      </c>
      <c t="n" r="C57" s="6">
        <v>26148</v>
      </c>
      <c t="s" r="D57" s="4">
        <v>782</v>
      </c>
      <c t="n" r="E57" s="6">
        <v>26065</v>
      </c>
      <c t="s" r="F57" s="4">
        <v>783</v>
      </c>
      <c t="n" r="G57" s="6">
        <v>53284</v>
      </c>
      <c t="s" r="H57" s="4">
        <v>784</v>
      </c>
      <c t="n" r="I57" s="6">
        <v>48811</v>
      </c>
      <c t="s" r="J57" s="4">
        <v>785</v>
      </c>
    </row>
    <row spans="1:11" r="58">
      <c t="s" r="A58" s="4">
        <v>774</v>
      </c>
      <c t="s" r="B58" s="4">
        <v>776</v>
      </c>
      <c t="n" r="C58" s="6">
        <v>-9405</v>
      </c>
      <c t="n" r="E58" s="6">
        <v>-4916</v>
      </c>
      <c t="n" r="G58" s="6">
        <v>-8929</v>
      </c>
      <c t="n" r="I58" s="6">
        <v>308</v>
      </c>
    </row>
    <row spans="1:11" r="59">
      <c t="s" r="A59" s="3">
        <v>775</v>
      </c>
    </row>
    <row spans="1:11" r="60">
      <c t="s" r="A60" s="4">
        <v>46</v>
      </c>
      <c t="s" r="B60" s="4">
        <v>776</v>
      </c>
      <c t="n" r="C60" s="7">
        <v>522473</v>
      </c>
      <c t="n" r="E60" s="7">
        <v>554302</v>
      </c>
      <c t="n" r="G60" s="7">
        <v>522473</v>
      </c>
      <c t="n" r="I60" s="7">
        <v>554302</v>
      </c>
    </row>
    <row spans="1:11" r="61">
      <c t="n" r="A61"/>
    </row>
    <row spans="1:11" r="62">
      <c t="s" r="A62" s="4">
        <v>96</v>
      </c>
      <c t="s" r="B62" s="4">
        <v>786</v>
      </c>
    </row>
    <row spans="1:11" r="63">
      <c t="s" r="A63" s="4">
        <v>448</v>
      </c>
      <c t="s" r="B63" s="4">
        <v>787</v>
      </c>
    </row>
    <row spans="1:11" r="64">
      <c t="s" r="A64" s="4">
        <v>776</v>
      </c>
      <c t="s" r="B64" s="4">
        <v>788</v>
      </c>
    </row>
    <row spans="1:11" r="65">
      <c t="s" r="A65" s="4">
        <v>777</v>
      </c>
      <c t="s" r="B65" s="4">
        <v>789</v>
      </c>
    </row>
    <row spans="1:11" r="66">
      <c t="s" r="A66" s="4">
        <v>778</v>
      </c>
      <c t="s" r="B66" s="4">
        <v>790</v>
      </c>
    </row>
    <row spans="1:11" r="67">
      <c t="s" r="A67" s="4">
        <v>779</v>
      </c>
      <c t="s" r="B67" s="4">
        <v>791</v>
      </c>
    </row>
    <row spans="1:11" r="68">
      <c t="s" r="A68" s="4">
        <v>780</v>
      </c>
      <c t="s" r="B68" s="4">
        <v>792</v>
      </c>
    </row>
    <row spans="1:11" r="69">
      <c t="s" r="A69" s="4">
        <v>782</v>
      </c>
      <c t="s" r="B69" s="4">
        <v>793</v>
      </c>
    </row>
    <row spans="1:11" r="70">
      <c t="s" r="A70" s="4">
        <v>783</v>
      </c>
      <c t="s" r="B70" s="4">
        <v>794</v>
      </c>
    </row>
    <row spans="1:11" r="71">
      <c t="s" r="A71" s="4">
        <v>784</v>
      </c>
      <c t="s" r="B71" s="4">
        <v>795</v>
      </c>
    </row>
    <row spans="1:11" r="72">
      <c t="s" r="A72" s="4">
        <v>785</v>
      </c>
      <c t="s" r="B72" s="4">
        <v>796</v>
      </c>
    </row>
  </sheetData>
  <mergeCells count="19">
    <mergeCell ref="A1:B2"/>
    <mergeCell ref="C1:F1"/>
    <mergeCell ref="G1:J1"/>
    <mergeCell ref="C2:D2"/>
    <mergeCell ref="E2:F2"/>
    <mergeCell ref="G2:H2"/>
    <mergeCell ref="I2:J2"/>
    <mergeCell ref="A61:J61"/>
    <mergeCell ref="B62:J62"/>
    <mergeCell ref="B63:J63"/>
    <mergeCell ref="B64:J64"/>
    <mergeCell ref="B65:J65"/>
    <mergeCell ref="B66:J66"/>
    <mergeCell ref="B67:J67"/>
    <mergeCell ref="B68:J68"/>
    <mergeCell ref="B69:J69"/>
    <mergeCell ref="B70:J70"/>
    <mergeCell ref="B71:J71"/>
    <mergeCell ref="B72:J7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7</v>
      </c>
      <c t="s" r="B1" s="2">
        <v>74</v>
      </c>
      <c t="s" r="D1" s="2">
        <v>1</v>
      </c>
    </row>
    <row spans="1:5" r="2">
      <c t="s" r="B2" s="2">
        <v>2</v>
      </c>
      <c t="s" r="C2" s="2">
        <v>75</v>
      </c>
      <c t="s" r="D2" s="2">
        <v>2</v>
      </c>
      <c t="s" r="E2" s="2">
        <v>75</v>
      </c>
    </row>
    <row spans="1:5" r="3">
      <c t="s" r="A3" s="4">
        <v>300</v>
      </c>
    </row>
    <row spans="1:5" r="4">
      <c t="s" r="A4" s="3">
        <v>771</v>
      </c>
    </row>
    <row spans="1:5" r="5">
      <c t="s" r="A5" s="4">
        <v>798</v>
      </c>
      <c t="n" r="B5" s="7">
        <v>132</v>
      </c>
      <c t="n" r="C5" s="7">
        <v>261</v>
      </c>
      <c t="n" r="D5" s="7">
        <v>259</v>
      </c>
      <c t="n" r="E5" s="7">
        <v>529</v>
      </c>
    </row>
    <row spans="1:5" r="6">
      <c t="s" r="A6" s="4">
        <v>781</v>
      </c>
    </row>
    <row spans="1:5" r="7">
      <c t="s" r="A7" s="3">
        <v>771</v>
      </c>
    </row>
    <row spans="1:5" r="8">
      <c t="s" r="A8" s="4">
        <v>798</v>
      </c>
      <c t="n" r="B8" s="7">
        <v>303</v>
      </c>
      <c t="n" r="C8" s="7">
        <v>330</v>
      </c>
      <c t="n" r="D8" s="7">
        <v>614</v>
      </c>
      <c t="n" r="E8" s="7">
        <v>64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t="s" r="A1" s="1">
        <v>171</v>
      </c>
      <c t="s" r="B1" s="2">
        <v>1</v>
      </c>
    </row>
    <row spans="1:2" r="2">
      <c t="s" r="B2" s="2">
        <v>2</v>
      </c>
    </row>
    <row spans="1:2" r="3">
      <c t="s" r="A3" s="4">
        <v>171</v>
      </c>
      <c t="s" r="B3" s="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73</v>
      </c>
      <c t="s" r="B1" s="2">
        <v>1</v>
      </c>
    </row>
    <row spans="1:2" r="2">
      <c t="s" r="B2" s="2">
        <v>2</v>
      </c>
    </row>
    <row spans="1:2" r="3">
      <c t="s" r="A3" s="4">
        <v>173</v>
      </c>
      <c t="s" r="B3"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Principles of Consolidation and</vt:lpstr>
      <vt:lpstr>Investments</vt:lpstr>
      <vt:lpstr>Derivative Instruments</vt:lpstr>
      <vt:lpstr>Fair Value Measurements</vt:lpstr>
      <vt:lpstr>Income Taxes</vt:lpstr>
      <vt:lpstr>Liability for Unpaid Losses and</vt:lpstr>
      <vt:lpstr>Shareholders' Equity</vt:lpstr>
      <vt:lpstr>Related Party Transactions</vt:lpstr>
      <vt:lpstr>Commitments and Contingencies</vt:lpstr>
      <vt:lpstr>Share-Based Compensation Plans</vt:lpstr>
      <vt:lpstr>Earnings Per Share</vt:lpstr>
      <vt:lpstr>Segment Information</vt:lpstr>
      <vt:lpstr>New Accounting Pronouncements</vt:lpstr>
      <vt:lpstr>Principles of Consolidation a21</vt:lpstr>
      <vt:lpstr>Investments (Tables)</vt:lpstr>
      <vt:lpstr>Derivative Instruments (Tables)</vt:lpstr>
      <vt:lpstr>Fair Value Measurements (Tables</vt:lpstr>
      <vt:lpstr>Income Taxes (Tables)</vt:lpstr>
      <vt:lpstr>Liability for Unpaid Losses a26</vt:lpstr>
      <vt:lpstr>Shareholders' Equity (Tables)</vt:lpstr>
      <vt:lpstr>Related Party Transactions (Tab</vt:lpstr>
      <vt:lpstr>Earnings Per Share (Tables)</vt:lpstr>
      <vt:lpstr>Segment Information (Tables)</vt:lpstr>
      <vt:lpstr>Principles of Consolidation a31</vt:lpstr>
      <vt:lpstr>Schedule of Amortized Cost and </vt:lpstr>
      <vt:lpstr>Investments - Additional Inform</vt:lpstr>
      <vt:lpstr>Summary of Amortized Cost and E</vt:lpstr>
      <vt:lpstr>Summary of Securities with Gros</vt:lpstr>
      <vt:lpstr>Schedule of Other Than Temporar</vt:lpstr>
      <vt:lpstr>Schedule of Credit Losses Recog</vt:lpstr>
      <vt:lpstr>Schedule of Accumulated Other C</vt:lpstr>
      <vt:lpstr>Changes in Accumulated Other Co</vt:lpstr>
      <vt:lpstr>Reclassifications Out of Accumu</vt:lpstr>
      <vt:lpstr>Components of Net Realized Inve</vt:lpstr>
      <vt:lpstr>Schedule of Proceeds From Sales</vt:lpstr>
      <vt:lpstr>Schedule of Investment Income (</vt:lpstr>
      <vt:lpstr>Schedule of Investment Income44</vt:lpstr>
      <vt:lpstr>Schedule of Total Investment Re</vt:lpstr>
      <vt:lpstr>Municipal Bonds with and withou</vt:lpstr>
      <vt:lpstr>Summary of Insurance Enhanced M</vt:lpstr>
      <vt:lpstr>Summary of Estimated Fair Value</vt:lpstr>
      <vt:lpstr>Summarized Information of Locat</vt:lpstr>
      <vt:lpstr>Summary of Net Losses Included </vt:lpstr>
      <vt:lpstr>Derivative Instruments - Additi</vt:lpstr>
      <vt:lpstr>Company's Invested Assets and D</vt:lpstr>
      <vt:lpstr>Company's Invested Assets and53</vt:lpstr>
      <vt:lpstr>Current Fair Value of Debt (Det</vt:lpstr>
      <vt:lpstr>Current Fair Value of Debt (Par</vt:lpstr>
      <vt:lpstr>Fair Value Measurements - Addit</vt:lpstr>
      <vt:lpstr>Changes in Level 3 Investments </vt:lpstr>
      <vt:lpstr>Fair Value and Future Funding C</vt:lpstr>
      <vt:lpstr>Fair Value and Future Funding59</vt:lpstr>
      <vt:lpstr>Income Taxes - Additional Infor</vt:lpstr>
      <vt:lpstr>Income Before Income Taxes from</vt:lpstr>
      <vt:lpstr>Components of Income Tax Expens</vt:lpstr>
      <vt:lpstr>Differences in Tax Provision fo</vt:lpstr>
      <vt:lpstr>Summarized Activity in Liabilit</vt:lpstr>
      <vt:lpstr>Liability for Unpaid Losses a65</vt:lpstr>
      <vt:lpstr>Information with Respect to Ord</vt:lpstr>
      <vt:lpstr>Related Party Transactions - Ad</vt:lpstr>
      <vt:lpstr>Estimated Earned Premium and In</vt:lpstr>
      <vt:lpstr>Net Balances due to Global Inde</vt:lpstr>
      <vt:lpstr>Commitments And Contingencies -</vt:lpstr>
      <vt:lpstr>Share-Based Compensation Plans </vt:lpstr>
      <vt:lpstr>Computation of Basic and Dilute</vt:lpstr>
      <vt:lpstr>Reconciliation of Weighted Aver</vt:lpstr>
      <vt:lpstr>Earnings Per Share - Additional</vt:lpstr>
      <vt:lpstr>Summarizes Options which Deemed</vt:lpstr>
      <vt:lpstr>Segment Information - Additiona</vt:lpstr>
      <vt:lpstr>Summary of Business Segment Inf</vt:lpstr>
      <vt:lpstr>Summary of Business Segment I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3:29:28Z</dcterms:created>
  <dcterms:modified xmlns:dcterms="http://purl.org/dc/terms/" xmlns:xsi="http://www.w3.org/2001/XMLSchema-instance" xsi:type="dcterms:W3CDTF">2016-08-05T13:29:28Z</dcterms:modified>
  <dc:title xmlns:dc="http://purl.org/dc/elements/1.1/">Untitled</dc:title>
  <dc:description xmlns:dc="http://purl.org/dc/elements/1.1/"/>
  <dc:subject xmlns:dc="http://purl.org/dc/elements/1.1/"/>
  <cp:keywords/>
  <cp:category/>
</cp:coreProperties>
</file>